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Basis of Presentation (Notes)" sheetId="9" state="visible" r:id="rId9"/>
    <sheet xmlns:r="http://schemas.openxmlformats.org/officeDocument/2006/relationships" name="Recently Issued Accounting Stan"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AHP"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Pension and Postretirement Bene" sheetId="24" state="visible" r:id="rId24"/>
    <sheet xmlns:r="http://schemas.openxmlformats.org/officeDocument/2006/relationships" name="Segment Information" sheetId="25" state="visible" r:id="rId25"/>
    <sheet xmlns:r="http://schemas.openxmlformats.org/officeDocument/2006/relationships" name="Fair Value Disclosures" sheetId="26" state="visible" r:id="rId26"/>
    <sheet xmlns:r="http://schemas.openxmlformats.org/officeDocument/2006/relationships" name="Commitments and Contingencies" sheetId="27" state="visible" r:id="rId27"/>
    <sheet xmlns:r="http://schemas.openxmlformats.org/officeDocument/2006/relationships" name="Transactions with Other FHLBank" sheetId="28" state="visible" r:id="rId28"/>
    <sheet xmlns:r="http://schemas.openxmlformats.org/officeDocument/2006/relationships" name="Transactions with Stockholders" sheetId="29" state="visible" r:id="rId29"/>
    <sheet xmlns:r="http://schemas.openxmlformats.org/officeDocument/2006/relationships" name="Recently Issued Accounting St_2" sheetId="30" state="visible" r:id="rId30"/>
    <sheet xmlns:r="http://schemas.openxmlformats.org/officeDocument/2006/relationships" name="Trading Securities (Tables)" sheetId="31" state="visible" r:id="rId31"/>
    <sheet xmlns:r="http://schemas.openxmlformats.org/officeDocument/2006/relationships" name="Available-for-Sale Securities (" sheetId="32" state="visible" r:id="rId32"/>
    <sheet xmlns:r="http://schemas.openxmlformats.org/officeDocument/2006/relationships" name="Held-to-Maturity Securities (Ta" sheetId="33" state="visible" r:id="rId33"/>
    <sheet xmlns:r="http://schemas.openxmlformats.org/officeDocument/2006/relationships" name="Advances Advances (Tables)" sheetId="34" state="visible" r:id="rId34"/>
    <sheet xmlns:r="http://schemas.openxmlformats.org/officeDocument/2006/relationships" name="Mortgage Loans Held for Portf_2" sheetId="35" state="visible" r:id="rId35"/>
    <sheet xmlns:r="http://schemas.openxmlformats.org/officeDocument/2006/relationships" name="Allowance for Credit Losses (Ta" sheetId="36" state="visible" r:id="rId36"/>
    <sheet xmlns:r="http://schemas.openxmlformats.org/officeDocument/2006/relationships" name="Derivatives and Hedging Activ_2" sheetId="37" state="visible" r:id="rId37"/>
    <sheet xmlns:r="http://schemas.openxmlformats.org/officeDocument/2006/relationships" name="Deposits (Tables)" sheetId="38" state="visible" r:id="rId38"/>
    <sheet xmlns:r="http://schemas.openxmlformats.org/officeDocument/2006/relationships" name="Consolidated Obligations (Table" sheetId="39" state="visible" r:id="rId39"/>
    <sheet xmlns:r="http://schemas.openxmlformats.org/officeDocument/2006/relationships" name="Affordable Housing Program (A_2" sheetId="40" state="visible" r:id="rId40"/>
    <sheet xmlns:r="http://schemas.openxmlformats.org/officeDocument/2006/relationships" name="Capital (Tables)" sheetId="41" state="visible" r:id="rId41"/>
    <sheet xmlns:r="http://schemas.openxmlformats.org/officeDocument/2006/relationships" name="Accumulated Other Comprehensi_2" sheetId="42" state="visible" r:id="rId42"/>
    <sheet xmlns:r="http://schemas.openxmlformats.org/officeDocument/2006/relationships" name="Pension and Postretirement Be_2" sheetId="43" state="visible" r:id="rId43"/>
    <sheet xmlns:r="http://schemas.openxmlformats.org/officeDocument/2006/relationships" name="Segment Information (Tables)" sheetId="44" state="visible" r:id="rId44"/>
    <sheet xmlns:r="http://schemas.openxmlformats.org/officeDocument/2006/relationships" name="Fair Value Disclosures Fair Val" sheetId="45" state="visible" r:id="rId45"/>
    <sheet xmlns:r="http://schemas.openxmlformats.org/officeDocument/2006/relationships" name="Commitments and Contingencies (" sheetId="46" state="visible" r:id="rId46"/>
    <sheet xmlns:r="http://schemas.openxmlformats.org/officeDocument/2006/relationships" name="Transactions with Other FHLBa_2" sheetId="47" state="visible" r:id="rId47"/>
    <sheet xmlns:r="http://schemas.openxmlformats.org/officeDocument/2006/relationships" name="Transactions with Stockholders " sheetId="48" state="visible" r:id="rId48"/>
    <sheet xmlns:r="http://schemas.openxmlformats.org/officeDocument/2006/relationships" name="Background Information (Details" sheetId="49" state="visible" r:id="rId49"/>
    <sheet xmlns:r="http://schemas.openxmlformats.org/officeDocument/2006/relationships" name="Recently Issued Accounting St_3" sheetId="50" state="visible" r:id="rId50"/>
    <sheet xmlns:r="http://schemas.openxmlformats.org/officeDocument/2006/relationships" name="Trading Securities (Trading Sec" sheetId="51" state="visible" r:id="rId51"/>
    <sheet xmlns:r="http://schemas.openxmlformats.org/officeDocument/2006/relationships" name="Trading Securities (Net (Losses" sheetId="52" state="visible" r:id="rId52"/>
    <sheet xmlns:r="http://schemas.openxmlformats.org/officeDocument/2006/relationships" name="Available-for-Sale Securities_2" sheetId="53" state="visible" r:id="rId53"/>
    <sheet xmlns:r="http://schemas.openxmlformats.org/officeDocument/2006/relationships" name="Held-to-Maturity Securities Nar" sheetId="54" state="visible" r:id="rId54"/>
    <sheet xmlns:r="http://schemas.openxmlformats.org/officeDocument/2006/relationships" name="Held-to-Maturity Securities (Ma" sheetId="55" state="visible" r:id="rId55"/>
    <sheet xmlns:r="http://schemas.openxmlformats.org/officeDocument/2006/relationships" name="Held-to-Maturity Securities (Ne" sheetId="56" state="visible" r:id="rId56"/>
    <sheet xmlns:r="http://schemas.openxmlformats.org/officeDocument/2006/relationships" name="Held-to-Maturity Securities (Co" sheetId="57" state="visible" r:id="rId57"/>
    <sheet xmlns:r="http://schemas.openxmlformats.org/officeDocument/2006/relationships" name="Held-to-Maturity Securities (_2" sheetId="58" state="visible" r:id="rId58"/>
    <sheet xmlns:r="http://schemas.openxmlformats.org/officeDocument/2006/relationships" name="Held-to-Maturity Securities (In" sheetId="59" state="visible" r:id="rId59"/>
    <sheet xmlns:r="http://schemas.openxmlformats.org/officeDocument/2006/relationships" name="Advances (Advance Redemption Te" sheetId="60" state="visible" r:id="rId60"/>
    <sheet xmlns:r="http://schemas.openxmlformats.org/officeDocument/2006/relationships" name="Advances (Year of Contractual M" sheetId="61" state="visible" r:id="rId61"/>
    <sheet xmlns:r="http://schemas.openxmlformats.org/officeDocument/2006/relationships" name="Advances (Advances by Year of C" sheetId="62" state="visible" r:id="rId62"/>
    <sheet xmlns:r="http://schemas.openxmlformats.org/officeDocument/2006/relationships" name="Advances (Advances by Interest " sheetId="63" state="visible" r:id="rId63"/>
    <sheet xmlns:r="http://schemas.openxmlformats.org/officeDocument/2006/relationships" name="Advances (Borrowers Holding Fiv" sheetId="64" state="visible" r:id="rId64"/>
    <sheet xmlns:r="http://schemas.openxmlformats.org/officeDocument/2006/relationships" name="Mortgage Loans Held for Portf_3" sheetId="65" state="visible" r:id="rId65"/>
    <sheet xmlns:r="http://schemas.openxmlformats.org/officeDocument/2006/relationships" name="Mortgage Loans Held for Portf_4" sheetId="66" state="visible" r:id="rId66"/>
    <sheet xmlns:r="http://schemas.openxmlformats.org/officeDocument/2006/relationships" name="Allowance for Credit Losses Nar" sheetId="67" state="visible" r:id="rId67"/>
    <sheet xmlns:r="http://schemas.openxmlformats.org/officeDocument/2006/relationships" name="Allowance for Credit Losses (De" sheetId="68" state="visible" r:id="rId68"/>
    <sheet xmlns:r="http://schemas.openxmlformats.org/officeDocument/2006/relationships" name="Allowance for Credit Losses Rol" sheetId="69" state="visible" r:id="rId69"/>
    <sheet xmlns:r="http://schemas.openxmlformats.org/officeDocument/2006/relationships" name="Allowance for Credit Losses Sch" sheetId="70" state="visible" r:id="rId70"/>
    <sheet xmlns:r="http://schemas.openxmlformats.org/officeDocument/2006/relationships" name="Allowance for Credit Losses Ind"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posits Deposits (Details)" sheetId="77" state="visible" r:id="rId77"/>
    <sheet xmlns:r="http://schemas.openxmlformats.org/officeDocument/2006/relationships" name="Consolidated Obligations (Detai" sheetId="78" state="visible" r:id="rId78"/>
    <sheet xmlns:r="http://schemas.openxmlformats.org/officeDocument/2006/relationships" name="Affordable Housing Program (A_3" sheetId="79" state="visible" r:id="rId79"/>
    <sheet xmlns:r="http://schemas.openxmlformats.org/officeDocument/2006/relationships" name="Capital (Details)" sheetId="80" state="visible" r:id="rId80"/>
    <sheet xmlns:r="http://schemas.openxmlformats.org/officeDocument/2006/relationships" name="Capital (Mandatorily Redeemable" sheetId="81" state="visible" r:id="rId81"/>
    <sheet xmlns:r="http://schemas.openxmlformats.org/officeDocument/2006/relationships" name="Capital (Mandatorily Redeemab_2" sheetId="82" state="visible" r:id="rId82"/>
    <sheet xmlns:r="http://schemas.openxmlformats.org/officeDocument/2006/relationships" name="Accumulated Other Comprehensi_3" sheetId="83" state="visible" r:id="rId83"/>
    <sheet xmlns:r="http://schemas.openxmlformats.org/officeDocument/2006/relationships" name="Pension and Postretirement Be_3" sheetId="84" state="visible" r:id="rId84"/>
    <sheet xmlns:r="http://schemas.openxmlformats.org/officeDocument/2006/relationships" name="Pension and Postretirement Be_4" sheetId="85" state="visible" r:id="rId85"/>
    <sheet xmlns:r="http://schemas.openxmlformats.org/officeDocument/2006/relationships" name="Segment Information Financial P" sheetId="86" state="visible" r:id="rId86"/>
    <sheet xmlns:r="http://schemas.openxmlformats.org/officeDocument/2006/relationships" name="Segment Information Asset Balan" sheetId="87" state="visible" r:id="rId87"/>
    <sheet xmlns:r="http://schemas.openxmlformats.org/officeDocument/2006/relationships" name="Fair Value Disclosures Fair V_2" sheetId="88" state="visible" r:id="rId88"/>
    <sheet xmlns:r="http://schemas.openxmlformats.org/officeDocument/2006/relationships" name="Fair Value Disclosures Fair V_3" sheetId="89" state="visible" r:id="rId89"/>
    <sheet xmlns:r="http://schemas.openxmlformats.org/officeDocument/2006/relationships" name="Fair Value Disclosures Fair V_4" sheetId="90" state="visible" r:id="rId90"/>
    <sheet xmlns:r="http://schemas.openxmlformats.org/officeDocument/2006/relationships" name="Fair Value Disclosures Fair V_5" sheetId="91" state="visible" r:id="rId91"/>
    <sheet xmlns:r="http://schemas.openxmlformats.org/officeDocument/2006/relationships" name="Commitments and Contingencies_2" sheetId="92" state="visible" r:id="rId92"/>
    <sheet xmlns:r="http://schemas.openxmlformats.org/officeDocument/2006/relationships" name="Transactions with Other FHLBa_3" sheetId="93" state="visible" r:id="rId93"/>
    <sheet xmlns:r="http://schemas.openxmlformats.org/officeDocument/2006/relationships" name="Transactions with Stockholder_2" sheetId="94" state="visible" r:id="rId94"/>
    <sheet xmlns:r="http://schemas.openxmlformats.org/officeDocument/2006/relationships" name="Transactions with Stockholder_3" sheetId="95" state="visible" r:id="rId95"/>
  </sheets>
  <definedNames/>
  <calcPr calcId="124519" fullCalcOnLoad="1"/>
</workbook>
</file>

<file path=xl/sharedStrings.xml><?xml version="1.0" encoding="utf-8"?>
<sst xmlns="http://schemas.openxmlformats.org/spreadsheetml/2006/main" uniqueCount="949">
  <si>
    <t>Document and Entity Information Document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Federal Home Loan Bank of Cincinnati</t>
  </si>
  <si>
    <t>Entity Central Index Key</t>
  </si>
  <si>
    <t>Current Fiscal Year End Date</t>
  </si>
  <si>
    <t>--12-31</t>
  </si>
  <si>
    <t>Entity Filer Category</t>
  </si>
  <si>
    <t>Non-accelerated Filer</t>
  </si>
  <si>
    <t>Entity Common Stock, Shares Outstanding</t>
  </si>
  <si>
    <t>Statements of Condition - USD ($) $ in Thousands</t>
  </si>
  <si>
    <t>Dec. 31, 2017</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at September 30, 2018 and December 31, 2017, respectively, that may be repledged) (a)</t>
  </si>
  <si>
    <t>[1]</t>
  </si>
  <si>
    <t>Total investment securities</t>
  </si>
  <si>
    <t>Advances (includes $9,936 and $15,013 at fair value under fair value option at September 30, 2018 and December 31, 2017, respectively)</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2],[3]</t>
  </si>
  <si>
    <t>Other assets</t>
  </si>
  <si>
    <t>TOTAL ASSETS</t>
  </si>
  <si>
    <t>LIABILITIES</t>
  </si>
  <si>
    <t>Deposits</t>
  </si>
  <si>
    <t>Consolidated Obligations:</t>
  </si>
  <si>
    <t>Discount Notes</t>
  </si>
  <si>
    <t>Bonds (includes $6,497,201 and $5,577,315 at fair value under fair value option at September 30, 2018 and December 31, 2017, respectively)</t>
  </si>
  <si>
    <t>Total Consolidated Obligations</t>
  </si>
  <si>
    <t>Mandatorily redeemable capital stock</t>
  </si>
  <si>
    <t>Accrued interest payable</t>
  </si>
  <si>
    <t>Affordable Housing Program payable</t>
  </si>
  <si>
    <t>Derivative liabilities</t>
  </si>
  <si>
    <t>Other liabilities</t>
  </si>
  <si>
    <t>Total liabilities</t>
  </si>
  <si>
    <t>Commitments and contingencies</t>
  </si>
  <si>
    <t xml:space="preserve"> </t>
  </si>
  <si>
    <t>CAPITAL</t>
  </si>
  <si>
    <t>Capital stock Class B putable ($100 par value); issued and outstanding shares: 42,419 shares at September 30, 2018 and 42,411 shares at December 31, 2017</t>
  </si>
  <si>
    <t>Retained earnings:</t>
  </si>
  <si>
    <t>Unrestricted</t>
  </si>
  <si>
    <t>Restricted</t>
  </si>
  <si>
    <t>Total retained earnings</t>
  </si>
  <si>
    <t>Accumulated other comprehensive loss</t>
  </si>
  <si>
    <t>Total capital</t>
  </si>
  <si>
    <t>TOTAL LIABILITIES AND CAPITAL</t>
  </si>
  <si>
    <t>Fair values: $15,710,068 and $14,682,329 at September 30, 2018 and December 31, 2017, respectively.</t>
  </si>
  <si>
    <t>[2]</t>
  </si>
  <si>
    <t>To conform with current presentation, (in thousands) $74,431 in variation margin has been allocated to the individual derivative instruments as of December 31, 2017. Previously, this amount was included with Netting adjustments and cash collateral.</t>
  </si>
  <si>
    <t>[3]</t>
  </si>
  <si>
    <t>To conform with current presentation, (in thousands) $74,431 in variation margin has been allocated to the individual derivative instruments with the Amount Recognized as of December 31, 2017. Previously, this amount was included with Gross Amount of Netting Adjustments and Cash Collateral.</t>
  </si>
  <si>
    <t>Statements of Condition (Parenthetical) - USD ($) shares in Thousands, $ in Thousands</t>
  </si>
  <si>
    <t>Held-to-maturity Securities Pledged as Collateral</t>
  </si>
  <si>
    <t>Advances, Fair Value Disclosure</t>
  </si>
  <si>
    <t>Common Stock, Par or Stated Value Per Share</t>
  </si>
  <si>
    <t>Common Stock, Shares, Issued</t>
  </si>
  <si>
    <t>Common Stock, Shares, Outstanding</t>
  </si>
  <si>
    <t>Held-to-maturity Securities, Fair Value</t>
  </si>
  <si>
    <t>Consolidated Obligation Bonds [Member]</t>
  </si>
  <si>
    <t>Consolidated Obligations, Bonds</t>
  </si>
  <si>
    <t>Fair Value</t>
  </si>
  <si>
    <t>Fair Value | Consolidated Obligation Bonds [Member]</t>
  </si>
  <si>
    <t>At September 30, 2018 and December 31, 2017, none of the Advances were 90 days or more past due or had been placed on non-accrual status.</t>
  </si>
  <si>
    <t>Includes (in thousands) $6,497,201 of Consolidated Obligation Bonds recorded under the fair value option at September 30, 2018.</t>
  </si>
  <si>
    <t>Includes (in thousands) $5,577,315 of Consolidated Obligation Bonds recorded under the fair value option at December 31, 2017.</t>
  </si>
  <si>
    <t>Statements of Income - USD ($) $ in Thousands</t>
  </si>
  <si>
    <t>3 Months Ended</t>
  </si>
  <si>
    <t>Sep. 30, 2017</t>
  </si>
  <si>
    <t>INTEREST INCOME:</t>
  </si>
  <si>
    <t>Advances</t>
  </si>
  <si>
    <t>Prepayment fees on Advances, net</t>
  </si>
  <si>
    <t>Held-to-maturity securities</t>
  </si>
  <si>
    <t>Loans to other FHLBanks</t>
  </si>
  <si>
    <t>Total interest income</t>
  </si>
  <si>
    <t>Bonds</t>
  </si>
  <si>
    <t>Loans from other FHLBanks</t>
  </si>
  <si>
    <t>Total interest expense</t>
  </si>
  <si>
    <t>NET INTEREST INCOME</t>
  </si>
  <si>
    <t>Provision for credit losses</t>
  </si>
  <si>
    <t>NET INTEREST INCOME AFTER PROVISION FOR CREDIT LOSSES</t>
  </si>
  <si>
    <t>NON-INTEREST INCOME (LOSS):</t>
  </si>
  <si>
    <t>Net gains (losses) on trading securities</t>
  </si>
  <si>
    <t>Net (losses) gains on financial instruments held under fair value option</t>
  </si>
  <si>
    <t>Net losses on derivatives and hedging activities</t>
  </si>
  <si>
    <t>Other, net</t>
  </si>
  <si>
    <t>Total non-interest income (loss)</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losses) gains on available-for-sale securities</t>
  </si>
  <si>
    <t>Pension and postretirement benefits</t>
  </si>
  <si>
    <t>Total other comprehensive income adjustments</t>
  </si>
  <si>
    <t>Comprehensive income</t>
  </si>
  <si>
    <t>Statement of Equity - USD ($) shares in Thousands, $ in Thousands</t>
  </si>
  <si>
    <t>Total</t>
  </si>
  <si>
    <t>Common Stock [Member]</t>
  </si>
  <si>
    <t>Retained Earnings, Unrestricted [Member]</t>
  </si>
  <si>
    <t>Retained Earnings, Restricted [Member]</t>
  </si>
  <si>
    <t>Retained Earnings, Total [Member]</t>
  </si>
  <si>
    <t>Accumulated Other Comprehensive Loss [Member]</t>
  </si>
  <si>
    <t>Shares, Issued beginning balance at Dec. 31, 2016</t>
  </si>
  <si>
    <t>Beginning balance at Dec. 31, 2016</t>
  </si>
  <si>
    <t>Increase (Decrease) in Stockholders' Equity [Roll Forward]</t>
  </si>
  <si>
    <t>Comprehensive Income</t>
  </si>
  <si>
    <t>Proceeds from sale of capital stock, shares</t>
  </si>
  <si>
    <t>Proceeds from sale of capital stock, par value</t>
  </si>
  <si>
    <t>Net shares reclassified to mandatorily redeemable capital stock, shares</t>
  </si>
  <si>
    <t>Net shares reclassified to mandatorily redeemable capital stock, par value</t>
  </si>
  <si>
    <t>Cash dividends on capital stock</t>
  </si>
  <si>
    <t>Shares, Issued ending balance at Sep. 30, 2017</t>
  </si>
  <si>
    <t>Ending balance at Sep. 30, 2017</t>
  </si>
  <si>
    <t>Beginning balance at Jun. 30, 2017</t>
  </si>
  <si>
    <t>Shares, Issued beginning balance at Dec. 31, 2017</t>
  </si>
  <si>
    <t>Beginning balance at Dec. 31, 2017</t>
  </si>
  <si>
    <t>Repurchase of capital stock, shares</t>
  </si>
  <si>
    <t>Repurchase of capital stock, value</t>
  </si>
  <si>
    <t>Shares, Issued ending balance at Sep. 30, 2018</t>
  </si>
  <si>
    <t>Ending balance at Sep. 30, 2018</t>
  </si>
  <si>
    <t>Beginning balance at Jun. 30, 2018</t>
  </si>
  <si>
    <t>Statements of Cash Flows - USD ($) $ in Thousands</t>
  </si>
  <si>
    <t>OPERATING ACTIVITIES:</t>
  </si>
  <si>
    <t>Adjustments to reconcile net income to net cash provided by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Total adjustments</t>
  </si>
  <si>
    <t>Net cash provided by operating activities</t>
  </si>
  <si>
    <t>Premises, software, and equipment</t>
  </si>
  <si>
    <t>Trading securities:</t>
  </si>
  <si>
    <t>Proceeds from maturities of long-term</t>
  </si>
  <si>
    <t>Purchases of long-term</t>
  </si>
  <si>
    <t>Available-for-sale securities:</t>
  </si>
  <si>
    <t>Net (increase) decrease in short-term</t>
  </si>
  <si>
    <t>Held-to-maturity securities:</t>
  </si>
  <si>
    <t>Net increase in short-term</t>
  </si>
  <si>
    <t>Advances:</t>
  </si>
  <si>
    <t>Repaid</t>
  </si>
  <si>
    <t>Originated</t>
  </si>
  <si>
    <t>Principal collected</t>
  </si>
  <si>
    <t>Purchases</t>
  </si>
  <si>
    <t>Net cash provided by (used in) investing activities</t>
  </si>
  <si>
    <t>FINANCING ACTIVITIES:</t>
  </si>
  <si>
    <t>Net change in deposits and pass-through reserves</t>
  </si>
  <si>
    <t>Net payments on derivative contracts with financing elements</t>
  </si>
  <si>
    <t>Net proceeds from issuance of Consolidated Obligations:</t>
  </si>
  <si>
    <t>Payments for maturing and retiring Consolidated Obligations:</t>
  </si>
  <si>
    <t>Proceeds from issuance of capital stock</t>
  </si>
  <si>
    <t>Payments for repurchase of capital stock</t>
  </si>
  <si>
    <t>Payments for repurchase/redemption of mandatorily redeemable capital stock</t>
  </si>
  <si>
    <t>Cash dividends paid</t>
  </si>
  <si>
    <t>Net cash (used in) provided by financing activities</t>
  </si>
  <si>
    <t>Net decrease in cash and cash equivalents</t>
  </si>
  <si>
    <t>Cash and cash equivalents at beginning of the period</t>
  </si>
  <si>
    <t>Cash and cash equivalents at end of the period</t>
  </si>
  <si>
    <t>Supplemental Disclosures:</t>
  </si>
  <si>
    <t>Interest paid</t>
  </si>
  <si>
    <t>Affordable Housing Program payments, net</t>
  </si>
  <si>
    <t>Background Information</t>
  </si>
  <si>
    <t>Organization, Consolidation and Presentation of Financial Statements [Abstract]</t>
  </si>
  <si>
    <t>Nature of Operations [Text Block]</t>
  </si>
  <si>
    <t>Background Information The Federal Home Loan Bank of Cincinnati (the FHLB), a federally chartered corporation, is one of 11 District Federal Home Loan Banks (FHLBanks). The FHLBanks serve the public by enhancing the availability of credit for residential mortgages and targeted community development. The FHLB is regulated by the Federal Housing Finance Agency (Finance Agency).</t>
  </si>
  <si>
    <t>Basis of Presentation (Notes)</t>
  </si>
  <si>
    <t>Accounting Policies [Abstract]</t>
  </si>
  <si>
    <t>Basis of Accounting [Text Block]</t>
  </si>
  <si>
    <t>Basis of Presentation The accompanying interim financial statements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17 filed with the Securities and Exchange Commission (SEC). Results for the nine months ended September 30, 2018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17 Annual Report on Form 10-K. The FHLB did not hold any equity securities as of September 30, 2018 and December 31, 2017 . Reclassifications. Certain amounts in the 2017 financial statements and footnotes have been reclassified to conform to the presentation as of September 30, 2018 . Specifically, due to a change in presentation, variation margin on certain cleared derivatives has been reclassified from netting adjustments and cash collateral and allocated to the individual derivative instruments. Refer to Note 10 for additional information.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Inclusion of the Secured Overnight Financing Rate (SOFR) Overnight Index Swap (OIS) Rate as a Benchmark Interest Rate for Hedge Accounting Purposes. On October 25, 2018, the Financial Accounting Standards Board (FASB) issued guidance that permits the OIS rate based on SOFR as an eligible U.S. benchmark interest rate for hedge accounting purposes, to facilitate the LIBOR to SOFR transition. This guidance becomes effective for the FHLB for interim and annual periods beginning on January 1, 2019. The FHLB is in the process of evaluating the effect this guidance may have on its hedging strategies. Customer's Accounting for Implementation Costs Incurred in a Cloud Computing Arrangement That Is a Service Contract. On August 29, 2018, the FASB issued amend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FHLB for interim and annual periods beginning on January 1, 2020. Early adoption is permitted. The FHLB is in the process of evaluating the guidance, and its effect on the FHLB’s financial condition, results of operations, and cash flows has not yet been determined. Changes to the Disclosure Requirements for Defined Benefit Plans. On August 28, 2018, the FASB issued amended guidance that modifies the disclosure requirements for employers that sponsor defined benefit pension or other postretirement plans to improve disclosure effectiveness. This guidance becomes effective for annual periods ending after December 15, 2020 (December 31, 2020 for the FHLB) and will be applied retrospectively for all comparative periods presented. Early adoption is permitted. The FHLB is in the process of evaluating the guidance's impact on financial statement disclosures. However, the guidance will not affect the FHLB's financial condition, results of operations, or cash flows. Changes to the Disclosure Requirements for Fair Value Measurement. On August 28, 2018, the FASB issued amended guidance that modifies the disclosure requirements on fair value measurements to improve disclosure effectiveness. This guidance becomes effective for the FHLB for interim and annual periods beginning on January 1, 2020. Early adoption is permitted. The FHLB is in the process of evaluating the guidance's impact on financial statement disclosures. However, the guidance will not affect the FHLB's financial condition, results of operations, or cash flows. Targeted Improvements to Accounting for Hedging Activities.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This guidance becomes effective for the FHLB for interim and annual periods beginning on January 1, 2019, and early adoption is permitted. The amended presentation and disclosure guidance is required only prospectively. The FHLB does not intend to adopt the new guidance early. The FHLB has evaluated this guidance and it is not expected to affect the FHLB's application of hedge accounting for existing hedge strategies on the date of adoption, with the exception of the designation of a fallback long-haul method for its short-cut hedge strategies. Upon adoption, this guidance will also affect the FHLB's income statement presentation prospectively for fair value hedge relationships and will require certain new disclosures. The FHLB will continue to assess opportunities enabled by the new guidance to expand its risk management strategies, which may be implemented for new transactions after the date of adoption.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is effective for the FHLB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FHLB does not intend to adopt this guidance early. The guidance will not have a material impact on the FHLB’s financial condition, results of operations, and cash flows. Improving the Presentation of Net Periodic Pension and Postretirement Benefit Cost. On March 10, 2017, the FASB issued amended guidance that requires an employer to disaggregate the service cost component from the other components of net periodic pension and postretirement benefit costs (net benefit costs). The amendments also provide explicit guidance on how to present the service cost component and the other components of net benefit costs in the income statement and allow only the service cost component of net benefit cost to be eligible for capitalization. This guidance became effective for the FHLB for interim and annual periods beginning on January 1, 2018, and was adopted retrospectively, for the presentation of the service cost component and the other components of net benefit costs in the income statement. For the capitalization of the service cost component of net benefit costs, this guidance was applied prospectively on and after the effective date. As a result of the adoption, $ 819,000 and $ 2,454,000 of other components of net benefit costs were reclassified from "Compensation and benefits" to "Other" within the non-interest expense section of the Statements of Income for the three and nine months ended September 30, 2017, respectively. The adoption of this guidance had no effect on the FHLB's financial condition and cash flows.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on the Statement of Cash Flows. This guidance became effective for the FHLB for interim and annual periods beginning on January 1, 2018. The adoption of this guidance had no effect on the FHLB's financial condition, results of operations, and cash flows. Measurement of Credit Losses on Financial Instruments. On June 16, 2016, the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is effective for the FHLB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had been recognized before the effective date. The FHLB does not intend to adopt the new guidance early. While the FHLB is still in the process of evaluating this guidance, the FHLB expects the guidance will result in an increase in the allowance for credit losses given the requirement to estimate losses for the entire estimated life of the financial asset. The extent of the impact on the FHLB’s financial condition, results of operations, and cash flows will depend upon the composition of the FHLB’s financial assets at the adoption date and the economic conditions and forecasts at that time. Leases. On February 25, 2016, the FASB issued guidance which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The guidance becomes effective for the FHLB for the interim and annual periods beginning on January 1, 2019, and early application is permitted. As amended, the guidance allows lessors and lessees to recognize and measure leases at the adoption date by recognizing a cumulative-effect adjustment directly to retained earnings as of the beginning of the period of adoption. The FHLB does not intend to adopt the new guidance early. Upon adoption, the FHLB will report higher assets and liabilities as a result of including right-of-use assets and lease liabilities on its Statement of Condition. However, the new guidance will not have a material impact on the FHLB's financial condition, results of operations, and cash flows.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an entity to present separately in other comprehensive income the portion of the total change in the fair value of a liability resulting from a change in the instrument-specific credit risk when the entity has elected the fair value option. ▪ Requires separate presentation of financial assets and financial liabilities by measurement category and form of financial asset on the Statement of Condition or the accompanying notes to the financial statements. ▪ Eliminates the requirement for public entities to disclose the method(s) and significant assumptions used to estimate the fair value for financial instruments measured at amortized cost on the Statement of Condition. The guidance became effective for the FHLB for the interim and annual periods beginning on January 1, 2018. While the adoption of this guidance affected the FHLB's disclosures, the requirement to present the instrument-specific credit risk in other comprehensive income did not have any effect on the FHLB's financial condition, results of operations, and cash flows. Revenue from Contracts with Customers. On May 28, 2014, the FASB issued guidance on revenue from contracts with customers. This guidance applies to all contracts with customers except those that are within the scope of certain other standards, such as financial instruments, certain guarantees, insurance contracts, and lease contracts. This guidance became effective for the FHLB for the interim and annual periods beginning on January 1, 2018. Given that the majority of the FHLB's financial instruments and other contractual rights that generate revenue are covered by other GAAP, the adoption of this guidance did not have any effect on the FHLB's financial condition, results of operations, and cash flows.</t>
  </si>
  <si>
    <t>Trading Securities</t>
  </si>
  <si>
    <t>Trading Securities [Member]</t>
  </si>
  <si>
    <t>Schedule of Trading Securities and Other Trading Assets [Line Items]</t>
  </si>
  <si>
    <t>Investments in Debt and Marketable Equity Securities (and Certain Trading Assets) Disclosure [Text Block]</t>
  </si>
  <si>
    <t>Trading Securities Table 3.1 - Trading Securities by Major Security Types (in thousands) Fair Value September 30, 2018 December 31, 2017 Non-mortgage-backed securities: Government-sponsored enterprises (GSE) obligations $ 82,753 $ — Mortgage-backed securities (MBS): U.S. obligation single-family MBS 651 781 Total $ 83,404 $ 781 Table 3.2 - Net Gains (Losses) on Trading Securities (in thousands) Nine Months Ended September 30, 2018 2017 Net gains (losses) on trading securities held at period end $ 800 $ (5 ) Net gains (losses) on trading securities $ 800 $ (5 )</t>
  </si>
  <si>
    <t>Available-for-Sale Securities</t>
  </si>
  <si>
    <t>Available-for-sale Securities [Member]</t>
  </si>
  <si>
    <t>Schedule of Available-for-sale Securities [Line Items]</t>
  </si>
  <si>
    <t>Available-for-Sale Securities Table 4.1 - Available-for-Sale Securities by Major Security Types (in thousands) September 30, 2018 Amortized Cost (1) Gross Unrealized Gains Gross Unrealized Losses Fair Value Certificates of deposit $ 2,050,000 $ 88 $ (108 ) $ 2,049,980 GSE obligations 23,909 139 — 24,048 Total $ 2,073,909 $ 227 $ (108 ) $ 2,074,028 December 31, 2017 Amortized Cost (1) Gross Unrealized Gains Gross Unrealized Losses Fair Value Certificates of deposit $ 900,000 $ — $ (124 ) $ 899,876 Total $ 900,000 $ — $ (124 ) $ 899,876 (1) Amortized cost of available-for-sale securities includes adjustments made to the cost basis of an investment for accretion, amortization, and/or fair value hedge accounting adjustments. All securities outstanding with gross unrealized losses at September 30, 2018 and December 31, 2017 were in a continuous unrealized loss position for less than 12 months. Table 4.2 - Available-for-Sale Securities by Contractual Maturity (in thousands) September 30, 2018 December 31, 2017 Year of Maturity Amortized Cost Fair Value Amortized Cost Fair Value Due in 1 year or less $ 2,050,000 $ 2,049,980 $ 900,000 $ 899,876 Due after 1 year through 5 years — — — — Due after 5 years through 10 years 23,909 24,048 — — Due after 10 years — — — — Total $ 2,073,909 $ 2,074,028 $ 900,000 $ 899,876 Table 4.3 - Interest Rate Payment Terms of Available-for-Sale Securities (in thousands) September 30, 2018 December 31, 2017 Amortized cost of available-for-sale securities: Fixed-rate $ 2,073,909 $ 900,000 Realized Gains and Losses. The FHLB had no sales of securities out of its available-for-sale portfolio for the nine months ended September 30, 2018 or 2017 .</t>
  </si>
  <si>
    <t>Held-to-Maturity Securities</t>
  </si>
  <si>
    <t>Held-to-maturity Securities [Member]</t>
  </si>
  <si>
    <t>Schedule of Held-to-maturity Securities [Line Items]</t>
  </si>
  <si>
    <t xml:space="preserve">Held-to-Maturity Securities Table 5.1 - Held-to-Maturity Securities by Major Security Types (in thousands) September 30, 2018 Amortized Cost (1) Gross Unrecognized Holding Gains Gross Unrecognized Holding Losses Fair Value Non-MBS: U.S. Treasury obligations $ 35,473 $ — $ (9 ) $ 35,464 Total non-MBS 35,473 — (9 ) 35,464 MBS: U.S. obligation single-family MBS 2,131,178 1,743 (78,736 ) 2,054,185 GSE single-family MBS 5,784,933 8,818 (242,187 ) 5,551,564 GSE multi-family MBS 8,069,453 5,590 (6,188 ) 8,068,855 Total MBS 15,985,564 16,151 (327,111 ) 15,674,604 Total $ 16,021,037 $ 16,151 $ (327,120 ) $ 15,710,068 December 31, 2017 Amortized Cost (1) Gross Unrecognized Holding Gains Gross Unrecognized Holding Losses Fair Value Non-MBS: U.S. Treasury obligations $ 34,033 $ — $ (6 ) $ 34,027 Total non-MBS 34,033 — (6 ) 34,027 MBS: U.S. obligation single-family MBS 2,483,446 1,974 (23,547 ) 2,461,873 GSE single-family MBS 6,703,367 37,265 (138,960 ) 6,601,672 GSE multi-family MBS 5,584,124 4,956 (4,323 ) 5,584,757 Total MBS 14,770,937 44,195 (166,830 ) 14,648,302 Total $ 14,804,970 $ 44,195 $ (166,836 ) $ 14,682,329 (1) Carrying value equals amortized cost. Table 5.2 - Net Purchased Premiums Included in the Amortized Cost of MBS Classified as Held-to-Maturity (in thousands) September 30, 2018 December 31, 2017 Premiums $ 44,108 $ 49,713 Discounts (20,920 ) (24,243 ) Net purchased premiums $ 23,188 $ 25,470 Table 5.3 summarizes the held-to-maturity securities with unrealized losses, which are aggregated by major security type and length of time that individual securities have been in a continuous unrealized loss position. Table 5.3 - Held-to-Maturity Securities in a Continuous Unrealized Loss Position (in thousands) September 30, 2018 Less than 12 Months 12 Months or more Total Fair Value Gross Unrealized Losses Fair Value Gross Unrealized Losses Fair Value Gross Unrealized Losses Non-MBS: U.S. Treasury obligations $ 35,464 $ (9 ) $ — $ — $ 35,464 $ (9 ) Total non-MBS 35,464 (9 ) — — 35,464 (9 ) MBS: U.S. obligation single-family MBS 515,695 (16,585 ) 1,160,314 (62,151 ) 1,676,009 (78,736 ) GSE single-family MBS 1,113,280 (21,368 ) 3,716,631 (220,819 ) 4,829,911 (242,187 ) GSE multi-family MBS 3,512,957 (5,983 ) 129,872 (205 ) 3,642,829 (6,188 ) Total MBS 5,141,932 (43,936 ) 5,006,817 (283,175 ) 10,148,749 (327,111 ) Total $ 5,177,396 $ (43,945 ) $ 5,006,817 $ (283,175 ) $ 10,184,213 $ (327,120 ) December 31, 2017 Less than 12 Months 12 Months or more Total Fair Value Gross Unrealized Losses Fair Value Gross Unrealized Losses Fair Value Gross Unrealized Losses Non-MBS: U.S. Treasury obligations $ 34,027 $ (6 ) $ — $ — $ 34,027 $ (6 ) Total non-MBS 34,027 (6 ) — — 34,027 (6 ) MBS: U.S. obligation single-family MBS 1,193,566 (10,455 ) 657,209 (13,092 ) 1,850,775 (23,547 ) GSE single-family MBS 1,169,590 (14,171 ) 3,578,537 (124,789 ) 4,748,127 (138,960 ) GSE multi-family MBS 1,133,452 (4,307 ) 136,051 (16 ) 1,269,503 (4,323 ) Total MBS 3,496,608 (28,933 ) 4,371,797 (137,897 ) 7,868,405 (166,830 ) Total $ 3,530,635 $ (28,939 ) $ 4,371,797 $ (137,897 ) $ 7,902,432 $ (166,836 ) Table 5.4 - Held-to-Maturity Securities by Contractual Maturity (in thousands) September 30, 2018 December 31, 2017 Year of Maturity Amortized Cost (1) Fair Value Amortized Cost (1) Fair Value Non-MBS: Due in 1 year or less $ 35,473 $ 35,464 $ 34,033 $ 34,027 Due after 1 year through 5 years — — — — Due after 5 years through 10 years — — — — Due after 10 years — — — — Total non-MBS 35,473 35,464 34,033 34,027 MBS (2) 15,985,564 15,674,604 14,770,937 14,648,302 Total $ 16,021,037 $ 15,710,068 $ 14,804,970 $ 14,682,329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5.5 - Interest Rate Payment Terms of Held-to-Maturity Securities (in thousands) September 30, 2018 December 31, 2017 Amortized cost of non-MBS: Fixed-rate $ 35,473 $ 34,033 Total amortized cost of non-MBS 35,473 34,033 Amortized cost of MBS: Fixed-rate 6,935,599 8,003,906 Variable-rate 9,049,965 6,767,031 Total amortized cost of MBS 15,985,564 14,770,937 Total $ 16,021,037 $ 14,804,970 Realized Gains and Losses.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nine months ended September 30, 2018 and 2017, the FHLB did not sell any held-to-maturity securities. </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U.S. Obligations and GSE Investments For its U.S. obligations and GSE investments (MBS and non-MBS), the FHLB has determined that the strength of the issuers' guarantees through direct obligations or support from the U.S. government is sufficient to protect the FHLB from losses based on current expectations. As a result, the FHLB determined that, as of September 30, 2018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September 30, 2018 . All Other Investment Securities The FHLB also reviewed its other securities that have experienced unrealized losses at September 30, 2018 and determined that the unrealized losses are due primarily to interest rate volatility and/or illiquidity. These losses are considered temporary as the FHLB expects to recover its entire amortized cost basis. Additionally, because the FHLB does not intend to sell these securities, nor is it more likely than not that the FHLB will be required to sell the securities before recovery, it did not consider the investments to be other-than-temporarily impaired at September 30, 2018 . The FHLB did not consider any of its investments to be other-than-temporarily impaired at December 31, 2017 .</t>
  </si>
  <si>
    <t>Advances [Abstract]</t>
  </si>
  <si>
    <t>Advances [Text Block]</t>
  </si>
  <si>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7.1 - Advance Redemption Terms (dollars in thousands) September 30, 2018 December 31, 2017 Redemption Term Amount Weighted Average Interest Rate Amount Weighted Average Interest Rate Overdrawn demand deposit accounts $ 4,686 2.32 % $ 1,302 1.55 % Due in 1 year or less 38,113,016 2.26 40,473,141 1.55 Due after 1 year through 2 years 10,073,918 2.30 15,655,118 1.69 Due after 2 years through 3 years 3,229,763 2.21 6,537,170 1.74 Due after 3 years through 4 years 1,068,098 2.39 1,980,655 2.00 Due after 4 years through 5 years 919,612 2.58 893,283 2.07 Thereafter 4,476,690 2.79 4,437,731 2.17 Total principal amount 57,885,783 2.31 69,978,400 1.66 Commitment fees (485 ) (510 ) Discount on Affordable Housing Program (AHP) Advances (4,717 ) (5,795 ) Premiums 1,580 1,789 Discounts (3,362 ) (4,252 ) Hedging adjustments (108,252 ) (51,421 ) Fair value option valuation adjustments and accrued interest (64 ) 13 Total $ 57,770,483 $ 69,918,224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7.2 - Advances by Year of Contractual Maturity or Next Call Date (in thousands) Year of Contractual Maturity or Next Call Date September 30, 2018 December 31, 2017 Overdrawn demand deposit accounts $ 4,686 $ 1,302 Due in 1 year or less 43,344,215 46,390,733 Due after 1 year through 2 years 7,906,077 15,054,889 Due after 2 years through 3 years 3,637,763 3,768,534 Due after 3 years through 4 years 778,941 2,903,655 Due after 4 years through 5 years 737,412 506,557 Thereafter 1,476,689 1,352,730 Total principal amount $ 57,885,783 $ 69,978,400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7.3 - Advances by Year of Contractual Maturity or Next Put Date for Putable Advances (in thousands) Year of Contractual Maturity or Next Put Date September 30, 2018 December 31, 2017 Overdrawn demand deposit accounts $ 4,686 $ 1,302 Due in 1 year or less 38,348,016 40,588,641 Due after 1 year through 2 years 10,073,918 15,649,618 Due after 2 years through 3 years 3,229,763 6,537,170 Due after 3 years through 4 years 1,068,098 1,980,655 Due after 4 years through 5 years 919,612 893,283 Thereafter 4,241,690 4,327,731 Total principal amount $ 57,885,783 $ 69,978,400 Table 7.4 - Advances by Interest Rate Payment Terms (in thousands) September 30, 2018 December 31, 2017 Total fixed-rate (1) $ 36,304,274 $ 36,615,777 Total variable-rate (1) 21,581,509 33,362,623 Total principal amount $ 57,885,783 $ 69,978,400 (1) Payment terms based on current interest rate terms, which reflect any option exercises or rate conversions that have occurred subsequent to the related Advance issuance. Table 7.5 - Borrowers Holding Five Percent or more of Total Advances, Including Any Known Affiliates that are Members of the FHLB (dollars in millions) September 30, 2018 December 31, 2017 Principal % of Total Principal Amount of Advances Principal % of Total Principal Amount of Advances JPMorgan Chase Bank, N.A. $ 19,000 33 % JPMorgan Chase Bank, N.A. $ 23,950 34 % U.S. Bank, N.A. 9,574 17 U.S. Bank, N.A. 8,975 13 Third Federal Savings and Loan Association 3,717 6 Third Federal Savings and Loan Association 3,756 5 Total $ 32,291 56 % The Huntington National Bank 3,732 5 Total $ 40,413 57 %</t>
  </si>
  <si>
    <t>Mortgage Loans Held for Portfolio</t>
  </si>
  <si>
    <t>Mortgage Loans on Real Estate [Abstract]</t>
  </si>
  <si>
    <t>Mortgage Loans Held for Portfolio [Text Block]</t>
  </si>
  <si>
    <t>Mortgage Loans Held for Portfolio Table 8.1 - Mortgage Loans Held for Portfolio (in thousands) September 30, 2018 December 31, 2017 Unpaid principal balance: Fixed rate medium-term single-family mortgage loans (1) $ 975,387 $ 1,128,749 Fixed rate long-term single-family mortgage loans 8,979,866 8,325,465 Total unpaid principal balance 9,955,253 9,454,214 Premiums 223,196 217,716 Discounts (2,722 ) (3,173 ) Hedging basis adjustments (2) 6,358 13,373 Total mortgage loans held for portfolio $ 10,182,085 $ 9,682,130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8.2 - Mortgage Loans Held for Portfolio by Collateral/Guarantee Type (in thousands) September 30, 2018 December 31, 2017 Unpaid principal balance: Conventional mortgage loans $ 9,670,324 $ 9,129,003 Federal Housing Administration (FHA) mortgage loans 284,929 325,211 Total unpaid principal balance $ 9,955,253 $ 9,454,214 For information related to the FHLB's credit risk on mortgage loans and allowance for credit losses, see Note 9 . Table 8.3 - Members, Including Any Known Affiliates that are Members of the FHLB, and Former Members Selling Five Percent or more of Total Unpaid Principal (dollars in millions) September 30, 2018 December 31, 2017 Principal % of Total Principal % of Total Union Savings Bank $ 3,383 34 % Union Savings Bank $ 3,247 34 % Guardian Savings Bank FSB 968 10 Guardian Savings Bank FSB 933 10 PNC Bank, N.A. (1) 516 5 (1) Former member.</t>
  </si>
  <si>
    <t>Allowance for Credit Losses</t>
  </si>
  <si>
    <t>Receivables [Abstract]</t>
  </si>
  <si>
    <t>Allowance for Credit Losses [Text Block]</t>
  </si>
  <si>
    <t xml:space="preserve">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griculture loans and community development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anagement of the FHLB believes that these policies effectively manage the FHLB's credit risk from credit product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and/or may be required to provide details on the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September 30, 2018 and December 31, 2017 , the FHLB had rights to collateral on a member-by-member basis with an estimated value in excess of its outstanding extensions of credit. The FHLB evaluates and makes changes to its collateral guidelines, as necessary, based on current market conditions. At September 30, 2018 and December 31, 2017 , the FHLB did not have any Advances that were past due, in non-accrual status or impaired. In addition, there were no troubled debt restructurings related to credit products of the FHLB during the nine months ended September 30, 2018 or 2017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September 30, 2018 or December 31, 2017 . Accordingly, the FHLB did not record any allowance for credit losses on Advances. At September 30, 2018 and December 31, 2017 , the FHLB did not record any liability to reflect an allowance for credit losses for off-balance sheet credit exposures. See Note 19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Rollforward of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9.1 - Rollforward of Allowance for Credit Losses on Conventional Mortgage Loans (in thousands) Three Months Ended September 30, 2018 2017 Balance, beginning of period $ 953 $ 970 Net charge offs (26 ) (170 ) Provision for credit losses — 500 Balance, end of period $ 927 $ 1,300 Nine Months Ended September 30, 2018 2017 Balance, beginning of period $ 1,190 $ 1,142 Net charge offs (263 ) (342 ) Provision for credit losses — 500 Balance, end of period $ 927 $ 1,300 Table 9.2 - Allowance for Credit Losses and Recorded Investment on Conventional Mortgage Loans by Impairment Methodology (in thousands) September 30, 2018 December 31, 2017 Allowance for credit losses: Collectively evaluated for impairment $ 927 $ 1,190 Individually evaluated for impairment — — Total allowance for credit losses $ 927 $ 1,190 Recorded investment: Collectively evaluated for impairment $ 9,915,592 $ 9,373,393 Individually evaluated for impairment 10,643 10,109 Total recorded investment $ 9,926,235 $ 9,383,502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9.3 - Changes in the LRA (in thousands) Nine Months Ended September 30, 2018 LRA at beginning of year $ 200,745 Additions 17,248 Claims (400 ) Scheduled distributions (9,305 ) LRA at end of period $ 208,288 Credit Quality Indicators. Key credit quality indicators for mortgage loans include the migration of past due loans, loans in process of foreclosure, and non-accrual loans. The table below summarizes the FHLB's key credit quality indicators for mortgage loans. Table 9.4 - Recorded Investment in Delinquent Mortgage Loans (dollars in thousands) September 30, 2018 Conventional MPP Loans FHA Loans Total Past due 30-59 days delinquent $ 30,046 $ 14,470 $ 44,516 Past due 60-89 days delinquent 5,428 4,379 9,807 Past due 90 days or more delinquent 13,519 8,878 22,397 Total past due 48,993 27,727 76,720 Total current mortgage loans 9,877,242 261,148 10,138,390 Total mortgage loans $ 9,926,235 $ 288,875 $ 10,215,110 Other delinquency statistics: In process of foreclosure, included above (1) $ 7,939 $ 5,174 $ 13,113 Serious delinquency rate (2) 0.14 % 3.07 % 0.22 % Past due 90 days or more still accruing interest (3) $ 12,282 $ 8,878 $ 21,160 Loans on non-accrual status, included above $ 2,605 $ — $ 2,605 December 31, 2017 Conventional MPP Loans FHA Loans Total Past due 30-59 days delinquent $ 36,662 $ 20,992 $ 57,654 Past due 60-89 days delinquent 8,040 6,974 15,014 Past due 90 days or more delinquent 16,702 10,484 27,186 Total past due 61,404 38,450 99,854 Total current mortgage loans 9,322,098 291,371 9,613,469 Total mortgage loans $ 9,383,502 $ 329,821 $ 9,713,323 Other delinquency statistics: In process of foreclosure, included above (1) $ 10,039 $ 4,767 $ 14,806 Serious delinquency rate (2) 0.19 % 3.19 % 0.29 % Past due 90 days or more still accruing interest (3) $ 15,431 $ 10,484 $ 25,915 Loans on non-accrual status, included above $ 2,713 $ — $ 2,713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September 30, 2018 or December 31, 2017 . Individually Evaluated Impaired Loans. Table 9.5 presents the recorded investment, unpaid principal balance, and related allowance associated with loans individually evaluated for impairment. Table 9.5 - Individually Evaluated Impaired Loan Statistics by Product Class Level (in thousands) September 30, 2018 December 31, 2017 Conventional MPP loans Recorded Investment Unpaid Principal Balance Related Allowance Recorded Investment Unpaid Principal Balance Related Allowance With no related allowance $ 10,643 $ 10,427 $ — $ 10,109 $ 9,912 $ — With an allowance — — — — — — Total $ 10,643 $ 10,427 $ — $ 10,109 $ 9,912 $ — Table 9.6 - Average Recorded Investment of Individually Evaluated Impaired Loans and Related Interest Income Recognized (in thousands) Three Months Ended September 30, 2018 2017 Individually impaired loans Average Recorded Investment Interest Income Recognized Average Recorded Investment Interest Income Recognized Conventional MPP Loans $ 10,649 $ 121 $ 9,771 $ 114 Nine Months Ended September 30, 2018 2017 Individually impaired loans Average Recorded Investment Interest Income Recognized Average Recorded Investment Interest Income Recognized Conventional MPP Loans $ 10,069 $ 346 $ 8,952 $ 316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 is measured by estimating expected cash shortfalls incurred as of the reporting date. The FHLB's recorded investment in modified loans considered troubled debt restructurings was (in thousands) $10,643 and $10,109 at September 30, 2018 and December 31, 2017 , respectively. The amount of troubled debt restructurings is not considered material to the FHLB's financial condition, results of operations, or cash flows. </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See Note 11 - Derivatives and Hedging Activities in the FHLB's 2017 Annual Report on Form 10-K for additional information on the FHLB's derivative transactions. The FHLB transacts its derivatives with large banks and major broker-dealers. Some of these banks and broker-dealers or their affiliates buy, sell, and distribute Consolidated Obligations. Derivative transactions may be either executed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10.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10.1 - Fair Value of Derivative Instruments (in thousands) September 30, 2018 Notional Amount of Derivatives Derivative Assets Derivative Liabilities Derivatives designated as fair value hedging instruments: Interest rate swaps $ 5,995,311 $ 2,031 $ 6,853 Derivatives not designated as hedging instruments: Interest rate swaps 6,809,000 4,647 995 Interest rate swaptions 3,000,000 21,757 — Forward rate agreements 266,000 1,051 1 Mortgage delivery commitments 298,138 52 1,138 Total derivatives not designated as hedging instruments 10,373,138 27,507 2,134 Total derivatives before adjustments $ 16,368,449 29,538 8,987 Netting adjustments and cash collateral (1) 35,996 (6,666 ) Total derivative assets and total derivative liabilities $ 65,534 $ 2,321 December 31, 2017 (2) Notional Amount of Derivatives Derivative Assets Derivative Liabilities Derivatives designated as fair value hedging instruments: Interest rate swaps $ 5,992,762 $ 58,027 $ 9,190 Derivatives not designated as hedging instruments: Interest rate swaps 5,789,265 2,639 363 Interest rate swaptions 2,316,000 3,171 — Forward rate agreements 212,000 27 230 Mortgage delivery commitments 218,651 453 17 Total derivatives not designated as hedging instruments 8,535,916 6,290 610 Total derivatives before adjustments $ 14,528,678 64,317 9,800 Netting adjustments and cash collateral (1) (3,622 ) (6,907 ) Total derivative assets and total derivative liabilities $ 60,695 $ 2,893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66,026 and $64,079 at September 30, 2018 and December 31, 2017 . Cash collateral received and related accrued interest was (in thousands) $23,364 and $60,794 at September 30, 2018 and December 31, 2017 . (2) To conform with current presentation, (in thousands) $74,431 in variation margin has been allocated to the individual derivative instruments as of December 31, 2017. Previously, this amount was included with Netting adjustments and cash collateral. Table 10.2 presents the components of net losses on derivatives and hedging activities as presented in the Statements of Income. Table 10.2 - Net Losses on Derivatives and Hedging Activities (in thousands) Three Months Ended September 30, 2018 2017 Derivatives and hedged items in fair value hedging relationships: Interest rate swaps $ (692 ) $ 86 Derivatives not designated as hedging instruments: Economic hedges: Interest rate swaps 10,128 (621 ) Interest rate swaptions (745 ) (3,579 ) Forward rate agreements 1,833 (2,581 ) Net interest settlements (16,695 ) (3,338 ) Mortgage delivery commitments (2,520 ) 3,212 Total net losses related to derivatives not designated as hedging instruments (7,999 ) (6,907 ) Other (1) (113 ) 136 Net losses on derivatives and hedging activities $ (8,804 ) $ (6,685 ) Nine Months Ended September 30, 2018 2017 Derivatives and hedged items in fair value hedging relationships: Interest rate swaps $ 1,870 $ 226 Derivatives not designated as hedging instruments: Economic hedges: Interest rate swaps (8,845 ) 12,212 Interest rate swaptions 4 (13,948 ) Forward rate agreements 6,317 (6,094 ) Net interest settlements (38,876 ) (4,421 ) Mortgage delivery commitments (7,105 ) 10,089 Total net losses related to derivatives not designated as hedging instruments (48,505 ) (2,162 ) Other (1) (134 ) 395 Net losses on derivatives and hedging activities $ (46,769 ) $ (1,541 ) (1) Consists of price alignment amount on derivatives for which variation margin is characterized as a daily settled contract. Table 10.3 presents by type of hedged item, the gains (losses) on derivatives and the related hedged items in fair value hedging relationships and the impact of those derivatives on the FHLB's net interest income. Table 10.3 - Effect of Fair Value Hedge-Related Derivative Instruments (in thousands) Three Months Ended September 30, 2018 Gain/(Loss) on Derivative Gain/(Loss) on Hedged Item Net Fair Value Hedge Ineffectiveness Effect of Derivatives on Net Interest Income (1) Hedged Item Type: Advances $ 8,005 $ (8,799 ) $ (794 ) $ 7,643 Consolidated Bonds 301 (213 ) 88 (510 ) Available-for-sale securities 104 (90 ) 14 (4 ) Total $ 8,410 $ (9,102 ) $ (692 ) $ 7,129 2017 Hedged Item Type: Advances $ 7,664 $ (7,596 ) $ 68 $ (3,575 ) Consolidated Bonds 559 (541 ) 18 (604 ) Total $ 8,223 $ (8,137 ) $ 86 $ (4,179 ) Nine Months Ended September 30, 2018 Gain/(Loss) on Derivative Gain/(Loss) on Hedged Item Net Fair Value Hedge Ineffectiveness Effect of Derivatives on Net Interest Income (1) Hedged Item Type: Advances $ 58,315 $ (56,368 ) $ 1,947 $ 15,077 Consolidated Bonds 1,166 (1,257 ) (91 ) (3,360 ) Available-for-sale securities 104 (90 ) 14 (4 ) Total $ 59,585 $ (57,715 ) $ 1,870 $ 11,713 2017 Hedged Item Type: Advances $ 7,365 $ (7,486 ) $ (121 ) $ (15,020 ) Consolidated Bonds 295 52 347 (338 ) Total $ 7,660 $ (7,434 ) $ 226 $ (15,358 ) (1) 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140) and $(497) of (amortization)/accretion related to fair value hedging activities for the three months ended September 30, 2018 and 2017 and (in thousands) $(463) and $(1,784) for the nine months ended September 30, 2018 and 2017 .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Effective January 16, 2018, LCH Ltd. made certain amendments to its rulebook changing the legal characterization of variation margin payments to be daily settlement payments, rather than collateral. CME Clearing made the same change to its rulebook on January 3, 2017. As a result, at both Clearinghouses, variation margin is characterized as daily settlement payments, rather than cash collateral. At both Clearinghouses, initial margin continues to be considered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Certain of the FHLB's uncleared derivative contracts contain credit-risk-related contingent features that require the FHLB to post additional collateral with its counterparties if there is deterioration in the FHLB's credit ratings. The aggregate fair value of such uncleared derivatives in a net liability position (before cash collateral and related accrued interest) at September 30, 2018 was (in thousands) $336 , for which the FHLB was not required to post any collateral. If the FHLB's credit ratings had been lowered to the next lower rating, the FHLB would not have been required to deliver any additional collateral at September 30, 2018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September 30, 2018 ,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10.4 presents separately the fair value of derivative instruments meeting or not meeting netting requirements, including the related collateral received from or pledged to counterparties. At September 30, 2018 and December 31, 2017 , the FHLB did not receive or pledge any non-cash collateral. Any over-collateralization under an individual clearing agent and/or counterparty level is not included in the determination of the net unsecured amount. Table 10.4 - Offsetting of Derivative Assets and Derivative Liabilities (in thousands) September 30, 2018 Derivative Instruments Meeting Netting Requirements Amount Recognized Gross Amount of Netting Adjustments and Cash Collateral Derivative Instruments Not Meeting Netting Requirements (1) Total Derivative Assets and Total Derivative Liabilities Derivative Assets: Uncleared $ 26,641 $ (26,609 ) $ 1,103 $ 1,135 Cleared 1,794 62,605 — 64,399 Total $ 65,534 Derivative Liabilities: Uncleared $ 5,028 $ (3,846 ) $ 1,139 $ 2,321 Cleared 2,820 (2,820 ) — — Total $ 2,321 December 31, 2017 (2) Derivative Instruments Meeting Netting Requirements Amount Recognized Gross Amount of Netting Adjustments and Cash Collateral Derivative Instruments Not Meeting Netting Requirements (1) Total Derivative Assets and Total Derivative Liabilities Derivative Assets: Uncleared $ 5,239 $ (5,215 ) $ 480 $ 504 Cleared 58,598 1,593 — 60,191 Total $ 60,695 Derivative Liabilities: Uncleared $ 8,773 $ (6,127 ) $ 247 $ 2,893 Cleared 780 (780 ) — — Total $ 2,893 (1) Represents mortgage delivery commitments and forward rate agreements that are not subject to an enforceable netting agreement. (2) To conform with current presentation, (in thousands) $74,431 in variation margin has been allocated to the individual derivative instruments with the Amount Recognized as of December 31, 2017. Previously, this amount was included with Gross Amount of Netting Adjustments and Cash Collateral.</t>
  </si>
  <si>
    <t>Deposits [Abstract]</t>
  </si>
  <si>
    <t>Deposit [Text Block]</t>
  </si>
  <si>
    <t>Deposits Table 11.1 - Deposits (in thousands) September 30, 2018 December 31, 2017 Interest bearing: Demand and overnight $ 1,710,134 $ 590,617 Term 55,600 52,600 Other 3,366 5,509 Total interest bearing 1,769,100 648,726 Non-interest bearing: Other 5,042 1,805 Total non-interest bearing 5,042 1,805 Total deposits $ 1,774,142 $ 650,531 The average interest rates paid on interest bearing deposits were 1.73 percent and 0.82 percent in the three months ended September 30, 2018 and 2017 , respectively, and 1.51 percent and 0.59 percent in the nine months ended September 30, 2018 and 2017 , respectively.</t>
  </si>
  <si>
    <t>Consolidated Obligations</t>
  </si>
  <si>
    <t>Debt Disclosure [Abstract]</t>
  </si>
  <si>
    <t>Consolidated Obligations [Text Block]</t>
  </si>
  <si>
    <t>Consolidated Obligations Table 12.1 - Consolidated Discount Notes Outstanding (dollars in thousands) Book Value Principal Amount Weighted Average Interest Rate (1) September 30, 2018 $ 45,312,843 $ 45,415,629 2.08 % December 31, 2017 $ 46,210,458 $ 46,258,644 1.23 % (1) Represents an implied rate without consideration of concessions. Table 12.2 - Consolidated Bonds Outstanding by Contractual Maturity (dollars in thousands) September 30, 2018 December 31, 2017 Year of Contractual Maturity Amount Weighted Average Interest Rate Amount Weighted Average Interest Rate Due in 1 year or less $ 23,220,800 1.80 % $ 28,940,265 1.34 % Due after 1 year through 2 years 6,780,065 2.05 5,841,800 1.74 Due after 2 years through 3 years 5,967,500 1.96 4,770,565 1.89 Due after 3 years through 4 years 3,499,215 2.30 6,017,000 1.92 Due after 4 years through 5 years 2,197,480 2.48 2,244,620 2.24 Thereafter 5,254,195 2.85 6,343,055 2.72 Total principal amount 46,919,255 2.04 54,157,305 1.69 Premiums 78,622 86,521 Discounts (28,004 ) (30,669 ) Hedging adjustments (1,889 ) (3,146 ) Fair value option valuation adjustment and accrued interest (54,799 ) (46,950 ) Total $ 46,913,185 $ 54,163,061 Table 12.3 - Consolidated Bonds Outstanding by Call Features (in thousands) September 30, 2018 December 31, 2017 Principal Amount of Consolidated Bonds: Non-callable $ 39,846,255 $ 47,155,305 Callable 7,073,000 7,002,000 Total principal amount $ 46,919,255 $ 54,157,305 Table 12.4 - Consolidated Bonds Outstanding by Contractual Maturity or Next Call Date (in thousands) Year of Contractual Maturity or Next Call Date September 30, 2018 December 31, 2017 Due in 1 year or less $ 29,026,800 $ 35,029,265 Due after 1 year through 2 years 5,742,065 5,369,800 Due after 2 years through 3 years 4,402,500 3,715,565 Due after 3 years through 4 years 2,926,215 4,388,000 Due after 4 years through 5 years 1,524,480 1,823,620 Thereafter 3,297,195 3,831,055 Total principal amount $ 46,919,255 $ 54,157,305 Table 12.5 - Consolidated Bonds by Interest-rate Payment Type (in thousands) September 30, 2018 December 31, 2017 Principal Amount of Consolidated Bonds: Fixed-rate $ 32,414,255 $ 33,252,305 Variable-rate 14,245,000 20,895,000 Step-up 260,000 10,000 Total principal amount $ 46,919,255 $ 54,157,305</t>
  </si>
  <si>
    <t>Affordable Housing Program (AHP)</t>
  </si>
  <si>
    <t>Affordable Housing Program (AHP) [Abstract]</t>
  </si>
  <si>
    <t>Affordable Housing Program (AHP) [Text Block]</t>
  </si>
  <si>
    <t>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Annually, the FHLBanks must set aside for the AHP the greater of $ 100 million or 10 percent of net earnings. For purposes of the AHP calculation, net earnings is defined as net income before assessments, plus interest expense related to mandatorily redeemable capital stock. The FHLB accrues AHP expense monthly based on its net earnings. The FHLB reduces the AHP liability as members use subsidies. Table 13.1 - Analysis of AHP Liability (in thousands) Balance at December 31, 2017 $ 109,877 Assessments (current year additions) 28,936 Subsidy uses, net (25,365 ) Balance at September 30, 2018 $ 113,448</t>
  </si>
  <si>
    <t>Capital</t>
  </si>
  <si>
    <t>Capital [Abstract]</t>
  </si>
  <si>
    <t>Capital [Text Block]</t>
  </si>
  <si>
    <t>Capital Table 14.1 - Capital Requirements (dollars in thousands) September 30, 2018 December 31, 2017 Minimum Requirement Actual Minimum Requirement Actual Risk-based capital $ 924,449 $ 5,271,780 $ 886,033 $ 5,211,204 Capital-to-assets ratio (regulatory) 4.00 % 5.28 % 4.00 % 4.88 % Regulatory capital $ 3,991,826 $ 5,271,780 $ 4,275,809 $ 5,211,204 Leverage capital-to-assets ratio (regulatory) 5.00 % 7.92 % 5.00 % 7.31 % Leverage capital $ 4,989,782 $ 7,907,670 $ 5,344,761 $ 7,816,806 Restricted Retained Earnings. At September 30, 2018 and December 31, 2017 the FHLB had (in thousands) $374,842 and $ 322,999 in restricted retained earnings. These restricted retained earnings are not available to pay dividends but are available to absorb unexpected losses, if any, that the FHLB may experience. Table 14.2 - Mandatorily Redeemable Capital Stock Roll Forward (in thousands) Balance, December 31, 2017 $ 30,031 Capital stock subject to mandatory redemption reclassified from equity 11,048 Capital stock previously subject to mandatory redemption reclassified to capital (5,599 ) Repurchase/redemption of mandatorily redeemable capital stock (13,106 ) Balance, September 30, 2018 $ 22,374 Table 14.3 - Mandatorily Redeemable Capital Stock by Contractual Year of Redemption (in thousands) Contractual Year of Redemption September 30, 2018 December 31, 2017 Year 1 $ 1,642 $ 20 Year 2 351 1,811 Year 3 220 439 Year 4 1,532 2,912 Year 5 1,842 5,257 Thereafter (1) 624 610 Past contractual redemption date due to remaining activity (2) 16,163 18,982 Total $ 22,374 $ 30,031 (1) 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si>
  <si>
    <t>Accumulated Other Comprehensive (Loss) Income</t>
  </si>
  <si>
    <t>Accumulated Other Comprehensive Income (Loss), Net of Tax [Abstract]</t>
  </si>
  <si>
    <t>Accumulated Other Comprehensive (Loss) Income [Text Block]</t>
  </si>
  <si>
    <t>Accumulated Other Comprehensive Income (Loss) The following tables summarize the changes in accumulated other comprehensive income (loss) for the three and nine months ended September 30, 2018 and 2017 . Table 15.1 - Accumulated Other Comprehensive Income (Loss) (in thousands) Net unrealized gains (losses) on available-for-sale securities Pension and postretirement benefits Total accumulated other comprehensive (loss) income BALANCE, JUNE 30, 2017 $ 4 $ (12,426 ) $ (12,422 ) Other comprehensive income before reclassification: Net unrealized gains 13 — 13 Reclassifications from other comprehensive income to net income: Amortization - pension and postretirement benefits — 427 427 Net current period other comprehensive income 13 427 440 BALANCE, SEPTEMBER 30, 2017 $ 17 $ (11,999 ) $ (11,982 ) BALANCE, JUNE 30, 2018 $ 220 $ (15,563 ) $ (15,343 ) Other comprehensive income before reclassification: Net unrealized losses (101 ) — (101 ) Reclassifications from other comprehensive income to net income: Amortization - pension and postretirement benefits — 677 677 Net current period other comprehensive (loss) income (101 ) 677 576 BALANCE, SEPTEMBER 30, 2018 $ 119 $ (14,886 ) $ (14,767 ) Net unrealized gains (losses) on available-for-sale securities Pension and postretirement benefits Total accumulated other comprehensive (loss) income BALANCE, DECEMBER 31, 2016 $ 23 $ (13,279 ) $ (13,256 ) Other comprehensive income before reclassification: Net unrealized losses (6 ) — (6 ) Reclassifications from other comprehensive income to net income: Amortization - pension and postretirement benefits — 1,280 1,280 Net current period other comprehensive (loss) income (6 ) 1,280 1,274 BALANCE, SEPTEMBER 30, 2017 $ 17 $ (11,999 ) $ (11,982 ) BALANCE, DECEMBER 31, 2017 $ (124 ) $ (16,536 ) $ (16,660 ) Other comprehensive income before reclassification: Net unrealized gains 243 — 243 Reclassifications from other comprehensive income to net income: Amortization - pension and postretirement benefits — 1,650 1,650 Net current period other comprehensive income 243 1,650 1,893 BALANCE, SEPTEMBER 30, 2018 $ 119 $ (14,886 ) $ (14,767 )</t>
  </si>
  <si>
    <t>Pension and Postretirement Benefit Plans</t>
  </si>
  <si>
    <t>Retirement Benefits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Contributions to the Pentegra Defined Benefit Plan charged to compensation and benefit expense were $1,250,000 and $2,750,000 in the three months ended September 30, 2018 and 2017 , respectively, and $6,301,000 and $6,039,000 in the nine months ended September 30, 2018 and 2017 , respectively. Qualified Defined Contribution Plan. The FHLB also participates in the Pentegra Defined Contribution Plan for Financial Institutions, a tax-qualified, defined contribution pension plan. The FHLB contributes a percentage of the participants' compensation by making a matching contribution equal to a percentage of voluntary employee contributions, subject to certain limitations. The FHLB contributed $240,000 and $225,000 in the three months ended September 30, 2018 and 2017 , respectively, and $1,007,000 and $946,000 in the nine months ended September 30, 2018 and 2017 , respectively.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6.1 - Net Periodic Benefit Cost (in thousands) Three Months Ended September 30, Defined Benefit Retirement Plan Postretirement Benefits Plan 2018 2017 2018 2017 Net Periodic Benefit Cost Service cost $ 294 $ 220 $ 6 $ 7 Interest cost 352 342 41 50 Amortization of net loss 677 426 — 1 Net periodic benefit cost $ 1,323 $ 988 $ 47 $ 58 Nine Months Ended September 30, Defined Benefit Postretirement Benefits Plan 2018 2017 2018 2017 Net Periodic Benefit Cost Service cost $ 847 $ 661 $ 15 $ 21 Interest cost 1,015 1,026 124 148 Amortization of net loss 1,650 1,276 — 4 Net periodic benefit cost $ 3,512 $ 2,963 $ 139 $ 173 For the Defined Benefit Retirement Plan and the Postretirement Benefits Plan, the related service cost is recorded as part of Non-Interest Expense - Compensation and Benefits on the Statements of Income. The non-service related components of interest cost and amortization of net loss are recorded as Non-Interest Expense - Other in the Statements of Income.</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7.1 - Financial Performance by Operating Segment (in thousands) Three Months Ended September 30, Traditional Member Finance MPP Total 2018 Net interest income after provision for credit losses $ 102,279 $ 27,881 $ 130,160 Non-interest income (loss) (7,805 ) (1,118 ) (8,923 ) Non-interest expense 16,957 2,451 19,408 Income before assessments 77,517 24,312 101,829 Affordable Housing Program assessments 7,793 2,431 10,224 Net income $ 69,724 $ 21,881 $ 91,605 2017 Net interest income $ 86,617 $ 23,781 $ 110,398 Provision for credit losses — 500 500 Net interest income after provision for credit losses 86,617 23,281 109,898 Non-interest income (loss) (1,988 ) (1,222 ) (3,210 ) Non-interest expense 17,370 2,860 20,230 Income before assessments 67,259 19,199 86,458 Affordable Housing Program assessments 6,821 1,920 8,741 Net income $ 60,438 $ 17,279 $ 77,717 Nine Months Ended September 30, Traditional Member Finance MPP Total 2018 Net interest income after provision for credit losses $ 299,006 $ 78,405 $ 377,411 Non-interest income (loss) (24,732 ) (857 ) (25,589 ) Non-interest expense 55,202 8,471 63,673 Income before assessments 219,072 69,077 288,149 Affordable Housing Program assessments 22,028 6,908 28,936 Net income $ 197,044 $ 62,169 $ 259,213 2017 Net interest income $ 248,607 $ 70,832 $ 319,439 Provision for credit losses — 500 500 Net interest income after provision for credit losses 248,607 70,332 318,939 Non-interest income (loss) (914 ) (2,953 ) (3,867 ) Non-interest expense 51,490 8,346 59,836 Income before assessments 196,203 59,033 255,236 Affordable Housing Program assessments 19,823 5,904 25,727 Net income $ 176,380 $ 53,129 $ 229,509 Table 17.2 - Asset Balances by Operating Segment (in thousands) Assets Traditional Member MPP Total September 30, 2018 $ 87,495,329 $ 12,300,316 $ 99,795,645 December 31, 2017 95,525,754 11,369,460 106,895,214</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 did not have any transfers of assets or liabilities recorded at fair value on a recurring basis during the nine months ended September 30, 2018 or 2017 . Table 18.1 presents the carrying value, fair value, and fair value hierarchy of financial assets and liabilities of the FHLB. The FHLB records trading securities, available-for-sale securities, derivative assets, derivative liabilities, certain Advances and certain Consolidated Obligation Bonds at fair value on a recurring basis, and on occasion, certain mortgage loans held for portfolio on a nonrecurring basis. The FHLB records all other financial assets and liabilities at amortized cost. Refer to Table 18.2 for further details about the financial assets and liabilities held at fair value on either a recurring or nonrecurring basis. Table 18.1 - Fair Value Summary (in thousands) September 30, 2018 Fair Value Financial Instruments Carrying Value Total Level 1 Level 2 Level 3 Netting Adjustments and Cash Collateral (1) Assets: Cash and due from banks $ 12,608 $ 12,608 $ 12,608 $ — $ — $ — Interest-bearing deposits 158 158 — 158 — — Securities purchased under agreements to resell 4,491,429 4,491,472 — 4,491,472 — — Federal funds sold 8,910,000 8,910,000 — 8,910,000 — — Trading securities 83,404 83,404 — 83,404 — — Available-for-sale securities 2,074,028 2,074,028 — 2,074,028 — — Held-to-maturity securities 16,021,037 15,710,068 — 15,710,068 — — Advances (2) 57,770,483 57,680,045 — 57,680,045 — — Mortgage loans held for portfolio, net 10,181,158 9,856,989 — 9,843,638 13,351 — Accrued interest receivable 171,966 171,966 — 171,966 — — Derivative assets 65,534 65,534 — 29,538 — 35,996 Liabilities: Deposits 1,774,142 1,773,999 — 1,773,999 — — Consolidated Obligations: Discount Notes 45,312,843 45,312,679 — 45,312,679 — — Bonds (3) 46,913,185 46,341,708 — 46,341,708 — — Mandatorily redeemable capital stock 22,374 22,374 22,374 — — — Accrued interest payable 142,308 142,308 — 142,308 — — Derivative liabilities 2,321 2,321 — 8,987 — (6,666 ) Other: Standby bond purchase agreements — 438 — 438 — — (1) Amounts represent the application of the netting requirements that allow the FHLB to settle positive and negative positions and also cash collateral and related accrued interest held or placed by the FHLB with the same counterparty. (2) Includes (in thousands) $9,936 of Advances recorded under the fair value option at September 30, 2018 . (3) Includes (in thousands) $6,497,201 of Consolidated Obligation Bonds recorded under the fair value option at September 30, 2018 . December 31, 2017 Fair Value Financial Instruments Carrying Value Total Level 1 Level 2 Level 3 Netting Adjustments and Cash Collateral (1)(2) Assets: Cash and due from banks $ 26,550 $ 26,550 $ 26,550 $ — $ — $ — Interest-bearing deposits 140 140 — 140 — — Securities purchased under agreements to resell 7,701,929 7,701,934 — 7,701,934 — — Federal funds sold 3,650,000 3,650,000 — 3,650,000 — — Trading securities 781 781 — 781 — — Available-for-sale securities 899,876 899,876 — 899,876 — — Held-to-maturity securities 14,804,970 14,682,329 — 14,682,329 — — Advances (3) 69,918,224 69,894,641 — 69,894,641 — — Mortgage loans held for portfolio, net 9,680,940 9,731,947 — 9,714,802 17,145 — Accrued interest receivable 128,561 128,561 — 128,561 — — Derivative assets 60,695 60,695 — 64,317 — (3,622 ) Liabilities: Deposits 650,531 650,422 — 650,422 — — Consolidated Obligations: Discount Notes 46,210,458 46,209,716 — 46,209,716 — — Bonds (4) 54,163,061 54,095,627 — 54,095,627 — — Mandatorily redeemable capital stock 30,031 30,031 30,031 — — — Accrued interest payable 128,652 128,652 — 128,652 — — Derivative liabilities 2,893 2,893 — 9,800 — (6,907 ) Other: Commitments to extend credit for Advances — 4 — 4 — — Standby bond purchase agreements — 354 — 354 — — (1) Amounts represent the application of the netting requirements that allow the FHLB to settle positive and negative positions and also cash collateral and related accrued interest held or placed by the FHLB with the same counterparty. (2) To conform with current presentation, (in thousands) $74,431 in variation margin has been allocated to the individual derivative instrument as of December 31, 2017 . Previously, this amount was included with Netting Adjustments and Cash Collateral. (3) Includes (in thousands) $15,013 of Advances recorded under the fair value option at December 31, 2017 . (4) Includes (in thousands) $5,577,315 of Consolidated Obligation Bonds recorded under the fair value option at December 31, 2017 . Summary of Valuation Methodologies and Primary Inputs . A description of the valuation methodologies and primary inputs used to develop the measurement of fair value for assets and liabilities that are measured at fair value on a recurring or nonrecurring basis in the Statement of Condition are disclosed in Note 19 - Fair Value Disclosures in the FHLB's 2017 Annual Report on Form 10-K. There have been no changes in the valuation methodologies during 2018 . Fair Value Measurements . Table 18.2 presents the fair value of financial assets and liabilities that are recorded on a recurring or nonrecurring basis at September 30, 2018 and December 31, 2017 , by level within the fair value hierarchy. The FHLB records nonrecurring fair value adjustments to reflect partial write-downs on certain mortgage loans. Table 18.2 - Fair Value Measurements (in thousands) Fair Value Measurements at September 30, 2018 Total Level 1 Level 2 Level 3 Netting Adjustments and Cash Collateral (1) Recurring fair value measurements - Assets Trading securities: GSE obligations $ 82,753 $ — $ 82,753 $ — $ — U.S. obligation single-family MBS 651 — 651 — — Total trading securities 83,404 — 83,404 — — Available-for-sale securities: Certificates of deposit 2,049,980 — 2,049,980 — — GSE obligations 24,048 — 24,048 — — Total available-for-sale securities 2,074,028 — 2,074,028 — — Advances 9,936 — 9,936 — — Derivative assets: Interest rate related 64,431 — 28,435 — 35,996 Forward rate agreements 1,051 — 1,051 — — Mortgage delivery commitments 52 — 52 — — Total derivative assets 65,534 — 29,538 — 35,996 Total assets at fair value $ 2,232,902 $ — $ 2,196,906 $ — $ 35,996 Recurring fair value measurements - Liabilities Consolidated Obligation Bonds $ 6,497,201 $ — $ 6,497,201 $ — $ — Derivative liabilities: Interest rate related 1,182 — 7,848 — (6,666 ) Forward rate agreement 1 — 1 — — Mortgage delivery commitments 1,138 — 1,138 — — Total derivative liabilities 2,321 — 8,987 — (6,666 ) Total liabilities at fair value $ 6,499,522 $ — $ 6,506,188 $ — $ (6,666 ) Nonrecurring fair value measurements - Assets (2) Mortgage loans held for portfolio $ 320 $ — $ — $ 32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nine months ended September 30, 2018 . Fair Value Measurements at December 31, 2017 Total Level 1 Level 2 Level 3 Netting Adjustments and Cash Collateral (1)(2) Recurring fair value measurements - Assets Trading securities: U.S. obligation single-family MBS $ 781 $ — $ 781 $ — $ — Available-for-sale securities: Certificates of deposit 899,876 — 899,876 — — Advances 15,013 — 15,013 — — Derivative assets: Interest rate related 60,215 — 63,837 — (3,622 ) Forward rate agreements 27 — 27 — — Mortgage delivery commitments 453 — 453 — — Total derivative assets 60,695 — 64,317 — (3,622 ) Total assets at fair value $ 976,365 $ — $ 979,987 $ — $ (3,622 ) Recurring fair value measurements - Liabilities Consolidated Obligation Bonds $ 5,577,315 $ — $ 5,577,315 $ — $ — Derivative liabilities: Interest rate related 2,646 — 9,553 — (6,907 ) Forward rate agreements 230 — 230 — — Mortgage delivery commitments 17 — 17 — — Total derivative liabilities 2,893 — 9,800 — (6,907 ) Total liabilities at fair value $ 5,580,208 $ — $ 5,587,115 $ — $ (6,907 ) Nonrecurring fair value measurements - Assets (3) Mortgage loans held for portfolio $ 598 $ — $ — $ 598 (1) Amounts represent the application of the netting requirements that allow the FHLB to settle positive and negative positions and also cash collateral and related accrued interest held or placed by the FHLB with the same counterparty. (2) To conform with current presentation, (in thousands) $74,431 in variation margin has been allocated to the individual derivative instrument as of December 31, 2017 . Previously, this amount was included with Netting Adjustments and Cash Collateral. (3) The fair value information presented is as of the date the fair value adjustment was recorded during the year ended December 31, 2017 .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8.3 presents net (losses) gains recognized in earnings related to financial assets and liabilities in which the fair value option was elected during the three and nine months ended September 30, 2018 and 2017 . Table 18.3 – Fair Value Option - Financial Assets and Liabilities (in thousands) Three Months Ended September 30, Nine Months Ended September 30, Net (Losses) Gains from Changes in Fair Value Recognized in Earnings 2018 2017 2018 2017 Advances $ (46 ) $ (12 ) $ (76 ) $ (41 ) Consolidated Bonds (3,561 ) 99 12,300 (12,330 ) Total net (losses) gains $ (3,607 ) $ 87 $ 12,224 $ (12,371 )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losses) gain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nine months ended September 30, 2018 or 2017 .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Bonds for which the fair value option has been elected. Table 18.4 – Aggregate Unpaid Balance and Aggregate Fair Value (in thousands) September 30, 2018 December 31, 2017 Aggregate Unpaid Principal Balance Aggregate Fair Value Aggregate Fair Value Over/(Under) Aggregate Unpaid Principal Balance Aggregate Unpaid Principal Balance Aggregate Fair Value Aggregate Fair Value Over/(Under) Aggregate Unpaid Principal Balance Advances (1) $ 10,000 $ 9,936 $ (64 ) $ 15,000 $ 15,013 $ 13 Consolidated Bonds 6,552,000 6,497,201 (54,799 ) 5,624,265 5,577,315 (46,950 ) (1) At September 30, 2018 and December 31, 2017 , none of the Advances were 90 days or more past due or had been placed on non-accrual status.</t>
  </si>
  <si>
    <t>Commitments and Contingencies</t>
  </si>
  <si>
    <t>Commitments and Contingencies Disclosure [Abstract]</t>
  </si>
  <si>
    <t>Commitments and Contingencies [Text Block]</t>
  </si>
  <si>
    <t>Commitments and Contingencies Table 19.1 - Off-Balance Sheet Commitments (in thousands) September 30, 2018 December 31, 2017 Notional Amount Expire within one year Expire after one year Total Expire within one year Expire after one year Total Standby Letters of Credit $ 13,657,669 $ 294,534 $ 13,952,203 $ 14,388,745 $ 302,237 $ 14,690,982 Commitments for standby bond purchases 23,215 54,820 78,035 27,230 44,645 71,875 Commitments to fund additional Advances — — — 5,000 — 5,000 Commitments to purchase mortgage loans 298,138 — 298,138 218,651 — 218,651 Unsettled Consolidated Bonds, principal amount (1) 40,000 — 40,000 — — — Unsettled Consolidated Discount Notes, principal amount (1) 1,668,903 — 1,668,903 309,662 — 309,662 (1) Expiration is based on settlement period rather than underlying contractual maturity of Consolidated Obligation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si>
  <si>
    <t>Transactions with Other FHLBanks</t>
  </si>
  <si>
    <t>Transactions with Other FHLBanks [Abstract]</t>
  </si>
  <si>
    <t>Transactions with Other FHLBanks [Text Block]</t>
  </si>
  <si>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September 30, 2018 or December 31, 2017 . The following table details the average daily balance of lending and borrowing between the FHLB and other FHLBanks for the nine months ended September 30 , 2018 and 2017. Table 20.1 - Lending and Borrowing Between the FHLB and Other FHLBanks (in thousands) Average Daily Balances for the Nine Months Ended September 30, 2018 2017 Loans to other FHLBanks $ 1,832 $ 18 Borrowings from other FHLBanks 366 916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were no Consolidated Obligations transferred to the FHLB during the nine months ended September 30, 2018 or 2017. The FHLB had no Consolidated Obligations transferred to other FHLBanks during these periods.</t>
  </si>
  <si>
    <t>Transactions with Stockholders</t>
  </si>
  <si>
    <t>Transactions with Stockholders [Abstract]</t>
  </si>
  <si>
    <t>Transactions with Stockholders [Text Block]</t>
  </si>
  <si>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September 30, 2018 or December 31, 2017 .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may provide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September 30, 2018 or December 31, 2017 . Table 21.1 - Transactions with Directors' Financial Institutions (dollars in millions) September 30, 2018 December 31, 2017 Balance % of Total (1) Balance % of Total (1) Advances $ 3,539 6.1 % $ 3,558 5.1 % MPP 596 6.0 112 1.2 Regulatory capital stock 419 9.8 187 4.4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21.2 - Stockholders Holding Five Percent or more of Regulatory Capital Stock (dollars in millions) Regulatory Capital Stock Advance MPP Unpaid September 30, 2018 Balance % of Total Principal Principal Balance JPMorgan Chase Bank, N.A. $ 1,003 24 % $ 19,000 $ — U.S. Bank, N.A. 754 18 9,574 20 The Huntington National Bank 248 6 6 496 Regulatory Capital Stock Advance MPP Unpaid December 31, 2017 Balance % of Total Principal Principal Balance JPMorgan Chase Bank, N.A. $ 1,059 25 % $ 23,950 $ — U.S. Bank, N.A. 593 14 8,975 23 The Huntington National Bank 282 7 3,732 456 Fifth Third Bank 248 6 3,140 2 Nonmember Affiliates. The FHLB has relationships with three nonmember affiliates, the Kentucky Housing Corporation, the Ohio Housing Finance Agency and the Tennessee Housing Development Agency. The FHLB had no investments in or borrowings to any of these nonmember affiliates at September 30, 2018 or December 31, 2017 .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nine months of 2018 and 2017 , the FHLB was not required to purchase any bonds under these agreements.</t>
  </si>
  <si>
    <t>Recently Issued Accounting Standards and Interpretations Recently Issued Accounting Standards and Interpretations (Policies)</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t>
  </si>
  <si>
    <t>Loans and Leases Receivable, Troubled Debt Restructuring Policy [Policy Text Block]</t>
  </si>
  <si>
    <t xml:space="preserve">A loan considered a troubled debt restructuring is individually evaluated for impairment when determining its related allowance for credit losses. Credit loss is measured by estimating expected cash shortfalls incurred as of the reporting date. </t>
  </si>
  <si>
    <t>Segment Reporting, Policy [Policy Text Block]</t>
  </si>
  <si>
    <t xml:space="preserve">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Trading Securities (Tables)</t>
  </si>
  <si>
    <t>Trading Securities (and Certain Trading Assets) [Table Text Block]</t>
  </si>
  <si>
    <t>Trading Securities by Major Security Types (in thousands) Fair Value September 30, 2018 December 31, 2017 Non-mortgage-backed securities: Government-sponsored enterprises (GSE) obligations $ 82,753 $ — Mortgage-backed securities (MBS): U.S. obligation single-family MBS 651 781 Total $ 83,404 $ 781</t>
  </si>
  <si>
    <t>Gain (Loss) on Investments [Table Text Block]</t>
  </si>
  <si>
    <t>Net Gains (Losses) on Trading Securities (in thousands) Nine Months Ended September 30, 2018 2017 Net gains (losses) on trading securities held at period end $ 800 $ (5 ) Net gains (losses) on trading securities $ 800 $ (5 )</t>
  </si>
  <si>
    <t>Available-for-Sale Securities (Tables)</t>
  </si>
  <si>
    <t>Schedule of Available-for-sale Securities Reconciliation [Table Text Block]</t>
  </si>
  <si>
    <t>Available-for-Sale Securities by Major Security Types (in thousands) September 30, 2018 Amortized Cost (1) Gross Unrealized Gains Gross Unrealized Losses Fair Value Certificates of deposit $ 2,050,000 $ 88 $ (108 ) $ 2,049,980 GSE obligations 23,909 139 — 24,048 Total $ 2,073,909 $ 227 $ (108 ) $ 2,074,028 December 31, 2017 Amortized Cost (1) Gross Unrealized Gains Gross Unrealized Losses Fair Value Certificates of deposit $ 900,000 $ — $ (124 ) $ 899,876 Total $ 900,000 $ — $ (124 ) $ 899,876 (1) Amortized cost of available-for-sale securities includes adjustments made to the cost basis of an investment for accretion, amortization, and/or fair value hedge accounting adjustments.</t>
  </si>
  <si>
    <t>Investments Classified by Contractual Maturity Date [Table Text Block]</t>
  </si>
  <si>
    <t>Available-for-Sale Securities by Contractual Maturity (in thousands) September 30, 2018 December 31, 2017 Year of Maturity Amortized Cost Fair Value Amortized Cost Fair Value Due in 1 year or less $ 2,050,000 $ 2,049,980 $ 900,000 $ 899,876 Due after 1 year through 5 years — — — — Due after 5 years through 10 years 23,909 24,048 — — Due after 10 years — — — — Total $ 2,073,909 $ 2,074,028 $ 900,000 $ 899,876</t>
  </si>
  <si>
    <t>Schedule of Interest Rate Payment Terms For Investments [Table Text Block]</t>
  </si>
  <si>
    <t>Interest Rate Payment Terms of Available-for-Sale Securities (in thousands) September 30, 2018 December 31, 2017 Amortized cost of available-for-sale securities: Fixed-rate $ 2,073,909 $ 900,000</t>
  </si>
  <si>
    <t>Held-to-Maturity Securities (Tables)</t>
  </si>
  <si>
    <t>Held-to-maturity Securities [Table Text Block]</t>
  </si>
  <si>
    <t>Held-to-Maturity Securities by Major Security Types (in thousands) September 30, 2018 Amortized Cost (1) Gross Unrecognized Holding Gains Gross Unrecognized Holding Losses Fair Value Non-MBS: U.S. Treasury obligations $ 35,473 $ — $ (9 ) $ 35,464 Total non-MBS 35,473 — (9 ) 35,464 MBS: U.S. obligation single-family MBS 2,131,178 1,743 (78,736 ) 2,054,185 GSE single-family MBS 5,784,933 8,818 (242,187 ) 5,551,564 GSE multi-family MBS 8,069,453 5,590 (6,188 ) 8,068,855 Total MBS 15,985,564 16,151 (327,111 ) 15,674,604 Total $ 16,021,037 $ 16,151 $ (327,120 ) $ 15,710,068 December 31, 2017 Amortized Cost (1) Gross Unrecognized Holding Gains Gross Unrecognized Holding Losses Fair Value Non-MBS: U.S. Treasury obligations $ 34,033 $ — $ (6 ) $ 34,027 Total non-MBS 34,033 — (6 ) 34,027 MBS: U.S. obligation single-family MBS 2,483,446 1,974 (23,547 ) 2,461,873 GSE single-family MBS 6,703,367 37,265 (138,960 ) 6,601,672 GSE multi-family MBS 5,584,124 4,956 (4,323 ) 5,584,757 Total MBS 14,770,937 44,195 (166,830 ) 14,648,302 Total $ 14,804,970 $ 44,195 $ (166,836 ) $ 14,682,329 (1) Carrying value equals amortized cost.</t>
  </si>
  <si>
    <t>Premiums (Discounts) Included in Amortized Cost of Securities [Table Text Block]</t>
  </si>
  <si>
    <t>Net Purchased Premiums Included in the Amortized Cost of MBS Classified as Held-to-Maturity (in thousands) September 30, 2018 December 31, 2017 Premiums $ 44,108 $ 49,713 Discounts (20,920 ) (24,243 ) Net purchased premiums $ 23,188 $ 25,470</t>
  </si>
  <si>
    <t>Schedule of Unrealized Loss on Investments [Table Text Block]</t>
  </si>
  <si>
    <t>Held-to-Maturity Securities in a Continuous Unrealized Loss Position (in thousands) September 30, 2018 Less than 12 Months 12 Months or more Total Fair Value Gross Unrealized Losses Fair Value Gross Unrealized Losses Fair Value Gross Unrealized Losses Non-MBS: U.S. Treasury obligations $ 35,464 $ (9 ) $ — $ — $ 35,464 $ (9 ) Total non-MBS 35,464 (9 ) — — 35,464 (9 ) MBS: U.S. obligation single-family MBS 515,695 (16,585 ) 1,160,314 (62,151 ) 1,676,009 (78,736 ) GSE single-family MBS 1,113,280 (21,368 ) 3,716,631 (220,819 ) 4,829,911 (242,187 ) GSE multi-family MBS 3,512,957 (5,983 ) 129,872 (205 ) 3,642,829 (6,188 ) Total MBS 5,141,932 (43,936 ) 5,006,817 (283,175 ) 10,148,749 (327,111 ) Total $ 5,177,396 $ (43,945 ) $ 5,006,817 $ (283,175 ) $ 10,184,213 $ (327,120 ) December 31, 2017 Less than 12 Months 12 Months or more Total Fair Value Gross Unrealized Losses Fair Value Gross Unrealized Losses Fair Value Gross Unrealized Losses Non-MBS: U.S. Treasury obligations $ 34,027 $ (6 ) $ — $ — $ 34,027 $ (6 ) Total non-MBS 34,027 (6 ) — — 34,027 (6 ) MBS: U.S. obligation single-family MBS 1,193,566 (10,455 ) 657,209 (13,092 ) 1,850,775 (23,547 ) GSE single-family MBS 1,169,590 (14,171 ) 3,578,537 (124,789 ) 4,748,127 (138,960 ) GSE multi-family MBS 1,133,452 (4,307 ) 136,051 (16 ) 1,269,503 (4,323 ) Total MBS 3,496,608 (28,933 ) 4,371,797 (137,897 ) 7,868,405 (166,830 ) Total $ 3,530,635 $ (28,939 ) $ 4,371,797 $ (137,897 ) $ 7,902,432 $ (166,836 )</t>
  </si>
  <si>
    <t>Held-to-Maturity Securities by Contractual Maturity (in thousands) September 30, 2018 December 31, 2017 Year of Maturity Amortized Cost (1) Fair Value Amortized Cost (1) Fair Value Non-MBS: Due in 1 year or less $ 35,473 $ 35,464 $ 34,033 $ 34,027 Due after 1 year through 5 years — — — — Due after 5 years through 10 years — — — — Due after 10 years — — — — Total non-MBS 35,473 35,464 34,033 34,027 MBS (2) 15,985,564 15,674,604 14,770,937 14,648,302 Total $ 16,021,037 $ 15,710,068 $ 14,804,970 $ 14,682,329 (1) Carrying value equals amortized cost. (2) MBS are not presented by contractual maturity because their expected maturities will likely differ from contractual maturities because borrowers may have the right to call or prepay obligations with or without call or prepayment fees.</t>
  </si>
  <si>
    <t>Interest Rate Payment Terms of Held-to-Maturity Securities (in thousands) September 30, 2018 December 31, 2017 Amortized cost of non-MBS: Fixed-rate $ 35,473 $ 34,033 Total amortized cost of non-MBS 35,473 34,033 Amortized cost of MBS: Fixed-rate 6,935,599 8,003,906 Variable-rate 9,049,965 6,767,031 Total amortized cost of MBS 15,985,564 14,770,937 Total $ 16,021,037 $ 14,804,970</t>
  </si>
  <si>
    <t>Advances Advances (Tables)</t>
  </si>
  <si>
    <t>Schedule Of Federal Home Loan Bank Advances By Year Of Contractual Maturity [Table Text Block]</t>
  </si>
  <si>
    <t xml:space="preserve">Advances by Year of Contractual Maturity or Next Put Date for Putable Advances (in thousands) Year of Contractual Maturity or Next Put Date September 30, 2018 December 31, 2017 Overdrawn demand deposit accounts $ 4,686 $ 1,302 Due in 1 year or less 38,348,016 40,588,641 Due after 1 year through 2 years 10,073,918 15,649,618 Due after 2 years through 3 years 3,229,763 6,537,170 Due after 3 years through 4 years 1,068,098 1,980,655 Due after 4 years through 5 years 919,612 893,283 Thereafter 4,241,690 4,327,731 Total principal amount $ 57,885,783 $ 69,978,400 Advances by Interest Rate Payment Terms (in thousands) September 30, 2018 December 31, 2017 Total fixed-rate (1) $ 36,304,274 $ 36,615,777 Total variable-rate (1) 21,581,509 33,362,623 Total principal amount $ 57,885,783 $ 69,978,400 (1) Payment terms based on current interest rate terms, which reflect any option exercises or rate conversions that have occurred subsequent to the related Advance issuance. Advances by Year of Contractual Maturity or Next Call Date (in thousands) Year of Contractual Maturity or Next Call Date September 30, 2018 December 31, 2017 Overdrawn demand deposit accounts $ 4,686 $ 1,302 Due in 1 year or less 43,344,215 46,390,733 Due after 1 year through 2 years 7,906,077 15,054,889 Due after 2 years through 3 years 3,637,763 3,768,534 Due after 3 years through 4 years 778,941 2,903,655 Due after 4 years through 5 years 737,412 506,557 Thereafter 1,476,689 1,352,730 Total principal amount $ 57,885,783 $ 69,978,400 Borrowers Holding Five Percent or more of Total Advances, Including Any Known Affiliates that are Members of the FHLB (dollars in millions) September 30, 2018 December 31, 2017 Principal % of Total Principal Amount of Advances Principal % of Total Principal Amount of Advances JPMorgan Chase Bank, N.A. $ 19,000 33 % JPMorgan Chase Bank, N.A. $ 23,950 34 % U.S. Bank, N.A. 9,574 17 U.S. Bank, N.A. 8,975 13 Third Federal Savings and Loan Association 3,717 6 Third Federal Savings and Loan Association 3,756 5 Total $ 32,291 56 % The Huntington National Bank 3,732 5 Total $ 40,413 57 % Advance Redemption Terms (dollars in thousands) September 30, 2018 December 31, 2017 Redemption Term Amount Weighted Average Interest Rate Amount Weighted Average Interest Rate Overdrawn demand deposit accounts $ 4,686 2.32 % $ 1,302 1.55 % Due in 1 year or less 38,113,016 2.26 40,473,141 1.55 Due after 1 year through 2 years 10,073,918 2.30 15,655,118 1.69 Due after 2 years through 3 years 3,229,763 2.21 6,537,170 1.74 Due after 3 years through 4 years 1,068,098 2.39 1,980,655 2.00 Due after 4 years through 5 years 919,612 2.58 893,283 2.07 Thereafter 4,476,690 2.79 4,437,731 2.17 Total principal amount 57,885,783 2.31 69,978,400 1.66 Commitment fees (485 ) (510 ) Discount on Affordable Housing Program (AHP) Advances (4,717 ) (5,795 ) Premiums 1,580 1,789 Discounts (3,362 ) (4,252 ) Hedging adjustments (108,252 ) (51,421 ) Fair value option valuation adjustments and accrued interest (64 ) 13 Total $ 57,770,483 $ 69,918,224 </t>
  </si>
  <si>
    <t>Mortgage Loans Held for Portfolio (Tables)</t>
  </si>
  <si>
    <t>Mortgage Loans Held for Portfolio [Table Text Block]</t>
  </si>
  <si>
    <t>Mortgage Loans Held for Portfolio by Collateral/Guarantee Type (in thousands) September 30, 2018 December 31, 2017 Unpaid principal balance: Conventional mortgage loans $ 9,670,324 $ 9,129,003 Federal Housing Administration (FHA) mortgage loans 284,929 325,211 Total unpaid principal balance $ 9,955,253 $ 9,454,214 Mortgage Loans Held for Portfolio (in thousands) September 30, 2018 December 31, 2017 Unpaid principal balance: Fixed rate medium-term single-family mortgage loans (1) $ 975,387 $ 1,128,749 Fixed rate long-term single-family mortgage loans 8,979,866 8,325,465 Total unpaid principal balance 9,955,253 9,454,214 Premiums 223,196 217,716 Discounts (2,722 ) (3,173 ) Hedging basis adjustments (2) 6,358 13,373 Total mortgage loans held for portfolio $ 10,182,085 $ 9,682,130 (1) Medium-term is defined as a term of 15 years or less. (2) Represents the unamortized balance of the mortgage purchase commitments' market values at the time of settlement. The market value of the commitment is included in the basis of the mortgage loan and amortized accordingly.</t>
  </si>
  <si>
    <t>Members Selling Five Percent or more of Total Unpaid Principal [Table Text Block]</t>
  </si>
  <si>
    <t>Members, Including Any Known Affiliates that are Members of the FHLB, and Former Members Selling Five Percent or more of Total Unpaid Principal (dollars in millions) September 30, 2018 December 31, 2017 Principal % of Total Principal % of Total Union Savings Bank $ 3,383 34 % Union Savings Bank $ 3,247 34 % Guardian Savings Bank FSB 968 10 Guardian Savings Bank FSB 933 10 PNC Bank, N.A. (1) 516 5 (1) Former member.</t>
  </si>
  <si>
    <t>Allowance for Credit Losses (Tables)</t>
  </si>
  <si>
    <t>Allowance for Credit Losses on Financing Receivables [Table Text Block]</t>
  </si>
  <si>
    <t>Allowance for Credit Losses and Recorded Investment on Conventional Mortgage Loans by Impairment Methodology (in thousands) September 30, 2018 December 31, 2017 Allowance for credit losses: Collectively evaluated for impairment $ 927 $ 1,190 Individually evaluated for impairment — — Total allowance for credit losses $ 927 $ 1,190 Recorded investment: Collectively evaluated for impairment $ 9,915,592 $ 9,373,393 Individually evaluated for impairment 10,643 10,109 Total recorded investment $ 9,926,235 $ 9,383,502 Rollforward of Allowance for Credit Losses on Conventional Mortgage Loans (in thousands) Three Months Ended September 30, 2018 2017 Balance, beginning of period $ 953 $ 970 Net charge offs (26 ) (170 ) Provision for credit losses — 500 Balance, end of period $ 927 $ 1,300 Nine Months Ended September 30, 2018 2017 Balance, beginning of period $ 1,190 $ 1,142 Net charge offs (263 ) (342 ) Provision for credit losses — 500 Balance, end of period $ 927 $ 1,300</t>
  </si>
  <si>
    <t>Changes in LRA [Table Text Block]</t>
  </si>
  <si>
    <t>Changes in the LRA (in thousands) Nine Months Ended September 30, 2018 LRA at beginning of year $ 200,745 Additions 17,248 Claims (400 ) Scheduled distributions (9,305 ) LRA at end of period $ 208,288</t>
  </si>
  <si>
    <t>Past Due Financing Receivables [Table Text Block]</t>
  </si>
  <si>
    <t>Recorded Investment in Delinquent Mortgage Loans (dollars in thousands) September 30, 2018 Conventional MPP Loans FHA Loans Total Past due 30-59 days delinquent $ 30,046 $ 14,470 $ 44,516 Past due 60-89 days delinquent 5,428 4,379 9,807 Past due 90 days or more delinquent 13,519 8,878 22,397 Total past due 48,993 27,727 76,720 Total current mortgage loans 9,877,242 261,148 10,138,390 Total mortgage loans $ 9,926,235 $ 288,875 $ 10,215,110 Other delinquency statistics: In process of foreclosure, included above (1) $ 7,939 $ 5,174 $ 13,113 Serious delinquency rate (2) 0.14 % 3.07 % 0.22 % Past due 90 days or more still accruing interest (3) $ 12,282 $ 8,878 $ 21,160 Loans on non-accrual status, included above $ 2,605 $ — $ 2,605 December 31, 2017 Conventional MPP Loans FHA Loans Total Past due 30-59 days delinquent $ 36,662 $ 20,992 $ 57,654 Past due 60-89 days delinquent 8,040 6,974 15,014 Past due 90 days or more delinquent 16,702 10,484 27,186 Total past due 61,404 38,450 99,854 Total current mortgage loans 9,322,098 291,371 9,613,469 Total mortgage loans $ 9,383,502 $ 329,821 $ 9,713,323 Other delinquency statistics: In process of foreclosure, included above (1) $ 10,039 $ 4,767 $ 14,806 Serious delinquency rate (2) 0.19 % 3.19 % 0.29 % Past due 90 days or more still accruing interest (3) $ 15,431 $ 10,484 $ 25,915 Loans on non-accrual status, included above $ 2,713 $ — $ 2,713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Impaired Financing Receivables [Table Text Block]</t>
  </si>
  <si>
    <t>Average Recorded Investment of Individually Evaluated Impaired Loans and Related Interest Income Recognized (in thousands) Three Months Ended September 30, 2018 2017 Individually impaired loans Average Recorded Investment Interest Income Recognized Average Recorded Investment Interest Income Recognized Conventional MPP Loans $ 10,649 $ 121 $ 9,771 $ 114 Nine Months Ended September 30, 2018 2017 Individually impaired loans Average Recorded Investment Interest Income Recognized Average Recorded Investment Interest Income Recognized Conventional MPP Loans $ 10,069 $ 346 $ 8,952 $ 316 Individually Evaluated Impaired Loan Statistics by Product Class Level (in thousands) September 30, 2018 December 31, 2017 Conventional MPP loans Recorded Investment Unpaid Principal Balance Related Allowance Recorded Investment Unpaid Principal Balance Related Allowance With no related allowance $ 10,643 $ 10,427 $ — $ 10,109 $ 9,912 $ — With an allowance — — — — — — Total $ 10,643 $ 10,427 $ — $ 10,109 $ 9,912 $ —</t>
  </si>
  <si>
    <t>Derivatives and Hedging Activities (Tables)</t>
  </si>
  <si>
    <t>Schedule of Derivative Instruments in Statement of Financial Position, Fair Value [Table Text Block]</t>
  </si>
  <si>
    <t>Fair Value of Derivative Instruments (in thousands) September 30, 2018 Notional Amount of Derivatives Derivative Assets Derivative Liabilities Derivatives designated as fair value hedging instruments: Interest rate swaps $ 5,995,311 $ 2,031 $ 6,853 Derivatives not designated as hedging instruments: Interest rate swaps 6,809,000 4,647 995 Interest rate swaptions 3,000,000 21,757 — Forward rate agreements 266,000 1,051 1 Mortgage delivery commitments 298,138 52 1,138 Total derivatives not designated as hedging instruments 10,373,138 27,507 2,134 Total derivatives before adjustments $ 16,368,449 29,538 8,987 Netting adjustments and cash collateral (1) 35,996 (6,666 ) Total derivative assets and total derivative liabilities $ 65,534 $ 2,321 December 31, 2017 (2) Notional Amount of Derivatives Derivative Assets Derivative Liabilities Derivatives designated as fair value hedging instruments: Interest rate swaps $ 5,992,762 $ 58,027 $ 9,190 Derivatives not designated as hedging instruments: Interest rate swaps 5,789,265 2,639 363 Interest rate swaptions 2,316,000 3,171 — Forward rate agreements 212,000 27 230 Mortgage delivery commitments 218,651 453 17 Total derivatives not designated as hedging instruments 8,535,916 6,290 610 Total derivatives before adjustments $ 14,528,678 64,317 9,800 Netting adjustments and cash collateral (1) (3,622 ) (6,907 ) Total derivative assets and total derivative liabilities $ 60,695 $ 2,893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66,026 and $64,079 at September 30, 2018 and December 31, 2017 . Cash collateral received and related accrued interest was (in thousands) $23,364 and $60,794 at September 30, 2018 and December 31, 2017 . (2) To conform with current presentation, (in thousands) $74,431 in variation margin has been allocated to the individual derivative instruments as of December 31, 2017. Previously, this amount was included with Netting adjustments and cash collateral.</t>
  </si>
  <si>
    <t>Schedule of Derivative Instruments, Gain (Loss) in Statement of Financial Performance [Table Text Block]</t>
  </si>
  <si>
    <t>Net Losses on Derivatives and Hedging Activities (in thousands) Three Months Ended September 30, 2018 2017 Derivatives and hedged items in fair value hedging relationships: Interest rate swaps $ (692 ) $ 86 Derivatives not designated as hedging instruments: Economic hedges: Interest rate swaps 10,128 (621 ) Interest rate swaptions (745 ) (3,579 ) Forward rate agreements 1,833 (2,581 ) Net interest settlements (16,695 ) (3,338 ) Mortgage delivery commitments (2,520 ) 3,212 Total net losses related to derivatives not designated as hedging instruments (7,999 ) (6,907 ) Other (1) (113 ) 136 Net losses on derivatives and hedging activities $ (8,804 ) $ (6,685 ) Nine Months Ended September 30, 2018 2017 Derivatives and hedged items in fair value hedging relationships: Interest rate swaps $ 1,870 $ 226 Derivatives not designated as hedging instruments: Economic hedges: Interest rate swaps (8,845 ) 12,212 Interest rate swaptions 4 (13,948 ) Forward rate agreements 6,317 (6,094 ) Net interest settlements (38,876 ) (4,421 ) Mortgage delivery commitments (7,105 ) 10,089 Total net losses related to derivatives not designated as hedging instruments (48,505 ) (2,162 ) Other (1) (134 ) 395 Net losses on derivatives and hedging activities $ (46,769 ) $ (1,541 ) (1) Consists of price alignment amount on derivatives for which variation margin is characterized as a daily settled contract.</t>
  </si>
  <si>
    <t>Schedule of Derivative Instruments By Type, Gain (Loss) in Statement of Financial Performance [Table Text Block]</t>
  </si>
  <si>
    <t xml:space="preserve">Effect of Fair Value Hedge-Related Derivative Instruments (in thousands) Three Months Ended September 30, 2018 Gain/(Loss) on Derivative Gain/(Loss) on Hedged Item Net Fair Value Hedge Ineffectiveness Effect of Derivatives on Net Interest Income (1) Hedged Item Type: Advances $ 8,005 $ (8,799 ) $ (794 ) $ 7,643 Consolidated Bonds 301 (213 ) 88 (510 ) Available-for-sale securities 104 (90 ) 14 (4 ) Total $ 8,410 $ (9,102 ) $ (692 ) $ 7,129 2017 Hedged Item Type: Advances $ 7,664 $ (7,596 ) $ 68 $ (3,575 ) Consolidated Bonds 559 (541 ) 18 (604 ) Total $ 8,223 $ (8,137 ) $ 86 $ (4,179 ) Nine Months Ended September 30, 2018 Gain/(Loss) on Derivative Gain/(Loss) on Hedged Item Net Fair Value Hedge Ineffectiveness Effect of Derivatives on Net Interest Income (1) Hedged Item Type: Advances $ 58,315 $ (56,368 ) $ 1,947 $ 15,077 Consolidated Bonds 1,166 (1,257 ) (91 ) (3,360 ) Available-for-sale securities 104 (90 ) 14 (4 ) Total $ 59,585 $ (57,715 ) $ 1,870 $ 11,713 2017 Hedged Item Type: Advances $ 7,365 $ (7,486 ) $ (121 ) $ (15,020 ) Consolidated Bonds 295 52 347 (338 ) Total $ 7,660 $ (7,434 ) $ 226 $ (15,358 ) (1) 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140) and $(497) of (amortization)/accretion related to fair value hedging activities for the three months ended September 30, 2018 and 2017 and (in thousands) $(463) and $(1,784) for the nine months ended September 30, 2018 and 2017 . </t>
  </si>
  <si>
    <t>Offsetting Assets [Table Text Block]</t>
  </si>
  <si>
    <t>Offsetting of Derivative Assets and Derivative Liabilities (in thousands) September 30, 2018 Derivative Instruments Meeting Netting Requirements Amount Recognized Gross Amount of Netting Adjustments and Cash Collateral Derivative Instruments Not Meeting Netting Requirements (1) Total Derivative Assets and Total Derivative Liabilities Derivative Assets: Uncleared $ 26,641 $ (26,609 ) $ 1,103 $ 1,135 Cleared 1,794 62,605 — 64,399 Total $ 65,534 Derivative Liabilities: Uncleared $ 5,028 $ (3,846 ) $ 1,139 $ 2,321 Cleared 2,820 (2,820 ) — — Total $ 2,321 December 31, 2017 (2) Derivative Instruments Meeting Netting Requirements Amount Recognized Gross Amount of Netting Adjustments and Cash Collateral Derivative Instruments Not Meeting Netting Requirements (1) Total Derivative Assets and Total Derivative Liabilities Derivative Assets: Uncleared $ 5,239 $ (5,215 ) $ 480 $ 504 Cleared 58,598 1,593 — 60,191 Total $ 60,695 Derivative Liabilities: Uncleared $ 8,773 $ (6,127 ) $ 247 $ 2,893 Cleared 780 (780 ) — — Total $ 2,893 (1) Represents mortgage delivery commitments and forward rate agreements that are not subject to an enforceable netting agreement. (2) To conform with current presentation, (in thousands) $74,431 in variation margin has been allocated to the individual derivative instruments with the Amount Recognized as of December 31, 2017. Previously, this amount was included with Gross Amount of Netting Adjustments and Cash Collateral.</t>
  </si>
  <si>
    <t>Offsetting Liabilities [Table Text Block]</t>
  </si>
  <si>
    <t>Deposits (Tables)</t>
  </si>
  <si>
    <t>Deposit Liabilities, Type [Table Text Block]</t>
  </si>
  <si>
    <t>Deposits (in thousands) September 30, 2018 December 31, 2017 Interest bearing: Demand and overnight $ 1,710,134 $ 590,617 Term 55,600 52,600 Other 3,366 5,509 Total interest bearing 1,769,100 648,726 Non-interest bearing: Other 5,042 1,805 Total non-interest bearing 5,042 1,805 Total deposits $ 1,774,142 $ 650,531</t>
  </si>
  <si>
    <t>Consolidated Obligations (Tables)</t>
  </si>
  <si>
    <t>Schedule of Short-term Debt [Table Text Block]</t>
  </si>
  <si>
    <t>Consolidated Discount Notes Outstanding (dollars in thousands) Book Value Principal Amount Weighted Average Interest Rate (1) September 30, 2018 $ 45,312,843 $ 45,415,629 2.08 % December 31, 2017 $ 46,210,458 $ 46,258,644 1.23 % (1) Represents an implied rate without consideration of concessions.</t>
  </si>
  <si>
    <t>Schedule of Maturities of Long-term Debt [Table Text Block]</t>
  </si>
  <si>
    <t>Consolidated Bonds Outstanding by Contractual Maturity (dollars in thousands) September 30, 2018 December 31, 2017 Year of Contractual Maturity Amount Weighted Average Interest Rate Amount Weighted Average Interest Rate Due in 1 year or less $ 23,220,800 1.80 % $ 28,940,265 1.34 % Due after 1 year through 2 years 6,780,065 2.05 5,841,800 1.74 Due after 2 years through 3 years 5,967,500 1.96 4,770,565 1.89 Due after 3 years through 4 years 3,499,215 2.30 6,017,000 1.92 Due after 4 years through 5 years 2,197,480 2.48 2,244,620 2.24 Thereafter 5,254,195 2.85 6,343,055 2.72 Total principal amount 46,919,255 2.04 54,157,305 1.69 Premiums 78,622 86,521 Discounts (28,004 ) (30,669 ) Hedging adjustments (1,889 ) (3,146 ) Fair value option valuation adjustment and accrued interest (54,799 ) (46,950 ) Total $ 46,913,185 $ 54,163,061 Consolidated Bonds Outstanding by Contractual Maturity or Next Call Date (in thousands) Year of Contractual Maturity or Next Call Date September 30, 2018 December 31, 2017 Due in 1 year or less $ 29,026,800 $ 35,029,265 Due after 1 year through 2 years 5,742,065 5,369,800 Due after 2 years through 3 years 4,402,500 3,715,565 Due after 3 years through 4 years 2,926,215 4,388,000 Due after 4 years through 5 years 1,524,480 1,823,620 Thereafter 3,297,195 3,831,055 Total principal amount $ 46,919,255 $ 54,157,305</t>
  </si>
  <si>
    <t>Schedule Of Consolidated Obligation Bonds By Call Feature [Table Text Block]</t>
  </si>
  <si>
    <t>Consolidated Bonds Outstanding by Call Features (in thousands) September 30, 2018 December 31, 2017 Principal Amount of Consolidated Bonds: Non-callable $ 39,846,255 $ 47,155,305 Callable 7,073,000 7,002,000 Total principal amount $ 46,919,255 $ 54,157,305 Consolidated Bonds by Interest-rate Payment Type (in thousands) September 30, 2018 December 31, 2017 Principal Amount of Consolidated Bonds: Fixed-rate $ 32,414,255 $ 33,252,305 Variable-rate 14,245,000 20,895,000 Step-up 260,000 10,000 Total principal amount $ 46,919,255 $ 54,157,305</t>
  </si>
  <si>
    <t>Affordable Housing Program (AHP) (Tables)</t>
  </si>
  <si>
    <t>Schedule of Activity in Affordable Housing Program Obligation [Table Text Block]</t>
  </si>
  <si>
    <t>Analysis of AHP Liability (in thousands) Balance at December 31, 2017 $ 109,877 Assessments (current year additions) 28,936 Subsidy uses, net (25,365 ) Balance at September 30, 2018 $ 113,448</t>
  </si>
  <si>
    <t>Capital (Tables)</t>
  </si>
  <si>
    <t>Schedule of Compliance with Regulatory Capital Requirements under Banking Regulations [Table Text Block]</t>
  </si>
  <si>
    <t>Capital Requirements (dollars in thousands) September 30, 2018 December 31, 2017 Minimum Requirement Actual Minimum Requirement Actual Risk-based capital $ 924,449 $ 5,271,780 $ 886,033 $ 5,211,204 Capital-to-assets ratio (regulatory) 4.00 % 5.28 % 4.00 % 4.88 % Regulatory capital $ 3,991,826 $ 5,271,780 $ 4,275,809 $ 5,211,204 Leverage capital-to-assets ratio (regulatory) 5.00 % 7.92 % 5.00 % 7.31 % Leverage capital $ 4,989,782 $ 7,907,670 $ 5,344,761 $ 7,816,806</t>
  </si>
  <si>
    <t>Schedule of Mandatorily Redeemable Capital Stock by Maturity Date [Table Text Block]</t>
  </si>
  <si>
    <t>Mandatorily Redeemable Capital Stock Roll Forward (in thousands) Balance, December 31, 2017 $ 30,031 Capital stock subject to mandatory redemption reclassified from equity 11,048 Capital stock previously subject to mandatory redemption reclassified to capital (5,599 ) Repurchase/redemption of mandatorily redeemable capital stock (13,106 ) Balance, September 30, 2018 $ 22,374 Mandatorily Redeemable Capital Stock by Contractual Year of Redemption (in thousands) Contractual Year of Redemption September 30, 2018 December 31, 2017 Year 1 $ 1,642 $ 20 Year 2 351 1,811 Year 3 220 439 Year 4 1,532 2,912 Year 5 1,842 5,257 Thereafter (1) 624 610 Past contractual redemption date due to remaining activity (2) 16,163 18,982 Total $ 22,374 $ 30,031 (1) 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si>
  <si>
    <t>Accumulated Other Comprehensive (Loss) Income (Tables)</t>
  </si>
  <si>
    <t>Schedule of Accumulated Other Comprehensive Income (Loss) [Table Text Block]</t>
  </si>
  <si>
    <t>Accumulated Other Comprehensive Income (Loss) (in thousands) Net unrealized gains (losses) on available-for-sale securities Pension and postretirement benefits Total accumulated other comprehensive (loss) income BALANCE, JUNE 30, 2017 $ 4 $ (12,426 ) $ (12,422 ) Other comprehensive income before reclassification: Net unrealized gains 13 — 13 Reclassifications from other comprehensive income to net income: Amortization - pension and postretirement benefits — 427 427 Net current period other comprehensive income 13 427 440 BALANCE, SEPTEMBER 30, 2017 $ 17 $ (11,999 ) $ (11,982 ) BALANCE, JUNE 30, 2018 $ 220 $ (15,563 ) $ (15,343 ) Other comprehensive income before reclassification: Net unrealized losses (101 ) — (101 ) Reclassifications from other comprehensive income to net income: Amortization - pension and postretirement benefits — 677 677 Net current period other comprehensive (loss) income (101 ) 677 576 BALANCE, SEPTEMBER 30, 2018 $ 119 $ (14,886 ) $ (14,767 ) Net unrealized gains (losses) on available-for-sale securities Pension and postretirement benefits Total accumulated other comprehensive (loss) income BALANCE, DECEMBER 31, 2016 $ 23 $ (13,279 ) $ (13,256 ) Other comprehensive income before reclassification: Net unrealized losses (6 ) — (6 ) Reclassifications from other comprehensive income to net income: Amortization - pension and postretirement benefits — 1,280 1,280 Net current period other comprehensive (loss) income (6 ) 1,280 1,274 BALANCE, SEPTEMBER 30, 2017 $ 17 $ (11,999 ) $ (11,982 ) BALANCE, DECEMBER 31, 2017 $ (124 ) $ (16,536 ) $ (16,660 ) Other comprehensive income before reclassification: Net unrealized gains 243 — 243 Reclassifications from other comprehensive income to net income: Amortization - pension and postretirement benefits — 1,650 1,650 Net current period other comprehensive income 243 1,650 1,893 BALANCE, SEPTEMBER 30, 2018 $ 119 $ (14,886 ) $ (14,767 )</t>
  </si>
  <si>
    <t>Pension and Postretirement Benefit Plans (Tables)</t>
  </si>
  <si>
    <t>Schedule of Defined Benefit Plans Disclosures [Table Text Block]</t>
  </si>
  <si>
    <t>Net Periodic Benefit Cost (in thousands) Three Months Ended September 30, Defined Benefit Retirement Plan Postretirement Benefits Plan 2018 2017 2018 2017 Net Periodic Benefit Cost Service cost $ 294 $ 220 $ 6 $ 7 Interest cost 352 342 41 50 Amortization of net loss 677 426 — 1 Net periodic benefit cost $ 1,323 $ 988 $ 47 $ 58 Nine Months Ended September 30, Defined Benefit Postretirement Benefits Plan 2018 2017 2018 2017 Net Periodic Benefit Cost Service cost $ 847 $ 661 $ 15 $ 21 Interest cost 1,015 1,026 124 148 Amortization of net loss 1,650 1,276 — 4 Net periodic benefit cost $ 3,512 $ 2,963 $ 139 $ 173</t>
  </si>
  <si>
    <t>Segment Information (Tables)</t>
  </si>
  <si>
    <t>Schedule of Segment Reporting Information, by Segment [Table Text Block]</t>
  </si>
  <si>
    <t>Asset Balances by Operating Segment (in thousands) Assets Traditional Member MPP Total September 30, 2018 $ 87,495,329 $ 12,300,316 $ 99,795,645 December 31, 2017 95,525,754 11,369,460 106,895,214 Financial Performance by Operating Segment (in thousands) Three Months Ended September 30, Traditional Member Finance MPP Total 2018 Net interest income after provision for credit losses $ 102,279 $ 27,881 $ 130,160 Non-interest income (loss) (7,805 ) (1,118 ) (8,923 ) Non-interest expense 16,957 2,451 19,408 Income before assessments 77,517 24,312 101,829 Affordable Housing Program assessments 7,793 2,431 10,224 Net income $ 69,724 $ 21,881 $ 91,605 2017 Net interest income $ 86,617 $ 23,781 $ 110,398 Provision for credit losses — 500 500 Net interest income after provision for credit losses 86,617 23,281 109,898 Non-interest income (loss) (1,988 ) (1,222 ) (3,210 ) Non-interest expense 17,370 2,860 20,230 Income before assessments 67,259 19,199 86,458 Affordable Housing Program assessments 6,821 1,920 8,741 Net income $ 60,438 $ 17,279 $ 77,717 Nine Months Ended September 30, Traditional Member Finance MPP Total 2018 Net interest income after provision for credit losses $ 299,006 $ 78,405 $ 377,411 Non-interest income (loss) (24,732 ) (857 ) (25,589 ) Non-interest expense 55,202 8,471 63,673 Income before assessments 219,072 69,077 288,149 Affordable Housing Program assessments 22,028 6,908 28,936 Net income $ 197,044 $ 62,169 $ 259,213 2017 Net interest income $ 248,607 $ 70,832 $ 319,439 Provision for credit losses — 500 500 Net interest income after provision for credit losses 248,607 70,332 318,939 Non-interest income (loss) (914 ) (2,953 ) (3,867 ) Non-interest expense 51,490 8,346 59,836 Income before assessments 196,203 59,033 255,236 Affordable Housing Program assessments 19,823 5,904 25,727 Net income $ 176,380 $ 53,129 $ 229,509</t>
  </si>
  <si>
    <t>Fair Value Disclosures Fair Value (Tables)</t>
  </si>
  <si>
    <t>Fair Value, by Balance Sheet Grouping [Table Text Block]</t>
  </si>
  <si>
    <t>Fair Value Summary (in thousands) September 30, 2018 Fair Value Financial Instruments Carrying Value Total Level 1 Level 2 Level 3 Netting Adjustments and Cash Collateral (1) Assets: Cash and due from banks $ 12,608 $ 12,608 $ 12,608 $ — $ — $ — Interest-bearing deposits 158 158 — 158 — — Securities purchased under agreements to resell 4,491,429 4,491,472 — 4,491,472 — — Federal funds sold 8,910,000 8,910,000 — 8,910,000 — — Trading securities 83,404 83,404 — 83,404 — — Available-for-sale securities 2,074,028 2,074,028 — 2,074,028 — — Held-to-maturity securities 16,021,037 15,710,068 — 15,710,068 — — Advances (2) 57,770,483 57,680,045 — 57,680,045 — — Mortgage loans held for portfolio, net 10,181,158 9,856,989 — 9,843,638 13,351 — Accrued interest receivable 171,966 171,966 — 171,966 — — Derivative assets 65,534 65,534 — 29,538 — 35,996 Liabilities: Deposits 1,774,142 1,773,999 — 1,773,999 — — Consolidated Obligations: Discount Notes 45,312,843 45,312,679 — 45,312,679 — — Bonds (3) 46,913,185 46,341,708 — 46,341,708 — — Mandatorily redeemable capital stock 22,374 22,374 22,374 — — — Accrued interest payable 142,308 142,308 — 142,308 — — Derivative liabilities 2,321 2,321 — 8,987 — (6,666 ) Other: Standby bond purchase agreements — 438 — 438 — — (1) Amounts represent the application of the netting requirements that allow the FHLB to settle positive and negative positions and also cash collateral and related accrued interest held or placed by the FHLB with the same counterparty. (2) Includes (in thousands) $9,936 of Advances recorded under the fair value option at September 30, 2018 . (3) Includes (in thousands) $6,497,201 of Consolidated Obligation Bonds recorded under the fair value option at September 30, 2018 . December 31, 2017 Fair Value Financial Instruments Carrying Value Total Level 1 Level 2 Level 3 Netting Adjustments and Cash Collateral (1)(2) Assets: Cash and due from banks $ 26,550 $ 26,550 $ 26,550 $ — $ — $ — Interest-bearing deposits 140 140 — 140 — — Securities purchased under agreements to resell 7,701,929 7,701,934 — 7,701,934 — — Federal funds sold 3,650,000 3,650,000 — 3,650,000 — — Trading securities 781 781 — 781 — — Available-for-sale securities 899,876 899,876 — 899,876 — — Held-to-maturity securities 14,804,970 14,682,329 — 14,682,329 — — Advances (3) 69,918,224 69,894,641 — 69,894,641 — — Mortgage loans held for portfolio, net 9,680,940 9,731,947 — 9,714,802 17,145 — Accrued interest receivable 128,561 128,561 — 128,561 — — Derivative assets 60,695 60,695 — 64,317 — (3,622 ) Liabilities: Deposits 650,531 650,422 — 650,422 — — Consolidated Obligations: Discount Notes 46,210,458 46,209,716 — 46,209,716 — — Bonds (4) 54,163,061 54,095,627 — 54,095,627 — — Mandatorily redeemable capital stock 30,031 30,031 30,031 — — — Accrued interest payable 128,652 128,652 — 128,652 — — Derivative liabilities 2,893 2,893 — 9,800 — (6,907 ) Other: Commitments to extend credit for Advances — 4 — 4 — — Standby bond purchase agreements — 354 — 354 — — (1) Amounts represent the application of the netting requirements that allow the FHLB to settle positive and negative positions and also cash collateral and related accrued interest held or placed by the FHLB with the same counterparty. (2) To conform with current presentation, (in thousands) $74,431 in variation margin has been allocated to the individual derivative instrument as of December 31, 2017 . Previously, this amount was included with Netting Adjustments and Cash Collateral. (3) Includes (in thousands) $15,013 of Advances recorded under the fair value option at December 31, 2017 . (4) Includes (in thousands) $5,577,315 of Consolidated Obligation Bonds recorded under the fair value option at December 31, 2017 .</t>
  </si>
  <si>
    <t>Fair Value Measurements, Recurring and Nonrecurring [Table Text Block]</t>
  </si>
  <si>
    <t>Fair Value Measurements (in thousands) Fair Value Measurements at September 30, 2018 Total Level 1 Level 2 Level 3 Netting Adjustments and Cash Collateral (1) Recurring fair value measurements - Assets Trading securities: GSE obligations $ 82,753 $ — $ 82,753 $ — $ — U.S. obligation single-family MBS 651 — 651 — — Total trading securities 83,404 — 83,404 — — Available-for-sale securities: Certificates of deposit 2,049,980 — 2,049,980 — — GSE obligations 24,048 — 24,048 — — Total available-for-sale securities 2,074,028 — 2,074,028 — — Advances 9,936 — 9,936 — — Derivative assets: Interest rate related 64,431 — 28,435 — 35,996 Forward rate agreements 1,051 — 1,051 — — Mortgage delivery commitments 52 — 52 — — Total derivative assets 65,534 — 29,538 — 35,996 Total assets at fair value $ 2,232,902 $ — $ 2,196,906 $ — $ 35,996 Recurring fair value measurements - Liabilities Consolidated Obligation Bonds $ 6,497,201 $ — $ 6,497,201 $ — $ — Derivative liabilities: Interest rate related 1,182 — 7,848 — (6,666 ) Forward rate agreement 1 — 1 — — Mortgage delivery commitments 1,138 — 1,138 — — Total derivative liabilities 2,321 — 8,987 — (6,666 ) Total liabilities at fair value $ 6,499,522 $ — $ 6,506,188 $ — $ (6,666 ) Nonrecurring fair value measurements - Assets (2) Mortgage loans held for portfolio $ 320 $ — $ — $ 32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nine months ended September 30, 2018 . Fair Value Measurements at December 31, 2017 Total Level 1 Level 2 Level 3 Netting Adjustments and Cash Collateral (1)(2) Recurring fair value measurements - Assets Trading securities: U.S. obligation single-family MBS $ 781 $ — $ 781 $ — $ — Available-for-sale securities: Certificates of deposit 899,876 — 899,876 — — Advances 15,013 — 15,013 — — Derivative assets: Interest rate related 60,215 — 63,837 — (3,622 ) Forward rate agreements 27 — 27 — — Mortgage delivery commitments 453 — 453 — — Total derivative assets 60,695 — 64,317 — (3,622 ) Total assets at fair value $ 976,365 $ — $ 979,987 $ — $ (3,622 ) Recurring fair value measurements - Liabilities Consolidated Obligation Bonds $ 5,577,315 $ — $ 5,577,315 $ — $ — Derivative liabilities: Interest rate related 2,646 — 9,553 — (6,907 ) Forward rate agreements 230 — 230 — — Mortgage delivery commitments 17 — 17 — — Total derivative liabilities 2,893 — 9,800 — (6,907 ) Total liabilities at fair value $ 5,580,208 $ — $ 5,587,115 $ — $ (6,907 ) Nonrecurring fair value measurements - Assets (3) Mortgage loans held for portfolio $ 598 $ — $ — $ 598 (1) Amounts represent the application of the netting requirements that allow the FHLB to settle positive and negative positions and also cash collateral and related accrued interest held or placed by the FHLB with the same counterparty. (2) To conform with current presentation, (in thousands) $74,431 in variation margin has been allocated to the individual derivative instrument as of December 31, 2017 . Previously, this amount was included with Netting Adjustments and Cash Collateral. (3) The fair value information presented is as of the date the fair value adjustment was recorded during the year ended December 31, 2017 .</t>
  </si>
  <si>
    <t>Fair Value, Option, Quantitative Disclosures [Table Text Block]</t>
  </si>
  <si>
    <t>Aggregate Unpaid Balance and Aggregate Fair Value (in thousands) September 30, 2018 December 31, 2017 Aggregate Unpaid Principal Balance Aggregate Fair Value Aggregate Fair Value Over/(Under) Aggregate Unpaid Principal Balance Aggregate Unpaid Principal Balance Aggregate Fair Value Aggregate Fair Value Over/(Under) Aggregate Unpaid Principal Balance Advances (1) $ 10,000 $ 9,936 $ (64 ) $ 15,000 $ 15,013 $ 13 Consolidated Bonds 6,552,000 6,497,201 (54,799 ) 5,624,265 5,577,315 (46,950 ) (1) At September 30, 2018 and December 31, 2017 , none of the Advances were 90 days or more past due or had been placed on non-accrual status. Fair Value Option - Financial Assets and Liabilities (in thousands) Three Months Ended September 30, Nine Months Ended September 30, Net (Losses) Gains from Changes in Fair Value Recognized in Earnings 2018 2017 2018 2017 Advances $ (46 ) $ (12 ) $ (76 ) $ (41 ) Consolidated Bonds (3,561 ) 99 12,300 (12,330 ) Total net (losses) gains $ (3,607 ) $ 87 $ 12,224 $ (12,371 )</t>
  </si>
  <si>
    <t>Commitments and Contingencies (Tables)</t>
  </si>
  <si>
    <t>Off-Balance Sheet Commitments [Table Text Block]</t>
  </si>
  <si>
    <t xml:space="preserve"> Off-Balance Sheet Commitments (in thousands) September 30, 2018 December 31, 2017 Notional Amount Expire within one year Expire after one year Total Expire within one year Expire after one year Total Standby Letters of Credit $ 13,657,669 $ 294,534 $ 13,952,203 $ 14,388,745 $ 302,237 $ 14,690,982 Commitments for standby bond purchases 23,215 54,820 78,035 27,230 44,645 71,875 Commitments to fund additional Advances — — — 5,000 — 5,000 Commitments to purchase mortgage loans 298,138 — 298,138 218,651 — 218,651 Unsettled Consolidated Bonds, principal amount (1) 40,000 — 40,000 — — — Unsettled Consolidated Discount Notes, principal amount (1) 1,668,903 — 1,668,903 309,662 — 309,662 (1) Expiration is based on settlement period rather than underlying contractual maturity of Consolidated Obligations.</t>
  </si>
  <si>
    <t>Transactions with Other FHLBanks Transactions with Other FHLBanks (Tables)</t>
  </si>
  <si>
    <t>Other FHLBanks [Member]</t>
  </si>
  <si>
    <t>Schedule of Other Transactions [Line Items]</t>
  </si>
  <si>
    <t>Schedule of Other Transactions by Balance Sheet Grouping [Table Text Block]</t>
  </si>
  <si>
    <t>Lending and Borrowing Between the FHLB and Other FHLBanks (in thousands) Average Daily Balances for the Nine Months Ended September 30, 2018 2017 Loans to other FHLBanks $ 1,832 $ 18 Borrowings from other FHLBanks 366 916</t>
  </si>
  <si>
    <t>Transactions with Stockholders (Tables)</t>
  </si>
  <si>
    <t>Schedule of Transactions with Members and Former Members [Table Text Block]</t>
  </si>
  <si>
    <t>Stockholders Holding Five Percent or more of Regulatory Capital Stock (dollars in millions) Regulatory Capital Stock Advance MPP Unpaid September 30, 2018 Balance % of Total Principal Principal Balance JPMorgan Chase Bank, N.A. $ 1,003 24 % $ 19,000 $ — U.S. Bank, N.A. 754 18 9,574 20 The Huntington National Bank 248 6 6 496 Regulatory Capital Stock Advance MPP Unpaid December 31, 2017 Balance % of Total Principal Principal Balance JPMorgan Chase Bank, N.A. $ 1,059 25 % $ 23,950 $ — U.S. Bank, N.A. 593 14 8,975 23 The Huntington National Bank 282 7 3,732 456 Fifth Third Bank 248 6 3,140 2</t>
  </si>
  <si>
    <t>Director [Member]</t>
  </si>
  <si>
    <t xml:space="preserve">Transactions with Directors' Financial Institutions (dollars in millions) September 30, 2018 December 31, 2017 Balance % of Total (1) Balance % of Total (1) Advances $ 3,539 6.1 % $ 3,558 5.1 % MPP 596 6.0 112 1.2 Regulatory capital stock 419 9.8 187 4.4 (1) Percentage of total principal (Advances), unpaid principal balance (MPP), and regulatory capital stock. </t>
  </si>
  <si>
    <t>Background Information (Details)</t>
  </si>
  <si>
    <t>Sep. 30, 2018Banks</t>
  </si>
  <si>
    <t>Number of Federal Home Loan Banks</t>
  </si>
  <si>
    <t>Recently Issued Accounting Standards and Interpretations New Accounting Pronouncements (Details) - USD ($)</t>
  </si>
  <si>
    <t>New Accounting Pronouncements or Change in Accounting Principle [Line Items]</t>
  </si>
  <si>
    <t>Labor and Related Expense</t>
  </si>
  <si>
    <t>Other Noninterest Expense</t>
  </si>
  <si>
    <t>Accounting Standards Update 2017-07 [Member] | Restatement Adjustment [Member]</t>
  </si>
  <si>
    <t>Trading Securities (Trading Securities by Major Type) (Details) - USD ($) $ in Thousands</t>
  </si>
  <si>
    <t>US Government-sponsored Enterprises Debt Securities [Member]</t>
  </si>
  <si>
    <t>Single Family, Mortgage-backed Securities, Other US Obligations [Member]</t>
  </si>
  <si>
    <t>Trading Securities (Net (Losses) Gains on Trading Securities) (Details) - USD ($) $ in Thousands</t>
  </si>
  <si>
    <t>Trading Securities [Abstract]</t>
  </si>
  <si>
    <t>Net losses on trading securities held at period end</t>
  </si>
  <si>
    <t>Net losses on trading securities</t>
  </si>
  <si>
    <t>Available-for-Sale Securities (Details) - USD ($)</t>
  </si>
  <si>
    <t>Available-for-sale Debt Securities, Amortized Cost Basis</t>
  </si>
  <si>
    <t>Available For Sale Debt Securities Gross Unrealized Gain Accumulated In Investments</t>
  </si>
  <si>
    <t>Available-for-sale Securities, Gross Unrealized Losses</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Gross Realized Gain (Loss), Excluding Other than Temporary Impairments</t>
  </si>
  <si>
    <t>Fixed-rate [Member]</t>
  </si>
  <si>
    <t>Certificates of Deposit [Member]</t>
  </si>
  <si>
    <t>Amortized cost of available-for-sale securities includes adjustments made to the cost basis of an investment for accretion, amortization, and/or fair value hedge accounting adjustments.</t>
  </si>
  <si>
    <t>Held-to-Maturity Securities Narrative (Details) - USD ($)</t>
  </si>
  <si>
    <t>Held-to-maturity Securities, Unclassified [Abstract]</t>
  </si>
  <si>
    <t>Held-to-maturity Securities, Sold Security, Realized Gain (Loss), Excluding Other than Temporary Impairments</t>
  </si>
  <si>
    <t>Held-to-Maturity Securities (Major Security Types) (Details) - USD ($) $ in Thousands</t>
  </si>
  <si>
    <t>Held-to-maturity Securities, Amortized Cost before Other than Temporary Impairment</t>
  </si>
  <si>
    <t>[1],[2]</t>
  </si>
  <si>
    <t>Held-to-maturity Securities</t>
  </si>
  <si>
    <t>Held-to-maturity Securities, Unrecognized Holding Gain</t>
  </si>
  <si>
    <t>Held-to-maturity Securities, Unrecognized Holding Loss</t>
  </si>
  <si>
    <t>US Treasury Securities [Member]</t>
  </si>
  <si>
    <t>Other Than Mortgage Backed Securities [Member]</t>
  </si>
  <si>
    <t>Collateralized Mortgage Backed Securities [Member]</t>
  </si>
  <si>
    <t>[1],[2],[4]</t>
  </si>
  <si>
    <t>[4]</t>
  </si>
  <si>
    <t>Single Family [Member] | Mortgage-backed Securities, Issued by US Government Sponsored Enterprises [Member]</t>
  </si>
  <si>
    <t>Multifamily [Member] | Mortgage-backed Securities, Issued by US Government Sponsored Enterprises [Member]</t>
  </si>
  <si>
    <t>Carrying value equals amortized cost.</t>
  </si>
  <si>
    <t>MBS are not presented by contractual maturity because their expected maturities will likely differ from contractual maturities because borrowers may have the right to call or prepay obligations with or without call or prepayment fees.</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Contractual Maturity) (Details) - USD ($) $ in Thousands</t>
  </si>
  <si>
    <t>Held-to-maturity Securities, Debt Maturities, within One Year Amortized Cost</t>
  </si>
  <si>
    <t>Held-to-maturity Securities, Debt Maturities, After One Through Five Years Amortized Cost</t>
  </si>
  <si>
    <t>Held-to-maturity Securities, Debt Maturities, After Five Through Ten Years Amortized Cost</t>
  </si>
  <si>
    <t>Held-to-maturity Securities, Debt Maturities, After Ten Years Amortized Cos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in One Year,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Advances (Advance Redemption Terms) (Details) - USD ($) $ in Thousands</t>
  </si>
  <si>
    <t>Deposit Liabilities Reclassified as Loans Receivable</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Weighted Average Interest Rate on Overdrawn Demand Deposit</t>
  </si>
  <si>
    <t>2.32%</t>
  </si>
  <si>
    <t>1.55%</t>
  </si>
  <si>
    <t>Federal Home Loan Bank Advances, Weighted Average Interest Rate of Amounts Maturing Within One Year of Balance Sheet Date</t>
  </si>
  <si>
    <t>2.26%</t>
  </si>
  <si>
    <t>Federal Home Loan Bank Advances, Weighted Average Interest Rate of Amounts Maturing From One To Two Years of Balance Sheet Date</t>
  </si>
  <si>
    <t>2.30%</t>
  </si>
  <si>
    <t>1.69%</t>
  </si>
  <si>
    <t>Federal Home Loan Bank Advances, Weighted Average Interest Rate of Amounts Maturing From Two To Three Years of Balance Sheet Date</t>
  </si>
  <si>
    <t>2.21%</t>
  </si>
  <si>
    <t>1.74%</t>
  </si>
  <si>
    <t>Federal Home Loan Bank Advances, Weighted Average Interest Rate of Amounts Maturing From Three To Four Years of Balance Sheet Date</t>
  </si>
  <si>
    <t>2.39%</t>
  </si>
  <si>
    <t>2.00%</t>
  </si>
  <si>
    <t>Federal Home Loan Bank Advances, Weighted Average Interest Rate of Amounts Maturing From Four To Five Years of Balance Sheet Date</t>
  </si>
  <si>
    <t>2.58%</t>
  </si>
  <si>
    <t>2.07%</t>
  </si>
  <si>
    <t>Federal Home Loan Bank Advances, Weighted Average Interest Rate of Amounts Maturing After Five Years of Balance Sheet Date</t>
  </si>
  <si>
    <t>2.79%</t>
  </si>
  <si>
    <t>2.17%</t>
  </si>
  <si>
    <t>Federal Home Loan Bank Advances, Weighted Average Interest Rate As Of Balance Sheet Date</t>
  </si>
  <si>
    <t>2.31%</t>
  </si>
  <si>
    <t>1.66%</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Maturities by Interest Rate Type, Fixed Rate</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Advances [Line Items]</t>
  </si>
  <si>
    <t>Federal Home Loan Bank, Advances, Par Value</t>
  </si>
  <si>
    <t>Federal Home Loan Bank Borrower Advances, Five Percent Or More Of Principal Balance [Member]</t>
  </si>
  <si>
    <t>Concentration Risk, Percentage, Five Percent or More Of Principal Balance</t>
  </si>
  <si>
    <t>56.00%</t>
  </si>
  <si>
    <t>57.00%</t>
  </si>
  <si>
    <t>JPMorgan Chase Bank National Association [Member] | Federal Home Loan Bank Borrower Advances, Five Percent Or More Of Principal Balance [Member]</t>
  </si>
  <si>
    <t>33.00%</t>
  </si>
  <si>
    <t>34.00%</t>
  </si>
  <si>
    <t>U.S. Bank, N.A. [Member] | Federal Home Loan Bank Borrower Advances, Five Percent Or More Of Principal Balance [Member]</t>
  </si>
  <si>
    <t>17.00%</t>
  </si>
  <si>
    <t>13.00%</t>
  </si>
  <si>
    <t>Third Federal Savings and Loan Association [Member] | Federal Home Loan Bank Borrower Advances, Five Percent Or More Of Principal Balance [Member]</t>
  </si>
  <si>
    <t>6.00%</t>
  </si>
  <si>
    <t>5.00%</t>
  </si>
  <si>
    <t>The Huntington National Bank [Member] | Federal Home Loan Bank Borrower Advances, Five Percent Or More Of Principal Balance [Member]</t>
  </si>
  <si>
    <t>Mortgage Loans Held for Portfolio (Details) - USD ($) $ in Thousands</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Conventional Loan [Member]</t>
  </si>
  <si>
    <t>Federal Housing Administration Loan [Member]</t>
  </si>
  <si>
    <t>Single Family [Member] | Fixed rates medium-term single-family mortgages [Member]</t>
  </si>
  <si>
    <t>Single Family [Member] | Fixed rates Long-term single-family mortgages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Union Savings Bank [Member]</t>
  </si>
  <si>
    <t>Participating Mortgage Loans [Line Items]</t>
  </si>
  <si>
    <t>Unpaid Principal Balances Greater Than Five Percent of Total</t>
  </si>
  <si>
    <t>Percent of Total</t>
  </si>
  <si>
    <t>Guardian Saving Bank FSB [Member]</t>
  </si>
  <si>
    <t>10.00%</t>
  </si>
  <si>
    <t>PNC Bank, N.A. [Member]</t>
  </si>
  <si>
    <t>Former member.</t>
  </si>
  <si>
    <t>Allowance for Credit Losses Narrative (Details) - USD ($)</t>
  </si>
  <si>
    <t>Real Estate Acquired Through Foreclosure</t>
  </si>
  <si>
    <t>Allowance for Credit Losses (Details) - USD ($) $ in Thousands</t>
  </si>
  <si>
    <t>Financing Receivable, Allowance for Credit Losses [Line Items]</t>
  </si>
  <si>
    <t>Loans and Leases Receivable, Allowance</t>
  </si>
  <si>
    <t>Total recorded investment</t>
  </si>
  <si>
    <t>Allowance for Loan and Lease Losses [Roll Forward]</t>
  </si>
  <si>
    <t>Balance, beginning of period</t>
  </si>
  <si>
    <t>Provision for Loan Losses Expensed</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Loan and Lease Losses Write-offs, Net</t>
  </si>
  <si>
    <t>Allowance for Credit Losses Rollforward of LRA (Details) $ in Thousands</t>
  </si>
  <si>
    <t>Sep. 30, 2018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Recorded Investment [Line Items]</t>
  </si>
  <si>
    <t>Financing Receivable, Recorded Investment, Past Due</t>
  </si>
  <si>
    <t>Financing Receivable, Recorded Investment, Current</t>
  </si>
  <si>
    <t>Mortgage Loans In Process Of Foreclosure</t>
  </si>
  <si>
    <t>Loans and Leases Receivable, Serious Delinquencies Ratio</t>
  </si>
  <si>
    <t>0.22%</t>
  </si>
  <si>
    <t>0.29%</t>
  </si>
  <si>
    <t>Financing Receivable, Recorded Investment, 90 Days Past Due and Still Accruing</t>
  </si>
  <si>
    <t>Financing Receivable, Recorded Investment, Nonaccrual Status</t>
  </si>
  <si>
    <t>Financing Receivable, Modifications, Recorded Investment</t>
  </si>
  <si>
    <t>0.14%</t>
  </si>
  <si>
    <t>0.19%</t>
  </si>
  <si>
    <t>3.07%</t>
  </si>
  <si>
    <t>3.19%</t>
  </si>
  <si>
    <t>Past due 30-59 days delinquent</t>
  </si>
  <si>
    <t>Past due 30-59 days delinquent | Conventional Loan [Member]</t>
  </si>
  <si>
    <t>Past due 30-59 days delinquent | Federal Housing Administration Loan [Member]</t>
  </si>
  <si>
    <t>Past due 60-89 days delinquent</t>
  </si>
  <si>
    <t>Past due 60-89 days delinquent | Conventional Loan [Member]</t>
  </si>
  <si>
    <t>Past due 60-89 days delinquent | Federal Housing Administration Loan [Member]</t>
  </si>
  <si>
    <t>Past due 90 days or more delinquent</t>
  </si>
  <si>
    <t>Past due 90 days or more delinquent | Conventional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Allowance for Credit Losses Individually Evaluated Impaired Loans (Details) - Conventional Loan [Member]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t>
  </si>
  <si>
    <t>Impaired Financing Receivable, Interest Income, Accrual Method</t>
  </si>
  <si>
    <t>Derivatives and Hedging Activities Narrative (Details)</t>
  </si>
  <si>
    <t>Derivative, Net Liability Position, Aggregate Fair Value</t>
  </si>
  <si>
    <t>Collateral Already Posted, Aggregate Fair Value</t>
  </si>
  <si>
    <t>Additional Collateral, Aggregate Fair Value</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1],[4],[5]</t>
  </si>
  <si>
    <t>Derivative Liability, Netting Adjustments And Cash Collateral</t>
  </si>
  <si>
    <t>[1],[6]</t>
  </si>
  <si>
    <t>Derivative, Collateral, Cash Posted And Related Accrued Interest</t>
  </si>
  <si>
    <t>Derivative, Collateral, Cash Received And Related Accrued Interest</t>
  </si>
  <si>
    <t>Variation Margin for Daily Settled Contracts, Net</t>
  </si>
  <si>
    <t>Designated as Hedging Instrument [Member] | 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Forward Contracts [Member] | Collateralized Mortgage Backed Securities [Member]</t>
  </si>
  <si>
    <t>Not Designated as Hedging Instrument [Member]</t>
  </si>
  <si>
    <t>Not Designated as Hedging Instrument [Member] | Forward Contracts [Member] | Mortgages [Member]</t>
  </si>
  <si>
    <t>Amounts represent the application of the netting requirements that allow the FHLB to settle positive and negative positions and also cash collateral and related accrued interest held or placed by the FHLB with the same counterparty.</t>
  </si>
  <si>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66,026 and $64,079 at September 30, 2018 and December 31, 2017. Cash collateral received and related accrued interest was (in thousands) $23,364 and $60,794 at September 30, 2018 and December 31, 2017.</t>
  </si>
  <si>
    <t>[5]</t>
  </si>
  <si>
    <t>To conform with current presentation, (in thousands) $74,431 in variation margin has been allocated to the individual derivative instrument as of December 31, 2017. Previously, this amount was included with Netting Adjustments and Cash Collateral.</t>
  </si>
  <si>
    <t>[6]</t>
  </si>
  <si>
    <t>Derivatives and Hedging Activities Derivatives in Statement of Income (Details) - USD ($) $ in Thousands</t>
  </si>
  <si>
    <t>Derivative Instruments, Gain (Loss) [Line Items]</t>
  </si>
  <si>
    <t>Gain (Loss) on Fair Value Hedge Ineffectiveness, Net</t>
  </si>
  <si>
    <t>Gain (Loss) on Derivatives not designated as hedging instruments</t>
  </si>
  <si>
    <t>Derivative Instruments, Other Gain (Loss)</t>
  </si>
  <si>
    <t>Net (losses) gains on derivatives and hedging activities</t>
  </si>
  <si>
    <t>Interest Rate Swap [Member]</t>
  </si>
  <si>
    <t>Interest Rate Swaption [Member]</t>
  </si>
  <si>
    <t>Forward Contracts [Member] | Mortgages [Member]</t>
  </si>
  <si>
    <t>Forward Contracts [Member] | Collateralized Mortgage Backed Securities [Member]</t>
  </si>
  <si>
    <t>Net Interest Settlements [Member]</t>
  </si>
  <si>
    <t>Consists of price alignment amount on derivatives for which variation margin is characterized as a daily settled contract.</t>
  </si>
  <si>
    <t>Derivatives and Hedging Activities Derivatives in Statement of Income and Impact on Interest (Details) - USD ($) $ in Thousands</t>
  </si>
  <si>
    <t>Gain (Loss) on Derivative</t>
  </si>
  <si>
    <t>Gain (Loss) on Hedged Item</t>
  </si>
  <si>
    <t>Net Fair Value Hedge Ineffectiveness</t>
  </si>
  <si>
    <t>Effect of Derivatives on Net Interest Income</t>
  </si>
  <si>
    <t>Amortization and Accretion of Hedged Items</t>
  </si>
  <si>
    <t>Advances [Member]</t>
  </si>
  <si>
    <t>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140) and $(497) of (amortization)/accretion related to fair value hedging activities for the three months ended September 30, 2018 and 2017 and (in thousands) $(463) and $(1,784) for the nine months ended September 30, 2018 and 2017.</t>
  </si>
  <si>
    <t>Derivatives and Hedging Activities Offsetting of Derivative Assets and Derivative Liabilities (Details) - USD ($) $ in Thousands</t>
  </si>
  <si>
    <t>Offsetting Assets [Line Items]</t>
  </si>
  <si>
    <t>[3],[4],[5]</t>
  </si>
  <si>
    <t>[5],[6]</t>
  </si>
  <si>
    <t>Uncleared derivatives</t>
  </si>
  <si>
    <t>Derivative Asset, Total Gross Amount</t>
  </si>
  <si>
    <t>Derivative Asset, Not Subject to Master Netting Arrangement</t>
  </si>
  <si>
    <t>[7]</t>
  </si>
  <si>
    <t>Derivative Liability, Total Gross Amount</t>
  </si>
  <si>
    <t>Derivative Liability, Not Subject to Master Netting Arrangement</t>
  </si>
  <si>
    <t>Cleared derivatives</t>
  </si>
  <si>
    <t>Represents mortgage delivery commitments and forward rate agreements that are not subject to an enforceable netting agreement.</t>
  </si>
  <si>
    <t>Deposits Deposits (Details) - USD ($) $ in Thousands</t>
  </si>
  <si>
    <t>Interest bearing, demand and overnight</t>
  </si>
  <si>
    <t>Interest bearing, term</t>
  </si>
  <si>
    <t>Interest bearing, other</t>
  </si>
  <si>
    <t>Total interest-bearing</t>
  </si>
  <si>
    <t>Non-interest bearing, other</t>
  </si>
  <si>
    <t>Total non-interest bearing</t>
  </si>
  <si>
    <t>Total deposits</t>
  </si>
  <si>
    <t>Weighted Average Rate, Interest-bearing Domestic Deposits, over Time</t>
  </si>
  <si>
    <t>1.73%</t>
  </si>
  <si>
    <t>0.82%</t>
  </si>
  <si>
    <t>1.51%</t>
  </si>
  <si>
    <t>0.59%</t>
  </si>
  <si>
    <t>Consolidated Obligations (Details) - USD ($) $ in Thousands</t>
  </si>
  <si>
    <t>Schedule of Short-term and Long-term Debt [Line Items]</t>
  </si>
  <si>
    <t>Consolidated Obligations Bonds Total</t>
  </si>
  <si>
    <t>Discount Notes [Member]</t>
  </si>
  <si>
    <t>Debt Instrument, Face Amount</t>
  </si>
  <si>
    <t>Short-term Debt, Weighted Average Interest Rate, at Point in Time</t>
  </si>
  <si>
    <t>2.08%</t>
  </si>
  <si>
    <t>1.23%</t>
  </si>
  <si>
    <t>Debt, Maturities, Repayments of Principal in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Gross</t>
  </si>
  <si>
    <t>Debt Instrument, Unamortized Premium</t>
  </si>
  <si>
    <t>Debt Instrument, Unamortized Discount</t>
  </si>
  <si>
    <t>Debt Valuation Adjustment for Hedging Activities</t>
  </si>
  <si>
    <t>Fair value option valuation adjustment and accrued interest</t>
  </si>
  <si>
    <t>Debt, Maturities, Repayments of Principal in Next Twelve Months, Weighted Average Interest Rate</t>
  </si>
  <si>
    <t>1.80%</t>
  </si>
  <si>
    <t>1.34%</t>
  </si>
  <si>
    <t>Long-term Debt, Maturities, Repayments of Principal in Year Two, Weighted Average Interest Rate</t>
  </si>
  <si>
    <t>2.05%</t>
  </si>
  <si>
    <t>Long-term Debt, Maturities, Repayments of Principal in Year Three, Weighted Average Interest Rate</t>
  </si>
  <si>
    <t>1.96%</t>
  </si>
  <si>
    <t>1.89%</t>
  </si>
  <si>
    <t>Long-term Debt, Maturities, Repayments of Principal in Year Four, Weighted Average Interest Rate</t>
  </si>
  <si>
    <t>1.92%</t>
  </si>
  <si>
    <t>Long-term Debt, Maturities, Repayments of Principal in Year Five, Weighted Average Interest Rate</t>
  </si>
  <si>
    <t>2.48%</t>
  </si>
  <si>
    <t>2.24%</t>
  </si>
  <si>
    <t>Long-term Debt, Maturities, Repayments of Principal After Year Five, Weighted Average Interest Rate</t>
  </si>
  <si>
    <t>2.85%</t>
  </si>
  <si>
    <t>2.72%</t>
  </si>
  <si>
    <t>Long-term Debt, Weighted Average Interest Rate, at Point in Time</t>
  </si>
  <si>
    <t>2.04%</t>
  </si>
  <si>
    <t>Non Callable [Member] | Consolidated Obligation Bonds [Member]</t>
  </si>
  <si>
    <t>Callable [Member] | Consolidated Obligation Bonds [Member]</t>
  </si>
  <si>
    <t>Earlier of Contractual Maturity or Next Call Date [Member] | Consolidated Obligation Bonds [Member]</t>
  </si>
  <si>
    <t>Fixed-rate [Member] | Consolidated Obligation Bonds [Member]</t>
  </si>
  <si>
    <t>Variable-rate [Member] | Consolidated Obligation Bonds [Member]</t>
  </si>
  <si>
    <t>Step-up [Member] | Consolidated Obligation Bonds [Member]</t>
  </si>
  <si>
    <t>Represents an implied rate without consideration of concessions.</t>
  </si>
  <si>
    <t>Affordable Housing Program (AHP) (Details) - USD ($) $ in Thousands</t>
  </si>
  <si>
    <t>Affordable Housing Program [Roll Forward]</t>
  </si>
  <si>
    <t>AHP Obligation, Beginning Balance</t>
  </si>
  <si>
    <t>AHP, Expense (Current Year Additions)</t>
  </si>
  <si>
    <t>AHP, Subsidy Uses, Net</t>
  </si>
  <si>
    <t>AHP Obligation, Ending Balance</t>
  </si>
  <si>
    <t>Capital (Details) - USD ($) $ in Thousands</t>
  </si>
  <si>
    <t>Risk Based Capital Required</t>
  </si>
  <si>
    <t>Risk Based Capital Actual</t>
  </si>
  <si>
    <t>Regulatory Capital Ratio, Actual</t>
  </si>
  <si>
    <t>5.28%</t>
  </si>
  <si>
    <t>4.88%</t>
  </si>
  <si>
    <t>Regulatory Capital, Required</t>
  </si>
  <si>
    <t>Regulatory Capital, Actual</t>
  </si>
  <si>
    <t>Leverage Ratio, Actual</t>
  </si>
  <si>
    <t>7.92%</t>
  </si>
  <si>
    <t>7.31%</t>
  </si>
  <si>
    <t>Leverage Capital, Required</t>
  </si>
  <si>
    <t>Leverage Capital, Actual</t>
  </si>
  <si>
    <t>Retained Earnings, Appropriated</t>
  </si>
  <si>
    <t>Capital (Mandatorily Redeemable Capital Stock) (Details) - USD ($) $ in Thousands</t>
  </si>
  <si>
    <t>Mandatorily Redeemable Capital Stock [Roll Forward]</t>
  </si>
  <si>
    <t>Balance at beginning period</t>
  </si>
  <si>
    <t>Shares Reclassified to Mandatorily Redeemable Capital Stock, Value</t>
  </si>
  <si>
    <t>Capital stock previously subject to mandatory redemption reclassified to capital</t>
  </si>
  <si>
    <t>Repayments of Mandatory Redeemable Capital Securities</t>
  </si>
  <si>
    <t>Balance at end of period</t>
  </si>
  <si>
    <t>Capital (Mandatorily Redeemable Capital Stock by Contractual Year of Redemption) (Details) - USD ($) $ in Thousands</t>
  </si>
  <si>
    <t>Financial Instruments Subject to Mandatory Redemption, Redeemable After Year Five</t>
  </si>
  <si>
    <t>Past contractual redemption date due to remaining activity</t>
  </si>
  <si>
    <t>Total par value</t>
  </si>
  <si>
    <t>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Beginning balance</t>
  </si>
  <si>
    <t>Other Comprehensive Income (Loss), Unrealized Holding Gain (Loss) on Securities Arising During Period, before Tax</t>
  </si>
  <si>
    <t>Ending balance</t>
  </si>
  <si>
    <t>Accumulated Net Unrealized Investment Gain (Loss) [Member] | Available-for-sale Securities [Member]</t>
  </si>
  <si>
    <t>Amortization - Pension and postretirement benefits</t>
  </si>
  <si>
    <t>Accumulated Defined Benefit Plans Adjustment [Member]</t>
  </si>
  <si>
    <t>Accumulated Other Comprehensive Income (Loss) [Member]</t>
  </si>
  <si>
    <t>Pension and Postretirement Benefit Plans Narrative (Details) - USD ($)</t>
  </si>
  <si>
    <t>Multiemployer Plans [Line Items]</t>
  </si>
  <si>
    <t>Defined Contribution Plan, Cost</t>
  </si>
  <si>
    <t>Pentegra Defined Benefit Plan [Member]</t>
  </si>
  <si>
    <t>Defined Benefit Plan, Net Periodic Benefit Cost (Credit)</t>
  </si>
  <si>
    <t>Pension and Postretirement Benefit Plans Net Periodic Benefit Cost (Details) - USD ($) $ in Thousands</t>
  </si>
  <si>
    <t>Supplemental Employee Retirement Plan [Member]</t>
  </si>
  <si>
    <t>Defined Benefit Plan Disclosure [Line Items]</t>
  </si>
  <si>
    <t>Defined Benefit Plan, Service Cost</t>
  </si>
  <si>
    <t>Defined Benefit Plan, Interest Cost</t>
  </si>
  <si>
    <t>Defined Benefit Plan, Amortization of Gain (Loss)</t>
  </si>
  <si>
    <t>Other Postretirement Benefits Plan [Member]</t>
  </si>
  <si>
    <t>Segment Information Financial Performance (Details) $ in Thousands</t>
  </si>
  <si>
    <t>Sep. 30, 2017USD ($)</t>
  </si>
  <si>
    <t>Sep. 30, 2018USD ($)Segment</t>
  </si>
  <si>
    <t>Segment Reporting Information [Line Items]</t>
  </si>
  <si>
    <t>Number of Operating Segments | Segment</t>
  </si>
  <si>
    <t>Net interest income</t>
  </si>
  <si>
    <t>Interest Income (Expense), after Provision for Loan Loss</t>
  </si>
  <si>
    <t>Non-interest income (loss)</t>
  </si>
  <si>
    <t>Non-interest expense</t>
  </si>
  <si>
    <t>Income before assessments</t>
  </si>
  <si>
    <t>Traditional Member Finance [Member]</t>
  </si>
  <si>
    <t>Mortgage Purchase Program [Member]</t>
  </si>
  <si>
    <t>Segment Information Asset Balances (Details) - USD ($) $ in Thousands</t>
  </si>
  <si>
    <t>Total assets</t>
  </si>
  <si>
    <t>Fair Value Disclosures Fair Value Summary (Details) - USD ($) $ in Thousands</t>
  </si>
  <si>
    <t>Assets</t>
  </si>
  <si>
    <t>Cash and Due from Banks</t>
  </si>
  <si>
    <t>[2],[6],[7]</t>
  </si>
  <si>
    <t>[8]</t>
  </si>
  <si>
    <t>Liabilities</t>
  </si>
  <si>
    <t>Accrued Interest Payable, Fair Value Disclosure</t>
  </si>
  <si>
    <t>Fair Value, Inputs, Level 1 [Member]</t>
  </si>
  <si>
    <t>Securities purchased under resale agreements</t>
  </si>
  <si>
    <t>[9]</t>
  </si>
  <si>
    <t>[10]</t>
  </si>
  <si>
    <t>Fair Value, Inputs, Level 1 [Member] | Loan Origination Commitments [Member]</t>
  </si>
  <si>
    <t>Other [Abstract]</t>
  </si>
  <si>
    <t>Commitments, Fair Value Disclosure</t>
  </si>
  <si>
    <t>Fair Value, Inputs, Level 1 [Member] | Financial Standby Letter of Credit [Member]</t>
  </si>
  <si>
    <t>Fair Value, Inputs, Level 1 [Member] | Consolidated Obligation Bonds [Member]</t>
  </si>
  <si>
    <t>[11]</t>
  </si>
  <si>
    <t>[12]</t>
  </si>
  <si>
    <t>Fair Value, Inputs, Level 1 [Member] | Discount Notes [Member]</t>
  </si>
  <si>
    <t>Consolidated Obligations, Discount Notes</t>
  </si>
  <si>
    <t>Fair Value, Inputs, Level 2 [Member]</t>
  </si>
  <si>
    <t>Fair Value, Inputs, Level 2 [Member] | Loan Origination Commitments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Loan Origination Commitments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Loan Origination Commitments [Member]</t>
  </si>
  <si>
    <t>Carrying Value | Financial Standby Letter of Credit [Member]</t>
  </si>
  <si>
    <t>Carrying Value | Consolidated Obligation Bonds [Member]</t>
  </si>
  <si>
    <t>Carrying Value | Discount Notes [Member]</t>
  </si>
  <si>
    <t>Fair Value | Loan Origination Commitments [Member]</t>
  </si>
  <si>
    <t>Fair Value | Financial Standby Letter of Credit [Member]</t>
  </si>
  <si>
    <t>Fair Value | Discount Notes [Member]</t>
  </si>
  <si>
    <t>Includes (in thousands) $9,936 of Advances recorded under the fair value option at September 30, 2018.</t>
  </si>
  <si>
    <t>Includes (in thousands) $15,013 of Advances recorded under the fair value option at December 31, 2017.</t>
  </si>
  <si>
    <t>Fair Value Disclosures Fair Value Measured on a Recurring Basis (Details) - USD ($) $ in Thousands</t>
  </si>
  <si>
    <t>Fair Value, Assets and Liabilities Measured on Recurring and Nonrecurring Basis [Line Items]</t>
  </si>
  <si>
    <t>Fair Value, Measurements, Recurring [Member]</t>
  </si>
  <si>
    <t>[9],[10]</t>
  </si>
  <si>
    <t>Fair Value, Measurements, Recurring [Member] | Consolidated Obligation Bonds [Member]</t>
  </si>
  <si>
    <t>Fair Value, Measurements, Recurring [Member] | Interest Rate Contract [Member]</t>
  </si>
  <si>
    <t>Fair Value, Inputs, Level 1 [Member] | Fair Value, Measurements, Recurring [Member]</t>
  </si>
  <si>
    <t>Total assests at fair value</t>
  </si>
  <si>
    <t>Total liabilities at fair value</t>
  </si>
  <si>
    <t>Fair Value, Inputs, Level 1 [Member] | Fair Value, Measurements, Recurring [Member] | Consolidated Obligation Bonds [Member]</t>
  </si>
  <si>
    <t>Fair Value, Inputs, Level 1 [Member] | Fair Value, Measurements, Recurring [Member] | Interest Rate Contract [Member]</t>
  </si>
  <si>
    <t>Fair Value, Inputs, Level 1 [Member] | Fair Value, Measurements, Recurring [Member] | Forward Contracts [Member] | Mortgages [Member]</t>
  </si>
  <si>
    <t>Fair Value, Inputs, Level 1 [Member] | Fair Value, Measurements, Recurring [Member] | Forward Contracts [Member] | Collateralized Mortgage Backed Securities [Member]</t>
  </si>
  <si>
    <t>Fair Value, Inputs, Level 1 [Member] | Fair Value, Measurements, Recurring [Member] | US Government-sponsored Enterprises Debt Securities [Member]</t>
  </si>
  <si>
    <t>Fair Value, Inputs, Level 1 [Member] | Fair Value, Measurements, Recurring [Member] | Single Family, Mortgage-backed Securities, Other US Obligations [Member]</t>
  </si>
  <si>
    <t>Fair Value, Inputs, Level 1 [Member] | Fair Value, Measurements, Recurring [Member] | Certificates of Deposit [Member]</t>
  </si>
  <si>
    <t>Fair Value, Inputs, Level 1 [Member] | Fair Value, Measurements, Nonrecurring [Member]</t>
  </si>
  <si>
    <t>[13]</t>
  </si>
  <si>
    <t>[14]</t>
  </si>
  <si>
    <t>Fair Value, Inputs, Level 2 [Member] | Fair Value, Measurements, Recurring [Member]</t>
  </si>
  <si>
    <t>Fair Value, Inputs, Level 2 [Member] | Fair Value, Measurements, Recurring [Member] | Consolidated Obligation Bonds [Member]</t>
  </si>
  <si>
    <t>Fair Value, Inputs, Level 2 [Member] | Fair Value, Measurements, Recurring [Member] | Interest Rate Contract [Member]</t>
  </si>
  <si>
    <t>Fair Value, Inputs, Level 2 [Member] | Fair Value, Measurements, Recurring [Member] | Forward Contracts [Member] | Mortgages [Member]</t>
  </si>
  <si>
    <t>Fair Value, Inputs, Level 2 [Member] | Fair Value, Measurements, Recurring [Member] | Forward Contracts [Member] | Collateralized Mortgage Backed Securities [Member]</t>
  </si>
  <si>
    <t>Fair Value, Inputs, Level 2 [Member] | Fair Value, Measurements, Recurring [Member] | US Government-sponsored Enterprises Debt Securities [Member]</t>
  </si>
  <si>
    <t>Fair Value, Inputs, Level 2 [Member] | Fair Value, Measurements, Recurring [Member] | Single Family, Mortgage-backed Securities, Other US Obligations [Member]</t>
  </si>
  <si>
    <t>Fair Value, Inputs, Level 2 [Member] | Fair Value, Measurements, Recurring [Member] | Certificates of Deposit [Member]</t>
  </si>
  <si>
    <t>Fair Value, Inputs, Level 2 [Member] | Fair Value, Measurements, Nonrecurring [Member]</t>
  </si>
  <si>
    <t>Fair Value, Inputs, Level 3 [Member] | Fair Value, Measurements, Recurring [Member]</t>
  </si>
  <si>
    <t>Fair Value, Inputs, Level 3 [Member] | Fair Value, Measurements, Recurring [Member] | Consolidated Obligation Bonds [Member]</t>
  </si>
  <si>
    <t>Fair Value, Inputs, Level 3 [Member] | Fair Value, Measurements, Recurring [Member] | Interest Rate Contract [Member]</t>
  </si>
  <si>
    <t>Fair Value, Inputs, Level 3 [Member] | Fair Value, Measurements, Recurring [Member] | Forward Contracts [Member] | Mortgages [Member]</t>
  </si>
  <si>
    <t>Fair Value, Inputs, Level 3 [Member] | Fair Value, Measurements, Recurring [Member] | Forward Contracts [Member] | Collateralized Mortgage Backed Securities [Member]</t>
  </si>
  <si>
    <t>Fair Value, Inputs, Level 3 [Member] | Fair Value, Measurements, Recurring [Member] | US Government-sponsored Enterprises Debt Securities [Member]</t>
  </si>
  <si>
    <t>Fair Value, Inputs, Level 3 [Member] | Fair Value, Measurements, Recurring [Member] | Single Family, Mortgage-backed Securities, Other US Obligations [Member]</t>
  </si>
  <si>
    <t>Fair Value, Inputs, Level 3 [Member] | Fair Value, Measurements, Recurring [Member] | Certificates of Deposit [Member]</t>
  </si>
  <si>
    <t>Fair Value, Inputs, Level 3 [Member] | Fair Value, Measurements, Nonrecurring [Member]</t>
  </si>
  <si>
    <t>Fair Value | Fair Value, Measurements, Recurring [Member]</t>
  </si>
  <si>
    <t>Fair Value | Fair Value, Measurements, Recurring [Member] | Interest Rate Contract [Member]</t>
  </si>
  <si>
    <t>Fair Value | Fair Value, Measurements, Recurring [Member] | Forward Contracts [Member] | Mortgages [Member]</t>
  </si>
  <si>
    <t>Fair Value | Fair Value, Measurements, Recurring [Member] | Forward Contracts [Member] | Collateralized Mortgage Backed Securities [Member]</t>
  </si>
  <si>
    <t>Fair Value | Fair Value, Measurements, Recurring [Member] | US Government-sponsored Enterprises Debt Securities [Member]</t>
  </si>
  <si>
    <t>Fair Value | Fair Value, Measurements, Recurring [Member] | Single Family, Mortgage-backed Securities, Other US Obligations [Member]</t>
  </si>
  <si>
    <t>Fair Value | Fair Value, Measurements, Recurring [Member] | Certificates of Deposit [Member]</t>
  </si>
  <si>
    <t>Fair Value | Fair Value, Measurements, Nonrecurring [Member]</t>
  </si>
  <si>
    <t>The fair value information presented is as of the date the fair value adjustment was recorded during the nine months ended September 30, 2018.</t>
  </si>
  <si>
    <t>The fair value information presented is as of the date the fair value adjustment was recorded during the year ended December 31, 2017.</t>
  </si>
  <si>
    <t>Fair Value Disclosures Fair Value Impact on Financial Performance (Details) - USD ($)</t>
  </si>
  <si>
    <t>Fair Value, Option, Quantitative Disclosures [Line Items]</t>
  </si>
  <si>
    <t>Fair Value, Option, Changes in Fair Value, Gain (Loss)</t>
  </si>
  <si>
    <t>Other Comprehensive Income (Loss), Financial Liability, Fair Value Option, Unrealized Gain (Loss) Arising During Period, before Tax</t>
  </si>
  <si>
    <t>Fair Value Disclosures Fair Value Difference Between Fair Value and Remaining Contractual Principal Balance Outstanding (Details) - USD ($) $ in Thousands</t>
  </si>
  <si>
    <t>Aggregate Unpaid Principal Balance</t>
  </si>
  <si>
    <t>Aggregate Fair Value</t>
  </si>
  <si>
    <t>Commitments and Contingencies (Details) - USD ($) $ in Thousands</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Loan Origination Commitments [Member]</t>
  </si>
  <si>
    <t>Expiration is based on settlement period rather than underlying contractual maturity of Consolidated Obligations.</t>
  </si>
  <si>
    <t>Transactions with Other FHLBanks (Details) - USD ($) $ in Thousands</t>
  </si>
  <si>
    <t>Proceeds from Bonds Transferred from Other Federal Home Loan Banks</t>
  </si>
  <si>
    <t>Payments for Bonds Transferred to Other Federal Home Loan Banks</t>
  </si>
  <si>
    <t>Loans Receivable, Average Outstanding Amount</t>
  </si>
  <si>
    <t>Short-term Debt, Average Outstanding Amount</t>
  </si>
  <si>
    <t>Transactions with Stockholders (Details) - USD ($) $ in Thousands</t>
  </si>
  <si>
    <t>Loans And Leases Receivable, Unpaid Principal Balance</t>
  </si>
  <si>
    <t>Federal Home Loan Bank Advances, Percent of Principal</t>
  </si>
  <si>
    <t>6.10%</t>
  </si>
  <si>
    <t>5.10%</t>
  </si>
  <si>
    <t>Federal Home Loan Bank, Mortgage Purchase Program, Unpaid Principal Balance, Percent of Total</t>
  </si>
  <si>
    <t>1.20%</t>
  </si>
  <si>
    <t>Regulatory Capital Stock, Value</t>
  </si>
  <si>
    <t>Regulatory Capital Stock, Percent of Total</t>
  </si>
  <si>
    <t>9.80%</t>
  </si>
  <si>
    <t>4.40%</t>
  </si>
  <si>
    <t>Percentage of total principal (Advances), unpaid principal balance (MPP), and regulatory capital stock.</t>
  </si>
  <si>
    <t>Transactions with Stockholders (Concentrations) (Details) $ in Thousands</t>
  </si>
  <si>
    <t>Sep. 30, 2018USD ($)Banks</t>
  </si>
  <si>
    <t>Dec. 31, 2017USD ($)</t>
  </si>
  <si>
    <t>Concentration Risk [Line Items]</t>
  </si>
  <si>
    <t>JPMorgan Chase Bank National Association [Member] | Capital Stock Ownership By Third Party [Member]</t>
  </si>
  <si>
    <t>Concentration Risk, Percentage</t>
  </si>
  <si>
    <t>24.00%</t>
  </si>
  <si>
    <t>25.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18.00%</t>
  </si>
  <si>
    <t>14.00%</t>
  </si>
  <si>
    <t>U.S. Bank, N.A. [Member] | Advances to Members and Former Members [Member]</t>
  </si>
  <si>
    <t>U.S. Bank, N.A. [Member] | Mortgage Purchase Program [Member]</t>
  </si>
  <si>
    <t>The Huntington National Bank [Member] | Capital Stock Ownership By Third Party [Member]</t>
  </si>
  <si>
    <t>7.00%</t>
  </si>
  <si>
    <t>The Huntington National Bank [Member] | Advances to Members and Former Members [Member]</t>
  </si>
  <si>
    <t>The Huntington National Bank [Member] | Mortgage Purchase Program [Member]</t>
  </si>
  <si>
    <t>Fifth Third Bank [Member] | Capital Stock Ownership By Third Party [Member]</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6771</v>
      </c>
    </row>
    <row r="11" spans="1:3">
      <c r="A11" s="4" t="s">
        <v>17</v>
      </c>
      <c r="B11" s="4" t="s">
        <v>18</v>
      </c>
    </row>
    <row r="12" spans="1:3">
      <c r="A12" s="4" t="s">
        <v>19</v>
      </c>
      <c r="B12" s="4" t="s">
        <v>20</v>
      </c>
    </row>
    <row r="13" spans="1:3">
      <c r="A13" s="4" t="s">
        <v>21</v>
      </c>
      <c r="C13" s="5" t="n">
        <v>43947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08</v>
      </c>
      <c r="B5"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6</v>
      </c>
    </row>
    <row r="5" spans="1:2">
      <c r="A5" s="4" t="s">
        <v>208</v>
      </c>
      <c r="B5"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2</v>
      </c>
      <c r="C1" s="2" t="s">
        <v>2</v>
      </c>
      <c r="D1" s="2" t="s">
        <v>23</v>
      </c>
    </row>
    <row r="2" spans="1:5">
      <c r="A2" s="3" t="s">
        <v>24</v>
      </c>
    </row>
    <row r="3" spans="1:5">
      <c r="A3" s="4" t="s">
        <v>25</v>
      </c>
      <c r="C3" s="7" t="n">
        <v>12608</v>
      </c>
      <c r="D3" s="7" t="n">
        <v>26550</v>
      </c>
    </row>
    <row r="4" spans="1:5">
      <c r="A4" s="4" t="s">
        <v>26</v>
      </c>
      <c r="C4" s="5" t="n">
        <v>158</v>
      </c>
      <c r="D4" s="5" t="n">
        <v>140</v>
      </c>
    </row>
    <row r="5" spans="1:5">
      <c r="A5" s="4" t="s">
        <v>27</v>
      </c>
      <c r="C5" s="5" t="n">
        <v>4491429</v>
      </c>
      <c r="D5" s="5" t="n">
        <v>7701929</v>
      </c>
    </row>
    <row r="6" spans="1:5">
      <c r="A6" s="4" t="s">
        <v>28</v>
      </c>
      <c r="C6" s="5" t="n">
        <v>8910000</v>
      </c>
      <c r="D6" s="5" t="n">
        <v>3650000</v>
      </c>
    </row>
    <row r="7" spans="1:5">
      <c r="A7" s="3" t="s">
        <v>29</v>
      </c>
    </row>
    <row r="8" spans="1:5">
      <c r="A8" s="4" t="s">
        <v>30</v>
      </c>
      <c r="C8" s="5" t="n">
        <v>83404</v>
      </c>
      <c r="D8" s="5" t="n">
        <v>781</v>
      </c>
    </row>
    <row r="9" spans="1:5">
      <c r="A9" s="4" t="s">
        <v>31</v>
      </c>
      <c r="C9" s="5" t="n">
        <v>2074028</v>
      </c>
      <c r="D9" s="5" t="n">
        <v>899876</v>
      </c>
    </row>
    <row r="10" spans="1:5">
      <c r="A10" s="4" t="s">
        <v>32</v>
      </c>
      <c r="B10" s="4" t="s">
        <v>33</v>
      </c>
      <c r="C10" s="5" t="n">
        <v>16021037</v>
      </c>
      <c r="D10" s="5" t="n">
        <v>14804970</v>
      </c>
    </row>
    <row r="11" spans="1:5">
      <c r="A11" s="4" t="s">
        <v>34</v>
      </c>
      <c r="C11" s="5" t="n">
        <v>18178469</v>
      </c>
      <c r="D11" s="5" t="n">
        <v>15705627</v>
      </c>
    </row>
    <row r="12" spans="1:5">
      <c r="A12" s="4" t="s">
        <v>35</v>
      </c>
      <c r="C12" s="5" t="n">
        <v>57770483</v>
      </c>
      <c r="D12" s="5" t="n">
        <v>69918224</v>
      </c>
    </row>
    <row r="13" spans="1:5">
      <c r="A13" s="3" t="s">
        <v>36</v>
      </c>
    </row>
    <row r="14" spans="1:5">
      <c r="A14" s="4" t="s">
        <v>37</v>
      </c>
      <c r="C14" s="5" t="n">
        <v>10182085</v>
      </c>
      <c r="D14" s="5" t="n">
        <v>9682130</v>
      </c>
    </row>
    <row r="15" spans="1:5">
      <c r="A15" s="4" t="s">
        <v>38</v>
      </c>
      <c r="C15" s="5" t="n">
        <v>927</v>
      </c>
      <c r="D15" s="5" t="n">
        <v>1190</v>
      </c>
    </row>
    <row r="16" spans="1:5">
      <c r="A16" s="4" t="s">
        <v>39</v>
      </c>
      <c r="C16" s="5" t="n">
        <v>10181158</v>
      </c>
      <c r="D16" s="5" t="n">
        <v>9680940</v>
      </c>
    </row>
    <row r="17" spans="1:5">
      <c r="A17" s="4" t="s">
        <v>40</v>
      </c>
      <c r="C17" s="5" t="n">
        <v>171966</v>
      </c>
      <c r="D17" s="5" t="n">
        <v>128561</v>
      </c>
    </row>
    <row r="18" spans="1:5">
      <c r="A18" s="4" t="s">
        <v>41</v>
      </c>
      <c r="C18" s="5" t="n">
        <v>8165</v>
      </c>
      <c r="D18" s="5" t="n">
        <v>8896</v>
      </c>
    </row>
    <row r="19" spans="1:5">
      <c r="A19" s="4" t="s">
        <v>42</v>
      </c>
      <c r="C19" s="5" t="n">
        <v>65534</v>
      </c>
      <c r="D19" s="5" t="n">
        <v>60695</v>
      </c>
      <c r="E19" s="4" t="s">
        <v>43</v>
      </c>
    </row>
    <row r="20" spans="1:5">
      <c r="A20" s="4" t="s">
        <v>44</v>
      </c>
      <c r="C20" s="5" t="n">
        <v>5675</v>
      </c>
      <c r="D20" s="5" t="n">
        <v>13652</v>
      </c>
    </row>
    <row r="21" spans="1:5">
      <c r="A21" s="4" t="s">
        <v>45</v>
      </c>
      <c r="C21" s="5" t="n">
        <v>99795645</v>
      </c>
      <c r="D21" s="5" t="n">
        <v>106895214</v>
      </c>
    </row>
    <row r="22" spans="1:5">
      <c r="A22" s="3" t="s">
        <v>46</v>
      </c>
    </row>
    <row r="23" spans="1:5">
      <c r="A23" s="4" t="s">
        <v>47</v>
      </c>
      <c r="C23" s="5" t="n">
        <v>1774142</v>
      </c>
      <c r="D23" s="5" t="n">
        <v>650531</v>
      </c>
    </row>
    <row r="24" spans="1:5">
      <c r="A24" s="3" t="s">
        <v>48</v>
      </c>
    </row>
    <row r="25" spans="1:5">
      <c r="A25" s="4" t="s">
        <v>49</v>
      </c>
      <c r="C25" s="5" t="n">
        <v>45312843</v>
      </c>
      <c r="D25" s="5" t="n">
        <v>46210458</v>
      </c>
    </row>
    <row r="26" spans="1:5">
      <c r="A26" s="4" t="s">
        <v>50</v>
      </c>
      <c r="C26" s="5" t="n">
        <v>46913185</v>
      </c>
      <c r="D26" s="5" t="n">
        <v>54163061</v>
      </c>
    </row>
    <row r="27" spans="1:5">
      <c r="A27" s="4" t="s">
        <v>51</v>
      </c>
      <c r="C27" s="5" t="n">
        <v>92226028</v>
      </c>
      <c r="D27" s="5" t="n">
        <v>100373519</v>
      </c>
    </row>
    <row r="28" spans="1:5">
      <c r="A28" s="4" t="s">
        <v>52</v>
      </c>
      <c r="C28" s="5" t="n">
        <v>22374</v>
      </c>
      <c r="D28" s="5" t="n">
        <v>30031</v>
      </c>
    </row>
    <row r="29" spans="1:5">
      <c r="A29" s="4" t="s">
        <v>53</v>
      </c>
      <c r="C29" s="5" t="n">
        <v>142308</v>
      </c>
      <c r="D29" s="5" t="n">
        <v>128652</v>
      </c>
    </row>
    <row r="30" spans="1:5">
      <c r="A30" s="4" t="s">
        <v>54</v>
      </c>
      <c r="C30" s="5" t="n">
        <v>113448</v>
      </c>
      <c r="D30" s="5" t="n">
        <v>109877</v>
      </c>
    </row>
    <row r="31" spans="1:5">
      <c r="A31" s="4" t="s">
        <v>55</v>
      </c>
      <c r="C31" s="5" t="n">
        <v>2321</v>
      </c>
      <c r="D31" s="5" t="n">
        <v>2893</v>
      </c>
      <c r="E31" s="4" t="s">
        <v>43</v>
      </c>
    </row>
    <row r="32" spans="1:5">
      <c r="A32" s="4" t="s">
        <v>56</v>
      </c>
      <c r="C32" s="5" t="n">
        <v>280385</v>
      </c>
      <c r="D32" s="5" t="n">
        <v>435198</v>
      </c>
    </row>
    <row r="33" spans="1:5">
      <c r="A33" s="4" t="s">
        <v>57</v>
      </c>
      <c r="C33" s="5" t="n">
        <v>94561006</v>
      </c>
      <c r="D33" s="5" t="n">
        <v>101730701</v>
      </c>
    </row>
    <row r="34" spans="1:5">
      <c r="A34" s="4" t="s">
        <v>58</v>
      </c>
      <c r="C34" s="4" t="s">
        <v>59</v>
      </c>
      <c r="D34" s="4" t="s">
        <v>59</v>
      </c>
    </row>
    <row r="35" spans="1:5">
      <c r="A35" s="3" t="s">
        <v>60</v>
      </c>
    </row>
    <row r="36" spans="1:5">
      <c r="A36" s="4" t="s">
        <v>61</v>
      </c>
      <c r="C36" s="5" t="n">
        <v>4241927</v>
      </c>
      <c r="D36" s="5" t="n">
        <v>4241140</v>
      </c>
    </row>
    <row r="37" spans="1:5">
      <c r="A37" s="3" t="s">
        <v>62</v>
      </c>
    </row>
    <row r="38" spans="1:5">
      <c r="A38" s="4" t="s">
        <v>63</v>
      </c>
      <c r="C38" s="5" t="n">
        <v>632637</v>
      </c>
      <c r="D38" s="5" t="n">
        <v>617034</v>
      </c>
    </row>
    <row r="39" spans="1:5">
      <c r="A39" s="4" t="s">
        <v>64</v>
      </c>
      <c r="C39" s="5" t="n">
        <v>374842</v>
      </c>
      <c r="D39" s="5" t="n">
        <v>322999</v>
      </c>
    </row>
    <row r="40" spans="1:5">
      <c r="A40" s="4" t="s">
        <v>65</v>
      </c>
      <c r="C40" s="5" t="n">
        <v>1007479</v>
      </c>
      <c r="D40" s="5" t="n">
        <v>940033</v>
      </c>
    </row>
    <row r="41" spans="1:5">
      <c r="A41" s="4" t="s">
        <v>66</v>
      </c>
      <c r="C41" s="5" t="n">
        <v>-14767</v>
      </c>
      <c r="D41" s="5" t="n">
        <v>-16660</v>
      </c>
    </row>
    <row r="42" spans="1:5">
      <c r="A42" s="4" t="s">
        <v>67</v>
      </c>
      <c r="C42" s="5" t="n">
        <v>5234639</v>
      </c>
      <c r="D42" s="5" t="n">
        <v>5164513</v>
      </c>
    </row>
    <row r="43" spans="1:5">
      <c r="A43" s="4" t="s">
        <v>68</v>
      </c>
      <c r="C43" s="7" t="n">
        <v>99795645</v>
      </c>
      <c r="D43" s="7" t="n">
        <v>106895214</v>
      </c>
    </row>
    <row r="44" spans="1:5"/>
    <row r="45" spans="1:5">
      <c r="A45" s="4" t="s">
        <v>33</v>
      </c>
      <c r="B45" s="4" t="s">
        <v>69</v>
      </c>
    </row>
    <row r="46" spans="1:5">
      <c r="A46" s="4" t="s">
        <v>70</v>
      </c>
      <c r="B46" s="4" t="s">
        <v>71</v>
      </c>
    </row>
    <row r="47" spans="1:5">
      <c r="A47" s="4" t="s">
        <v>72</v>
      </c>
      <c r="B47" s="4" t="s">
        <v>73</v>
      </c>
    </row>
  </sheetData>
  <mergeCells count="6">
    <mergeCell ref="A1:B1"/>
    <mergeCell ref="D1:E1"/>
    <mergeCell ref="A44:D44"/>
    <mergeCell ref="B45:D45"/>
    <mergeCell ref="B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v>
      </c>
      <c r="C1" s="2" t="s">
        <v>2</v>
      </c>
      <c r="E1" s="2" t="s">
        <v>23</v>
      </c>
    </row>
    <row r="2" spans="1:6">
      <c r="A2" s="4" t="s">
        <v>75</v>
      </c>
      <c r="C2" s="7" t="n">
        <v>0</v>
      </c>
      <c r="E2" s="7" t="n">
        <v>0</v>
      </c>
    </row>
    <row r="3" spans="1:6">
      <c r="A3" s="4" t="s">
        <v>76</v>
      </c>
      <c r="B3" s="4" t="s">
        <v>33</v>
      </c>
      <c r="C3" s="7" t="n">
        <v>9936</v>
      </c>
      <c r="E3" s="7" t="n">
        <v>15013</v>
      </c>
    </row>
    <row r="4" spans="1:6">
      <c r="A4" s="4" t="s">
        <v>77</v>
      </c>
      <c r="C4" s="7" t="n">
        <v>100</v>
      </c>
      <c r="E4" s="7" t="n">
        <v>100</v>
      </c>
    </row>
    <row r="5" spans="1:6">
      <c r="A5" s="4" t="s">
        <v>78</v>
      </c>
      <c r="C5" s="5" t="n">
        <v>42419</v>
      </c>
      <c r="E5" s="5" t="n">
        <v>42411</v>
      </c>
    </row>
    <row r="6" spans="1:6">
      <c r="A6" s="4" t="s">
        <v>79</v>
      </c>
      <c r="C6" s="5" t="n">
        <v>42419</v>
      </c>
      <c r="E6" s="5" t="n">
        <v>42411</v>
      </c>
    </row>
    <row r="7" spans="1:6">
      <c r="A7" s="4" t="s">
        <v>80</v>
      </c>
      <c r="C7" s="7" t="n">
        <v>15710068</v>
      </c>
      <c r="E7" s="7" t="n">
        <v>14682329</v>
      </c>
    </row>
    <row r="8" spans="1:6">
      <c r="A8" s="4" t="s">
        <v>81</v>
      </c>
    </row>
    <row r="9" spans="1:6">
      <c r="A9" s="4" t="s">
        <v>82</v>
      </c>
      <c r="C9" s="5" t="n">
        <v>6497201</v>
      </c>
      <c r="E9" s="5" t="n">
        <v>5577315</v>
      </c>
    </row>
    <row r="10" spans="1:6">
      <c r="A10" s="4" t="s">
        <v>83</v>
      </c>
    </row>
    <row r="11" spans="1:6">
      <c r="A11" s="4" t="s">
        <v>80</v>
      </c>
      <c r="C11" s="5" t="n">
        <v>15710068</v>
      </c>
      <c r="E11" s="5" t="n">
        <v>14682329</v>
      </c>
    </row>
    <row r="12" spans="1:6">
      <c r="A12" s="4" t="s">
        <v>84</v>
      </c>
    </row>
    <row r="13" spans="1:6">
      <c r="A13" s="4" t="s">
        <v>82</v>
      </c>
      <c r="C13" s="7" t="n">
        <v>46341708</v>
      </c>
      <c r="D13" s="4" t="s">
        <v>70</v>
      </c>
      <c r="E13" s="7" t="n">
        <v>54095627</v>
      </c>
      <c r="F13" s="4" t="s">
        <v>72</v>
      </c>
    </row>
    <row r="14" spans="1:6"/>
    <row r="15" spans="1:6">
      <c r="A15" s="4" t="s">
        <v>33</v>
      </c>
      <c r="B15" s="4" t="s">
        <v>85</v>
      </c>
    </row>
    <row r="16" spans="1:6">
      <c r="A16" s="4" t="s">
        <v>70</v>
      </c>
      <c r="B16" s="4" t="s">
        <v>86</v>
      </c>
    </row>
    <row r="17" spans="1:6">
      <c r="A17" s="4" t="s">
        <v>72</v>
      </c>
      <c r="B17" s="4" t="s">
        <v>87</v>
      </c>
    </row>
  </sheetData>
  <mergeCells count="7">
    <mergeCell ref="A1:B1"/>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7</v>
      </c>
    </row>
    <row r="4" spans="1:2">
      <c r="A4" s="4" t="s">
        <v>292</v>
      </c>
      <c r="B4" s="4" t="s">
        <v>293</v>
      </c>
    </row>
    <row r="5" spans="1:2">
      <c r="A5" s="4" t="s">
        <v>206</v>
      </c>
    </row>
    <row r="6" spans="1:2">
      <c r="A6" s="3" t="s">
        <v>207</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12</v>
      </c>
    </row>
    <row r="4" spans="1:2">
      <c r="A4" s="4" t="s">
        <v>297</v>
      </c>
      <c r="B4" s="4" t="s">
        <v>298</v>
      </c>
    </row>
    <row r="5" spans="1:2">
      <c r="A5" s="4" t="s">
        <v>211</v>
      </c>
    </row>
    <row r="6" spans="1:2">
      <c r="A6" s="3" t="s">
        <v>212</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215</v>
      </c>
    </row>
    <row r="6" spans="1:2">
      <c r="A6" s="3" t="s">
        <v>216</v>
      </c>
    </row>
    <row r="7" spans="1:2">
      <c r="A7" s="4" t="s">
        <v>306</v>
      </c>
      <c r="B7" s="4" t="s">
        <v>307</v>
      </c>
    </row>
    <row r="8" spans="1:2">
      <c r="A8" s="4" t="s">
        <v>308</v>
      </c>
      <c r="B8" s="4" t="s">
        <v>309</v>
      </c>
    </row>
    <row r="9" spans="1:2">
      <c r="A9" s="4" t="s">
        <v>299</v>
      </c>
      <c r="B9" s="4" t="s">
        <v>310</v>
      </c>
    </row>
    <row r="10" spans="1:2">
      <c r="A10" s="4" t="s">
        <v>301</v>
      </c>
      <c r="B10"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342138</v>
      </c>
      <c r="C4" s="7" t="n">
        <v>251094</v>
      </c>
      <c r="D4" s="7" t="n">
        <v>1009613</v>
      </c>
      <c r="E4" s="7" t="n">
        <v>647538</v>
      </c>
    </row>
    <row r="5" spans="1:5">
      <c r="A5" s="4" t="s">
        <v>93</v>
      </c>
      <c r="B5" s="5" t="n">
        <v>27</v>
      </c>
      <c r="C5" s="5" t="n">
        <v>761</v>
      </c>
      <c r="D5" s="5" t="n">
        <v>488</v>
      </c>
      <c r="E5" s="5" t="n">
        <v>1206</v>
      </c>
    </row>
    <row r="6" spans="1:5">
      <c r="A6" s="4" t="s">
        <v>26</v>
      </c>
      <c r="B6" s="5" t="n">
        <v>194</v>
      </c>
      <c r="C6" s="5" t="n">
        <v>66</v>
      </c>
      <c r="D6" s="5" t="n">
        <v>449</v>
      </c>
      <c r="E6" s="5" t="n">
        <v>107</v>
      </c>
    </row>
    <row r="7" spans="1:5">
      <c r="A7" s="4" t="s">
        <v>27</v>
      </c>
      <c r="B7" s="5" t="n">
        <v>15808</v>
      </c>
      <c r="C7" s="5" t="n">
        <v>6005</v>
      </c>
      <c r="D7" s="5" t="n">
        <v>33075</v>
      </c>
      <c r="E7" s="5" t="n">
        <v>17364</v>
      </c>
    </row>
    <row r="8" spans="1:5">
      <c r="A8" s="4" t="s">
        <v>28</v>
      </c>
      <c r="B8" s="5" t="n">
        <v>44203</v>
      </c>
      <c r="C8" s="5" t="n">
        <v>24402</v>
      </c>
      <c r="D8" s="5" t="n">
        <v>130216</v>
      </c>
      <c r="E8" s="5" t="n">
        <v>46167</v>
      </c>
    </row>
    <row r="9" spans="1:5">
      <c r="A9" s="3" t="s">
        <v>29</v>
      </c>
    </row>
    <row r="10" spans="1:5">
      <c r="A10" s="4" t="s">
        <v>30</v>
      </c>
      <c r="B10" s="5" t="n">
        <v>35</v>
      </c>
      <c r="C10" s="5" t="n">
        <v>4</v>
      </c>
      <c r="D10" s="5" t="n">
        <v>45</v>
      </c>
      <c r="E10" s="5" t="n">
        <v>14</v>
      </c>
    </row>
    <row r="11" spans="1:5">
      <c r="A11" s="4" t="s">
        <v>31</v>
      </c>
      <c r="B11" s="5" t="n">
        <v>14222</v>
      </c>
      <c r="C11" s="5" t="n">
        <v>1754</v>
      </c>
      <c r="D11" s="5" t="n">
        <v>27677</v>
      </c>
      <c r="E11" s="5" t="n">
        <v>4503</v>
      </c>
    </row>
    <row r="12" spans="1:5">
      <c r="A12" s="4" t="s">
        <v>94</v>
      </c>
      <c r="B12" s="5" t="n">
        <v>101174</v>
      </c>
      <c r="C12" s="5" t="n">
        <v>78526</v>
      </c>
      <c r="D12" s="5" t="n">
        <v>278951</v>
      </c>
      <c r="E12" s="5" t="n">
        <v>227430</v>
      </c>
    </row>
    <row r="13" spans="1:5">
      <c r="A13" s="4" t="s">
        <v>34</v>
      </c>
      <c r="B13" s="5" t="n">
        <v>115431</v>
      </c>
      <c r="C13" s="5" t="n">
        <v>80284</v>
      </c>
      <c r="D13" s="5" t="n">
        <v>306673</v>
      </c>
      <c r="E13" s="5" t="n">
        <v>231947</v>
      </c>
    </row>
    <row r="14" spans="1:5">
      <c r="A14" s="4" t="s">
        <v>37</v>
      </c>
      <c r="B14" s="5" t="n">
        <v>80188</v>
      </c>
      <c r="C14" s="5" t="n">
        <v>74716</v>
      </c>
      <c r="D14" s="5" t="n">
        <v>235609</v>
      </c>
      <c r="E14" s="5" t="n">
        <v>221432</v>
      </c>
    </row>
    <row r="15" spans="1:5">
      <c r="A15" s="4" t="s">
        <v>95</v>
      </c>
      <c r="B15" s="5" t="n">
        <v>0</v>
      </c>
      <c r="C15" s="5" t="n">
        <v>0</v>
      </c>
      <c r="D15" s="5" t="n">
        <v>20</v>
      </c>
      <c r="E15" s="5" t="n">
        <v>0</v>
      </c>
    </row>
    <row r="16" spans="1:5">
      <c r="A16" s="4" t="s">
        <v>96</v>
      </c>
      <c r="B16" s="5" t="n">
        <v>597989</v>
      </c>
      <c r="C16" s="5" t="n">
        <v>437328</v>
      </c>
      <c r="D16" s="5" t="n">
        <v>1716143</v>
      </c>
      <c r="E16" s="5" t="n">
        <v>1165761</v>
      </c>
    </row>
    <row r="17" spans="1:5">
      <c r="A17" s="3" t="s">
        <v>48</v>
      </c>
    </row>
    <row r="18" spans="1:5">
      <c r="A18" s="4" t="s">
        <v>49</v>
      </c>
      <c r="B18" s="5" t="n">
        <v>207947</v>
      </c>
      <c r="C18" s="5" t="n">
        <v>124116</v>
      </c>
      <c r="D18" s="5" t="n">
        <v>604387</v>
      </c>
      <c r="E18" s="5" t="n">
        <v>260452</v>
      </c>
    </row>
    <row r="19" spans="1:5">
      <c r="A19" s="4" t="s">
        <v>97</v>
      </c>
      <c r="B19" s="5" t="n">
        <v>256014</v>
      </c>
      <c r="C19" s="5" t="n">
        <v>200519</v>
      </c>
      <c r="D19" s="5" t="n">
        <v>725221</v>
      </c>
      <c r="E19" s="5" t="n">
        <v>580705</v>
      </c>
    </row>
    <row r="20" spans="1:5">
      <c r="A20" s="4" t="s">
        <v>51</v>
      </c>
      <c r="B20" s="5" t="n">
        <v>463961</v>
      </c>
      <c r="C20" s="5" t="n">
        <v>324635</v>
      </c>
      <c r="D20" s="5" t="n">
        <v>1329608</v>
      </c>
      <c r="E20" s="5" t="n">
        <v>841157</v>
      </c>
    </row>
    <row r="21" spans="1:5">
      <c r="A21" s="4" t="s">
        <v>47</v>
      </c>
      <c r="B21" s="5" t="n">
        <v>3455</v>
      </c>
      <c r="C21" s="5" t="n">
        <v>1339</v>
      </c>
      <c r="D21" s="5" t="n">
        <v>7906</v>
      </c>
      <c r="E21" s="5" t="n">
        <v>3124</v>
      </c>
    </row>
    <row r="22" spans="1:5">
      <c r="A22" s="4" t="s">
        <v>98</v>
      </c>
      <c r="B22" s="5" t="n">
        <v>0</v>
      </c>
      <c r="C22" s="5" t="n">
        <v>0</v>
      </c>
      <c r="D22" s="5" t="n">
        <v>5</v>
      </c>
      <c r="E22" s="5" t="n">
        <v>6</v>
      </c>
    </row>
    <row r="23" spans="1:5">
      <c r="A23" s="4" t="s">
        <v>52</v>
      </c>
      <c r="B23" s="5" t="n">
        <v>413</v>
      </c>
      <c r="C23" s="5" t="n">
        <v>956</v>
      </c>
      <c r="D23" s="5" t="n">
        <v>1213</v>
      </c>
      <c r="E23" s="5" t="n">
        <v>2035</v>
      </c>
    </row>
    <row r="24" spans="1:5">
      <c r="A24" s="4" t="s">
        <v>99</v>
      </c>
      <c r="B24" s="5" t="n">
        <v>467829</v>
      </c>
      <c r="C24" s="5" t="n">
        <v>326930</v>
      </c>
      <c r="D24" s="5" t="n">
        <v>1338732</v>
      </c>
      <c r="E24" s="5" t="n">
        <v>846322</v>
      </c>
    </row>
    <row r="25" spans="1:5">
      <c r="A25" s="4" t="s">
        <v>100</v>
      </c>
      <c r="B25" s="5" t="n">
        <v>130160</v>
      </c>
      <c r="C25" s="5" t="n">
        <v>110398</v>
      </c>
      <c r="D25" s="5" t="n">
        <v>377411</v>
      </c>
      <c r="E25" s="5" t="n">
        <v>319439</v>
      </c>
    </row>
    <row r="26" spans="1:5">
      <c r="A26" s="4" t="s">
        <v>101</v>
      </c>
      <c r="B26" s="5" t="n">
        <v>0</v>
      </c>
      <c r="C26" s="5" t="n">
        <v>500</v>
      </c>
      <c r="D26" s="5" t="n">
        <v>0</v>
      </c>
      <c r="E26" s="5" t="n">
        <v>500</v>
      </c>
    </row>
    <row r="27" spans="1:5">
      <c r="A27" s="4" t="s">
        <v>102</v>
      </c>
      <c r="B27" s="5" t="n">
        <v>130160</v>
      </c>
      <c r="C27" s="5" t="n">
        <v>109898</v>
      </c>
      <c r="D27" s="5" t="n">
        <v>377411</v>
      </c>
      <c r="E27" s="5" t="n">
        <v>318939</v>
      </c>
    </row>
    <row r="28" spans="1:5">
      <c r="A28" s="3" t="s">
        <v>103</v>
      </c>
    </row>
    <row r="29" spans="1:5">
      <c r="A29" s="4" t="s">
        <v>104</v>
      </c>
      <c r="B29" s="5" t="n">
        <v>805</v>
      </c>
      <c r="C29" s="5" t="n">
        <v>-1</v>
      </c>
      <c r="D29" s="5" t="n">
        <v>800</v>
      </c>
      <c r="E29" s="5" t="n">
        <v>-5</v>
      </c>
    </row>
    <row r="30" spans="1:5">
      <c r="A30" s="4" t="s">
        <v>105</v>
      </c>
      <c r="B30" s="5" t="n">
        <v>-3607</v>
      </c>
      <c r="C30" s="5" t="n">
        <v>87</v>
      </c>
      <c r="D30" s="5" t="n">
        <v>12224</v>
      </c>
      <c r="E30" s="5" t="n">
        <v>-12371</v>
      </c>
    </row>
    <row r="31" spans="1:5">
      <c r="A31" s="4" t="s">
        <v>106</v>
      </c>
      <c r="B31" s="5" t="n">
        <v>-8804</v>
      </c>
      <c r="C31" s="5" t="n">
        <v>-6685</v>
      </c>
      <c r="D31" s="5" t="n">
        <v>-46769</v>
      </c>
      <c r="E31" s="5" t="n">
        <v>-1541</v>
      </c>
    </row>
    <row r="32" spans="1:5">
      <c r="A32" s="4" t="s">
        <v>107</v>
      </c>
      <c r="B32" s="5" t="n">
        <v>2683</v>
      </c>
      <c r="C32" s="5" t="n">
        <v>3389</v>
      </c>
      <c r="D32" s="5" t="n">
        <v>8156</v>
      </c>
      <c r="E32" s="5" t="n">
        <v>10050</v>
      </c>
    </row>
    <row r="33" spans="1:5">
      <c r="A33" s="4" t="s">
        <v>108</v>
      </c>
      <c r="B33" s="5" t="n">
        <v>-8923</v>
      </c>
      <c r="C33" s="5" t="n">
        <v>-3210</v>
      </c>
      <c r="D33" s="5" t="n">
        <v>-25589</v>
      </c>
      <c r="E33" s="5" t="n">
        <v>-3867</v>
      </c>
    </row>
    <row r="34" spans="1:5">
      <c r="A34" s="3" t="s">
        <v>109</v>
      </c>
    </row>
    <row r="35" spans="1:5">
      <c r="A35" s="4" t="s">
        <v>110</v>
      </c>
      <c r="B35" s="5" t="n">
        <v>10315</v>
      </c>
      <c r="C35" s="5" t="n">
        <v>11286</v>
      </c>
      <c r="D35" s="5" t="n">
        <v>34465</v>
      </c>
      <c r="E35" s="5" t="n">
        <v>31895</v>
      </c>
    </row>
    <row r="36" spans="1:5">
      <c r="A36" s="4" t="s">
        <v>111</v>
      </c>
      <c r="B36" s="5" t="n">
        <v>4987</v>
      </c>
      <c r="C36" s="5" t="n">
        <v>4821</v>
      </c>
      <c r="D36" s="5" t="n">
        <v>15082</v>
      </c>
      <c r="E36" s="5" t="n">
        <v>14395</v>
      </c>
    </row>
    <row r="37" spans="1:5">
      <c r="A37" s="4" t="s">
        <v>112</v>
      </c>
      <c r="B37" s="5" t="n">
        <v>1565</v>
      </c>
      <c r="C37" s="5" t="n">
        <v>1640</v>
      </c>
      <c r="D37" s="5" t="n">
        <v>4694</v>
      </c>
      <c r="E37" s="5" t="n">
        <v>4921</v>
      </c>
    </row>
    <row r="38" spans="1:5">
      <c r="A38" s="4" t="s">
        <v>113</v>
      </c>
      <c r="B38" s="5" t="n">
        <v>1219</v>
      </c>
      <c r="C38" s="5" t="n">
        <v>1037</v>
      </c>
      <c r="D38" s="5" t="n">
        <v>3653</v>
      </c>
      <c r="E38" s="5" t="n">
        <v>3157</v>
      </c>
    </row>
    <row r="39" spans="1:5">
      <c r="A39" s="4" t="s">
        <v>114</v>
      </c>
      <c r="B39" s="5" t="n">
        <v>1322</v>
      </c>
      <c r="C39" s="5" t="n">
        <v>1446</v>
      </c>
      <c r="D39" s="5" t="n">
        <v>5779</v>
      </c>
      <c r="E39" s="5" t="n">
        <v>5468</v>
      </c>
    </row>
    <row r="40" spans="1:5">
      <c r="A40" s="4" t="s">
        <v>115</v>
      </c>
      <c r="B40" s="5" t="n">
        <v>19408</v>
      </c>
      <c r="C40" s="5" t="n">
        <v>20230</v>
      </c>
      <c r="D40" s="5" t="n">
        <v>63673</v>
      </c>
      <c r="E40" s="5" t="n">
        <v>59836</v>
      </c>
    </row>
    <row r="41" spans="1:5">
      <c r="A41" s="4" t="s">
        <v>116</v>
      </c>
      <c r="B41" s="5" t="n">
        <v>101829</v>
      </c>
      <c r="C41" s="5" t="n">
        <v>86458</v>
      </c>
      <c r="D41" s="5" t="n">
        <v>288149</v>
      </c>
      <c r="E41" s="5" t="n">
        <v>255236</v>
      </c>
    </row>
    <row r="42" spans="1:5">
      <c r="A42" s="4" t="s">
        <v>117</v>
      </c>
      <c r="B42" s="5" t="n">
        <v>10224</v>
      </c>
      <c r="C42" s="5" t="n">
        <v>8741</v>
      </c>
      <c r="D42" s="5" t="n">
        <v>28936</v>
      </c>
      <c r="E42" s="5" t="n">
        <v>25727</v>
      </c>
    </row>
    <row r="43" spans="1:5">
      <c r="A43" s="4" t="s">
        <v>118</v>
      </c>
      <c r="B43" s="7" t="n">
        <v>91605</v>
      </c>
      <c r="C43" s="7" t="n">
        <v>77717</v>
      </c>
      <c r="D43" s="7" t="n">
        <v>259213</v>
      </c>
      <c r="E43" s="7" t="n">
        <v>229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6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9</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4" t="s">
        <v>377</v>
      </c>
    </row>
    <row r="4" spans="1:2">
      <c r="A4" s="3"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378</v>
      </c>
    </row>
    <row r="4" spans="1:2">
      <c r="A4" s="4" t="s">
        <v>382</v>
      </c>
      <c r="B4" s="4" t="s">
        <v>383</v>
      </c>
    </row>
    <row r="5" spans="1:2">
      <c r="A5" s="4" t="s">
        <v>384</v>
      </c>
    </row>
    <row r="6" spans="1:2">
      <c r="A6" s="3" t="s">
        <v>378</v>
      </c>
    </row>
    <row r="7" spans="1:2">
      <c r="A7" s="4" t="s">
        <v>379</v>
      </c>
      <c r="B7"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86</v>
      </c>
      <c r="B1" s="2" t="s">
        <v>387</v>
      </c>
    </row>
    <row r="2" spans="1:2">
      <c r="A2" s="3" t="s">
        <v>194</v>
      </c>
    </row>
    <row r="3" spans="1:2">
      <c r="A3" s="4" t="s">
        <v>388</v>
      </c>
      <c r="B3"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4" t="s">
        <v>120</v>
      </c>
      <c r="B3" s="7" t="n">
        <v>91605</v>
      </c>
      <c r="C3" s="7" t="n">
        <v>77717</v>
      </c>
      <c r="D3" s="7" t="n">
        <v>259213</v>
      </c>
      <c r="E3" s="7" t="n">
        <v>229509</v>
      </c>
    </row>
    <row r="4" spans="1:5">
      <c r="A4" s="3" t="s">
        <v>121</v>
      </c>
    </row>
    <row r="5" spans="1:5">
      <c r="A5" s="4" t="s">
        <v>122</v>
      </c>
      <c r="B5" s="5" t="n">
        <v>-101</v>
      </c>
      <c r="C5" s="5" t="n">
        <v>13</v>
      </c>
      <c r="D5" s="5" t="n">
        <v>243</v>
      </c>
      <c r="E5" s="5" t="n">
        <v>-6</v>
      </c>
    </row>
    <row r="6" spans="1:5">
      <c r="A6" s="4" t="s">
        <v>123</v>
      </c>
      <c r="B6" s="5" t="n">
        <v>677</v>
      </c>
      <c r="C6" s="5" t="n">
        <v>427</v>
      </c>
      <c r="D6" s="5" t="n">
        <v>1650</v>
      </c>
      <c r="E6" s="5" t="n">
        <v>1280</v>
      </c>
    </row>
    <row r="7" spans="1:5">
      <c r="A7" s="4" t="s">
        <v>124</v>
      </c>
      <c r="B7" s="5" t="n">
        <v>576</v>
      </c>
      <c r="C7" s="5" t="n">
        <v>440</v>
      </c>
      <c r="D7" s="5" t="n">
        <v>1893</v>
      </c>
      <c r="E7" s="5" t="n">
        <v>1274</v>
      </c>
    </row>
    <row r="8" spans="1:5">
      <c r="A8" s="4" t="s">
        <v>125</v>
      </c>
      <c r="B8" s="7" t="n">
        <v>92181</v>
      </c>
      <c r="C8" s="7" t="n">
        <v>78157</v>
      </c>
      <c r="D8" s="7" t="n">
        <v>261106</v>
      </c>
      <c r="E8" s="7" t="n">
        <v>2307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9</v>
      </c>
      <c r="D1" s="2" t="s">
        <v>1</v>
      </c>
    </row>
    <row r="2" spans="1:5">
      <c r="B2" s="2" t="s">
        <v>2</v>
      </c>
      <c r="C2" s="2" t="s">
        <v>90</v>
      </c>
      <c r="D2" s="2" t="s">
        <v>2</v>
      </c>
      <c r="E2" s="2" t="s">
        <v>90</v>
      </c>
    </row>
    <row r="3" spans="1:5">
      <c r="A3" s="3" t="s">
        <v>390</v>
      </c>
    </row>
    <row r="4" spans="1:5">
      <c r="A4" s="4" t="s">
        <v>391</v>
      </c>
      <c r="B4" s="7" t="n">
        <v>-10315000</v>
      </c>
      <c r="C4" s="7" t="n">
        <v>-11286000</v>
      </c>
      <c r="D4" s="7" t="n">
        <v>-34465000</v>
      </c>
      <c r="E4" s="7" t="n">
        <v>-31895000</v>
      </c>
    </row>
    <row r="5" spans="1:5">
      <c r="A5" s="4" t="s">
        <v>392</v>
      </c>
      <c r="B5" s="7" t="n">
        <v>1322000</v>
      </c>
      <c r="C5" s="5" t="n">
        <v>1446000</v>
      </c>
      <c r="D5" s="7" t="n">
        <v>5779000</v>
      </c>
      <c r="E5" s="5" t="n">
        <v>5468000</v>
      </c>
    </row>
    <row r="6" spans="1:5">
      <c r="A6" s="4" t="s">
        <v>393</v>
      </c>
    </row>
    <row r="7" spans="1:5">
      <c r="A7" s="3" t="s">
        <v>390</v>
      </c>
    </row>
    <row r="8" spans="1:5">
      <c r="A8" s="4" t="s">
        <v>391</v>
      </c>
      <c r="C8" s="5" t="n">
        <v>819000</v>
      </c>
      <c r="E8" s="5" t="n">
        <v>2454000</v>
      </c>
    </row>
    <row r="9" spans="1:5">
      <c r="A9" s="4" t="s">
        <v>392</v>
      </c>
      <c r="C9" s="7" t="n">
        <v>819000</v>
      </c>
      <c r="E9" s="7" t="n">
        <v>245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207</v>
      </c>
    </row>
    <row r="3" spans="1:3">
      <c r="A3" s="4" t="s">
        <v>30</v>
      </c>
      <c r="B3" s="7" t="n">
        <v>83404</v>
      </c>
      <c r="C3" s="7" t="n">
        <v>781</v>
      </c>
    </row>
    <row r="4" spans="1:3">
      <c r="A4" s="4" t="s">
        <v>395</v>
      </c>
    </row>
    <row r="5" spans="1:3">
      <c r="A5" s="3" t="s">
        <v>207</v>
      </c>
    </row>
    <row r="6" spans="1:3">
      <c r="A6" s="4" t="s">
        <v>30</v>
      </c>
      <c r="B6" s="5" t="n">
        <v>82753</v>
      </c>
      <c r="C6" s="5" t="n">
        <v>0</v>
      </c>
    </row>
    <row r="7" spans="1:3">
      <c r="A7" s="4" t="s">
        <v>396</v>
      </c>
    </row>
    <row r="8" spans="1:3">
      <c r="A8" s="3" t="s">
        <v>207</v>
      </c>
    </row>
    <row r="9" spans="1:3">
      <c r="A9" s="4" t="s">
        <v>30</v>
      </c>
      <c r="B9" s="7" t="n">
        <v>651</v>
      </c>
      <c r="C9" s="7" t="n">
        <v>7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9</v>
      </c>
      <c r="D1" s="2" t="s">
        <v>1</v>
      </c>
    </row>
    <row r="2" spans="1:5">
      <c r="B2" s="2" t="s">
        <v>2</v>
      </c>
      <c r="C2" s="2" t="s">
        <v>90</v>
      </c>
      <c r="D2" s="2" t="s">
        <v>2</v>
      </c>
      <c r="E2" s="2" t="s">
        <v>90</v>
      </c>
    </row>
    <row r="3" spans="1:5">
      <c r="A3" s="3" t="s">
        <v>398</v>
      </c>
    </row>
    <row r="4" spans="1:5">
      <c r="A4" s="4" t="s">
        <v>399</v>
      </c>
      <c r="D4" s="7" t="n">
        <v>800</v>
      </c>
      <c r="E4" s="7" t="n">
        <v>-5</v>
      </c>
    </row>
    <row r="5" spans="1:5">
      <c r="A5" s="4" t="s">
        <v>400</v>
      </c>
      <c r="B5" s="7" t="n">
        <v>805</v>
      </c>
      <c r="C5" s="7" t="n">
        <v>-1</v>
      </c>
      <c r="D5" s="7" t="n">
        <v>800</v>
      </c>
      <c r="E5" s="7" t="n">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1</v>
      </c>
      <c r="C1" s="2" t="s">
        <v>1</v>
      </c>
    </row>
    <row r="2" spans="1:5">
      <c r="C2" s="2" t="s">
        <v>2</v>
      </c>
      <c r="D2" s="2" t="s">
        <v>90</v>
      </c>
      <c r="E2" s="2" t="s">
        <v>23</v>
      </c>
    </row>
    <row r="3" spans="1:5">
      <c r="A3" s="3" t="s">
        <v>212</v>
      </c>
    </row>
    <row r="4" spans="1:5">
      <c r="A4" s="4" t="s">
        <v>402</v>
      </c>
      <c r="B4" s="4" t="s">
        <v>33</v>
      </c>
      <c r="C4" s="7" t="n">
        <v>2073909000</v>
      </c>
      <c r="E4" s="7" t="n">
        <v>900000000</v>
      </c>
    </row>
    <row r="5" spans="1:5">
      <c r="A5" s="4" t="s">
        <v>403</v>
      </c>
      <c r="C5" s="5" t="n">
        <v>227000</v>
      </c>
      <c r="E5" s="5" t="n">
        <v>0</v>
      </c>
    </row>
    <row r="6" spans="1:5">
      <c r="A6" s="4" t="s">
        <v>404</v>
      </c>
      <c r="C6" s="5" t="n">
        <v>-108000</v>
      </c>
      <c r="E6" s="5" t="n">
        <v>-124000</v>
      </c>
    </row>
    <row r="7" spans="1:5">
      <c r="A7" s="4" t="s">
        <v>31</v>
      </c>
      <c r="C7" s="5" t="n">
        <v>2074028000</v>
      </c>
      <c r="E7" s="5" t="n">
        <v>899876000</v>
      </c>
    </row>
    <row r="8" spans="1:5">
      <c r="A8" s="4" t="s">
        <v>405</v>
      </c>
      <c r="C8" s="5" t="n">
        <v>2050000000</v>
      </c>
      <c r="E8" s="5" t="n">
        <v>900000000</v>
      </c>
    </row>
    <row r="9" spans="1:5">
      <c r="A9" s="4" t="s">
        <v>406</v>
      </c>
      <c r="C9" s="5" t="n">
        <v>0</v>
      </c>
      <c r="E9" s="5" t="n">
        <v>0</v>
      </c>
    </row>
    <row r="10" spans="1:5">
      <c r="A10" s="4" t="s">
        <v>407</v>
      </c>
      <c r="C10" s="5" t="n">
        <v>23909000</v>
      </c>
      <c r="E10" s="5" t="n">
        <v>0</v>
      </c>
    </row>
    <row r="11" spans="1:5">
      <c r="A11" s="4" t="s">
        <v>408</v>
      </c>
      <c r="C11" s="5" t="n">
        <v>0</v>
      </c>
      <c r="E11" s="5" t="n">
        <v>0</v>
      </c>
    </row>
    <row r="12" spans="1:5">
      <c r="A12" s="4" t="s">
        <v>409</v>
      </c>
      <c r="C12" s="5" t="n">
        <v>2049980000</v>
      </c>
      <c r="E12" s="5" t="n">
        <v>899876000</v>
      </c>
    </row>
    <row r="13" spans="1:5">
      <c r="A13" s="4" t="s">
        <v>410</v>
      </c>
      <c r="C13" s="5" t="n">
        <v>0</v>
      </c>
      <c r="E13" s="5" t="n">
        <v>0</v>
      </c>
    </row>
    <row r="14" spans="1:5">
      <c r="A14" s="4" t="s">
        <v>411</v>
      </c>
      <c r="C14" s="5" t="n">
        <v>24048000</v>
      </c>
      <c r="E14" s="5" t="n">
        <v>0</v>
      </c>
    </row>
    <row r="15" spans="1:5">
      <c r="A15" s="4" t="s">
        <v>412</v>
      </c>
      <c r="C15" s="5" t="n">
        <v>0</v>
      </c>
      <c r="E15" s="5" t="n">
        <v>0</v>
      </c>
    </row>
    <row r="16" spans="1:5">
      <c r="A16" s="4" t="s">
        <v>413</v>
      </c>
      <c r="C16" s="5" t="n">
        <v>0</v>
      </c>
      <c r="D16" s="7" t="n">
        <v>0</v>
      </c>
    </row>
    <row r="17" spans="1:5">
      <c r="A17" s="4" t="s">
        <v>414</v>
      </c>
    </row>
    <row r="18" spans="1:5">
      <c r="A18" s="3" t="s">
        <v>212</v>
      </c>
    </row>
    <row r="19" spans="1:5">
      <c r="A19" s="4" t="s">
        <v>402</v>
      </c>
      <c r="C19" s="5" t="n">
        <v>2073909000</v>
      </c>
      <c r="E19" s="5" t="n">
        <v>900000000</v>
      </c>
    </row>
    <row r="20" spans="1:5">
      <c r="A20" s="4" t="s">
        <v>415</v>
      </c>
    </row>
    <row r="21" spans="1:5">
      <c r="A21" s="3" t="s">
        <v>212</v>
      </c>
    </row>
    <row r="22" spans="1:5">
      <c r="A22" s="4" t="s">
        <v>402</v>
      </c>
      <c r="B22" s="4" t="s">
        <v>33</v>
      </c>
      <c r="C22" s="5" t="n">
        <v>2050000000</v>
      </c>
      <c r="E22" s="5" t="n">
        <v>900000000</v>
      </c>
    </row>
    <row r="23" spans="1:5">
      <c r="A23" s="4" t="s">
        <v>403</v>
      </c>
      <c r="C23" s="5" t="n">
        <v>88000</v>
      </c>
      <c r="E23" s="5" t="n">
        <v>0</v>
      </c>
    </row>
    <row r="24" spans="1:5">
      <c r="A24" s="4" t="s">
        <v>404</v>
      </c>
      <c r="C24" s="5" t="n">
        <v>-108000</v>
      </c>
      <c r="E24" s="5" t="n">
        <v>-124000</v>
      </c>
    </row>
    <row r="25" spans="1:5">
      <c r="A25" s="4" t="s">
        <v>31</v>
      </c>
      <c r="C25" s="5" t="n">
        <v>2049980000</v>
      </c>
      <c r="E25" s="7" t="n">
        <v>899876000</v>
      </c>
    </row>
    <row r="26" spans="1:5">
      <c r="A26" s="4" t="s">
        <v>395</v>
      </c>
    </row>
    <row r="27" spans="1:5">
      <c r="A27" s="3" t="s">
        <v>212</v>
      </c>
    </row>
    <row r="28" spans="1:5">
      <c r="A28" s="4" t="s">
        <v>402</v>
      </c>
      <c r="B28" s="4" t="s">
        <v>33</v>
      </c>
      <c r="C28" s="5" t="n">
        <v>23909000</v>
      </c>
    </row>
    <row r="29" spans="1:5">
      <c r="A29" s="4" t="s">
        <v>403</v>
      </c>
      <c r="C29" s="5" t="n">
        <v>139000</v>
      </c>
    </row>
    <row r="30" spans="1:5">
      <c r="A30" s="4" t="s">
        <v>404</v>
      </c>
      <c r="C30" s="5" t="n">
        <v>0</v>
      </c>
    </row>
    <row r="31" spans="1:5">
      <c r="A31" s="4" t="s">
        <v>31</v>
      </c>
      <c r="C31" s="7" t="n">
        <v>24048000</v>
      </c>
    </row>
    <row r="32" spans="1:5"/>
    <row r="33" spans="1:5">
      <c r="A33" s="4" t="s">
        <v>33</v>
      </c>
      <c r="B33" s="4" t="s">
        <v>416</v>
      </c>
    </row>
  </sheetData>
  <mergeCells count="4">
    <mergeCell ref="A1:B2"/>
    <mergeCell ref="C1:D1"/>
    <mergeCell ref="A32:D32"/>
    <mergeCell ref="B33:D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0</v>
      </c>
    </row>
    <row r="3" spans="1:3">
      <c r="A3" s="3" t="s">
        <v>418</v>
      </c>
    </row>
    <row r="4" spans="1:3">
      <c r="A4" s="4" t="s">
        <v>419</v>
      </c>
      <c r="B4" s="7" t="n">
        <v>0</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3</v>
      </c>
    </row>
    <row r="2" spans="1:4">
      <c r="A2" s="3" t="s">
        <v>216</v>
      </c>
    </row>
    <row r="3" spans="1:4">
      <c r="A3" s="4" t="s">
        <v>421</v>
      </c>
      <c r="B3" s="4" t="s">
        <v>422</v>
      </c>
      <c r="C3" s="7" t="n">
        <v>16021037</v>
      </c>
      <c r="D3" s="7" t="n">
        <v>14804970</v>
      </c>
    </row>
    <row r="4" spans="1:4">
      <c r="A4" s="4" t="s">
        <v>423</v>
      </c>
      <c r="B4" s="4" t="s">
        <v>72</v>
      </c>
      <c r="C4" s="5" t="n">
        <v>16021037</v>
      </c>
      <c r="D4" s="5" t="n">
        <v>14804970</v>
      </c>
    </row>
    <row r="5" spans="1:4">
      <c r="A5" s="4" t="s">
        <v>424</v>
      </c>
      <c r="C5" s="5" t="n">
        <v>16151</v>
      </c>
      <c r="D5" s="5" t="n">
        <v>44195</v>
      </c>
    </row>
    <row r="6" spans="1:4">
      <c r="A6" s="4" t="s">
        <v>425</v>
      </c>
      <c r="C6" s="5" t="n">
        <v>-327120</v>
      </c>
      <c r="D6" s="5" t="n">
        <v>-166836</v>
      </c>
    </row>
    <row r="7" spans="1:4">
      <c r="A7" s="4" t="s">
        <v>80</v>
      </c>
      <c r="C7" s="5" t="n">
        <v>15710068</v>
      </c>
      <c r="D7" s="5" t="n">
        <v>14682329</v>
      </c>
    </row>
    <row r="8" spans="1:4">
      <c r="A8" s="4" t="s">
        <v>426</v>
      </c>
    </row>
    <row r="9" spans="1:4">
      <c r="A9" s="3" t="s">
        <v>216</v>
      </c>
    </row>
    <row r="10" spans="1:4">
      <c r="A10" s="4" t="s">
        <v>421</v>
      </c>
      <c r="B10" s="4" t="s">
        <v>33</v>
      </c>
      <c r="C10" s="5" t="n">
        <v>35473</v>
      </c>
      <c r="D10" s="5" t="n">
        <v>34033</v>
      </c>
    </row>
    <row r="11" spans="1:4">
      <c r="A11" s="4" t="s">
        <v>423</v>
      </c>
      <c r="C11" s="5" t="n">
        <v>35473</v>
      </c>
      <c r="D11" s="5" t="n">
        <v>34033</v>
      </c>
    </row>
    <row r="12" spans="1:4">
      <c r="A12" s="4" t="s">
        <v>424</v>
      </c>
      <c r="C12" s="5" t="n">
        <v>0</v>
      </c>
      <c r="D12" s="5" t="n">
        <v>0</v>
      </c>
    </row>
    <row r="13" spans="1:4">
      <c r="A13" s="4" t="s">
        <v>425</v>
      </c>
      <c r="C13" s="5" t="n">
        <v>-9</v>
      </c>
      <c r="D13" s="5" t="n">
        <v>-6</v>
      </c>
    </row>
    <row r="14" spans="1:4">
      <c r="A14" s="4" t="s">
        <v>80</v>
      </c>
      <c r="C14" s="5" t="n">
        <v>35464</v>
      </c>
      <c r="D14" s="5" t="n">
        <v>34027</v>
      </c>
    </row>
    <row r="15" spans="1:4">
      <c r="A15" s="4" t="s">
        <v>427</v>
      </c>
    </row>
    <row r="16" spans="1:4">
      <c r="A16" s="3" t="s">
        <v>216</v>
      </c>
    </row>
    <row r="17" spans="1:4">
      <c r="A17" s="4" t="s">
        <v>421</v>
      </c>
      <c r="B17" s="4" t="s">
        <v>422</v>
      </c>
      <c r="C17" s="5" t="n">
        <v>35473</v>
      </c>
      <c r="D17" s="5" t="n">
        <v>34033</v>
      </c>
    </row>
    <row r="18" spans="1:4">
      <c r="A18" s="4" t="s">
        <v>423</v>
      </c>
      <c r="C18" s="5" t="n">
        <v>35473</v>
      </c>
      <c r="D18" s="5" t="n">
        <v>34033</v>
      </c>
    </row>
    <row r="19" spans="1:4">
      <c r="A19" s="4" t="s">
        <v>424</v>
      </c>
      <c r="C19" s="5" t="n">
        <v>0</v>
      </c>
      <c r="D19" s="5" t="n">
        <v>0</v>
      </c>
    </row>
    <row r="20" spans="1:4">
      <c r="A20" s="4" t="s">
        <v>425</v>
      </c>
      <c r="C20" s="5" t="n">
        <v>-9</v>
      </c>
      <c r="D20" s="5" t="n">
        <v>-6</v>
      </c>
    </row>
    <row r="21" spans="1:4">
      <c r="A21" s="4" t="s">
        <v>80</v>
      </c>
      <c r="C21" s="5" t="n">
        <v>35464</v>
      </c>
      <c r="D21" s="5" t="n">
        <v>34027</v>
      </c>
    </row>
    <row r="22" spans="1:4">
      <c r="A22" s="4" t="s">
        <v>396</v>
      </c>
    </row>
    <row r="23" spans="1:4">
      <c r="A23" s="3" t="s">
        <v>216</v>
      </c>
    </row>
    <row r="24" spans="1:4">
      <c r="A24" s="4" t="s">
        <v>421</v>
      </c>
      <c r="B24" s="4" t="s">
        <v>33</v>
      </c>
      <c r="C24" s="5" t="n">
        <v>2131178</v>
      </c>
      <c r="D24" s="5" t="n">
        <v>2483446</v>
      </c>
    </row>
    <row r="25" spans="1:4">
      <c r="A25" s="4" t="s">
        <v>423</v>
      </c>
      <c r="C25" s="5" t="n">
        <v>2131178</v>
      </c>
      <c r="D25" s="5" t="n">
        <v>2483446</v>
      </c>
    </row>
    <row r="26" spans="1:4">
      <c r="A26" s="4" t="s">
        <v>424</v>
      </c>
      <c r="C26" s="5" t="n">
        <v>1743</v>
      </c>
      <c r="D26" s="5" t="n">
        <v>1974</v>
      </c>
    </row>
    <row r="27" spans="1:4">
      <c r="A27" s="4" t="s">
        <v>425</v>
      </c>
      <c r="C27" s="5" t="n">
        <v>-78736</v>
      </c>
      <c r="D27" s="5" t="n">
        <v>-23547</v>
      </c>
    </row>
    <row r="28" spans="1:4">
      <c r="A28" s="4" t="s">
        <v>80</v>
      </c>
      <c r="C28" s="5" t="n">
        <v>2054185</v>
      </c>
      <c r="D28" s="5" t="n">
        <v>2461873</v>
      </c>
    </row>
    <row r="29" spans="1:4">
      <c r="A29" s="4" t="s">
        <v>428</v>
      </c>
    </row>
    <row r="30" spans="1:4">
      <c r="A30" s="3" t="s">
        <v>216</v>
      </c>
    </row>
    <row r="31" spans="1:4">
      <c r="A31" s="4" t="s">
        <v>421</v>
      </c>
      <c r="B31" s="4" t="s">
        <v>429</v>
      </c>
      <c r="C31" s="5" t="n">
        <v>15985564</v>
      </c>
      <c r="D31" s="5" t="n">
        <v>14770937</v>
      </c>
    </row>
    <row r="32" spans="1:4">
      <c r="A32" s="4" t="s">
        <v>423</v>
      </c>
      <c r="B32" s="4" t="s">
        <v>430</v>
      </c>
      <c r="C32" s="5" t="n">
        <v>15985564</v>
      </c>
      <c r="D32" s="5" t="n">
        <v>14770937</v>
      </c>
    </row>
    <row r="33" spans="1:4">
      <c r="A33" s="4" t="s">
        <v>424</v>
      </c>
      <c r="C33" s="5" t="n">
        <v>16151</v>
      </c>
      <c r="D33" s="5" t="n">
        <v>44195</v>
      </c>
    </row>
    <row r="34" spans="1:4">
      <c r="A34" s="4" t="s">
        <v>425</v>
      </c>
      <c r="C34" s="5" t="n">
        <v>-327111</v>
      </c>
      <c r="D34" s="5" t="n">
        <v>-166830</v>
      </c>
    </row>
    <row r="35" spans="1:4">
      <c r="A35" s="4" t="s">
        <v>80</v>
      </c>
      <c r="B35" s="4" t="s">
        <v>430</v>
      </c>
      <c r="C35" s="5" t="n">
        <v>15674604</v>
      </c>
      <c r="D35" s="5" t="n">
        <v>14648302</v>
      </c>
    </row>
    <row r="36" spans="1:4">
      <c r="A36" s="4" t="s">
        <v>431</v>
      </c>
    </row>
    <row r="37" spans="1:4">
      <c r="A37" s="3" t="s">
        <v>216</v>
      </c>
    </row>
    <row r="38" spans="1:4">
      <c r="A38" s="4" t="s">
        <v>421</v>
      </c>
      <c r="B38" s="4" t="s">
        <v>33</v>
      </c>
      <c r="C38" s="5" t="n">
        <v>5784933</v>
      </c>
      <c r="D38" s="5" t="n">
        <v>6703367</v>
      </c>
    </row>
    <row r="39" spans="1:4">
      <c r="A39" s="4" t="s">
        <v>423</v>
      </c>
      <c r="C39" s="5" t="n">
        <v>5784933</v>
      </c>
      <c r="D39" s="5" t="n">
        <v>6703367</v>
      </c>
    </row>
    <row r="40" spans="1:4">
      <c r="A40" s="4" t="s">
        <v>424</v>
      </c>
      <c r="C40" s="5" t="n">
        <v>8818</v>
      </c>
      <c r="D40" s="5" t="n">
        <v>37265</v>
      </c>
    </row>
    <row r="41" spans="1:4">
      <c r="A41" s="4" t="s">
        <v>425</v>
      </c>
      <c r="C41" s="5" t="n">
        <v>-242187</v>
      </c>
      <c r="D41" s="5" t="n">
        <v>-138960</v>
      </c>
    </row>
    <row r="42" spans="1:4">
      <c r="A42" s="4" t="s">
        <v>80</v>
      </c>
      <c r="C42" s="5" t="n">
        <v>5551564</v>
      </c>
      <c r="D42" s="5" t="n">
        <v>6601672</v>
      </c>
    </row>
    <row r="43" spans="1:4">
      <c r="A43" s="4" t="s">
        <v>432</v>
      </c>
    </row>
    <row r="44" spans="1:4">
      <c r="A44" s="3" t="s">
        <v>216</v>
      </c>
    </row>
    <row r="45" spans="1:4">
      <c r="A45" s="4" t="s">
        <v>421</v>
      </c>
      <c r="B45" s="4" t="s">
        <v>33</v>
      </c>
      <c r="C45" s="5" t="n">
        <v>8069453</v>
      </c>
      <c r="D45" s="5" t="n">
        <v>5584124</v>
      </c>
    </row>
    <row r="46" spans="1:4">
      <c r="A46" s="4" t="s">
        <v>423</v>
      </c>
      <c r="C46" s="5" t="n">
        <v>8069453</v>
      </c>
      <c r="D46" s="5" t="n">
        <v>5584124</v>
      </c>
    </row>
    <row r="47" spans="1:4">
      <c r="A47" s="4" t="s">
        <v>424</v>
      </c>
      <c r="C47" s="5" t="n">
        <v>5590</v>
      </c>
      <c r="D47" s="5" t="n">
        <v>4956</v>
      </c>
    </row>
    <row r="48" spans="1:4">
      <c r="A48" s="4" t="s">
        <v>425</v>
      </c>
      <c r="C48" s="5" t="n">
        <v>-6188</v>
      </c>
      <c r="D48" s="5" t="n">
        <v>-4323</v>
      </c>
    </row>
    <row r="49" spans="1:4">
      <c r="A49" s="4" t="s">
        <v>80</v>
      </c>
      <c r="C49" s="7" t="n">
        <v>8068855</v>
      </c>
      <c r="D49" s="7" t="n">
        <v>5584757</v>
      </c>
    </row>
    <row r="50" spans="1:4"/>
    <row r="51" spans="1:4">
      <c r="A51" s="4" t="s">
        <v>33</v>
      </c>
      <c r="B51" s="4" t="s">
        <v>433</v>
      </c>
    </row>
    <row r="52" spans="1:4">
      <c r="A52" s="4" t="s">
        <v>70</v>
      </c>
      <c r="B52" s="4" t="s">
        <v>433</v>
      </c>
    </row>
    <row r="53" spans="1:4">
      <c r="A53" s="4" t="s">
        <v>72</v>
      </c>
      <c r="B53" s="4" t="s">
        <v>69</v>
      </c>
    </row>
    <row r="54" spans="1:4">
      <c r="A54" s="4" t="s">
        <v>430</v>
      </c>
      <c r="B54" s="4" t="s">
        <v>434</v>
      </c>
    </row>
  </sheetData>
  <mergeCells count="6">
    <mergeCell ref="A1:B1"/>
    <mergeCell ref="A50:C50"/>
    <mergeCell ref="B51:C51"/>
    <mergeCell ref="B52:C52"/>
    <mergeCell ref="B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216</v>
      </c>
    </row>
    <row r="3" spans="1:3">
      <c r="A3" s="4" t="s">
        <v>436</v>
      </c>
      <c r="B3" s="7" t="n">
        <v>44108</v>
      </c>
      <c r="C3" s="7" t="n">
        <v>49713</v>
      </c>
    </row>
    <row r="4" spans="1:3">
      <c r="A4" s="4" t="s">
        <v>437</v>
      </c>
      <c r="B4" s="5" t="n">
        <v>-20920</v>
      </c>
      <c r="C4" s="5" t="n">
        <v>-24243</v>
      </c>
    </row>
    <row r="5" spans="1:3">
      <c r="A5" s="4" t="s">
        <v>438</v>
      </c>
      <c r="B5" s="7" t="n">
        <v>23188</v>
      </c>
      <c r="C5" s="7" t="n">
        <v>25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216</v>
      </c>
    </row>
    <row r="3" spans="1:3">
      <c r="A3" s="4" t="s">
        <v>440</v>
      </c>
      <c r="B3" s="7" t="n">
        <v>5177396</v>
      </c>
      <c r="C3" s="7" t="n">
        <v>3530635</v>
      </c>
    </row>
    <row r="4" spans="1:3">
      <c r="A4" s="4" t="s">
        <v>441</v>
      </c>
      <c r="B4" s="5" t="n">
        <v>-43945</v>
      </c>
      <c r="C4" s="5" t="n">
        <v>-28939</v>
      </c>
    </row>
    <row r="5" spans="1:3">
      <c r="A5" s="4" t="s">
        <v>442</v>
      </c>
      <c r="B5" s="5" t="n">
        <v>5006817</v>
      </c>
      <c r="C5" s="5" t="n">
        <v>4371797</v>
      </c>
    </row>
    <row r="6" spans="1:3">
      <c r="A6" s="4" t="s">
        <v>443</v>
      </c>
      <c r="B6" s="5" t="n">
        <v>-283175</v>
      </c>
      <c r="C6" s="5" t="n">
        <v>-137897</v>
      </c>
    </row>
    <row r="7" spans="1:3">
      <c r="A7" s="4" t="s">
        <v>444</v>
      </c>
      <c r="B7" s="5" t="n">
        <v>10184213</v>
      </c>
      <c r="C7" s="5" t="n">
        <v>7902432</v>
      </c>
    </row>
    <row r="8" spans="1:3">
      <c r="A8" s="4" t="s">
        <v>445</v>
      </c>
      <c r="B8" s="5" t="n">
        <v>-327120</v>
      </c>
      <c r="C8" s="5" t="n">
        <v>-166836</v>
      </c>
    </row>
    <row r="9" spans="1:3">
      <c r="A9" s="4" t="s">
        <v>426</v>
      </c>
    </row>
    <row r="10" spans="1:3">
      <c r="A10" s="3" t="s">
        <v>216</v>
      </c>
    </row>
    <row r="11" spans="1:3">
      <c r="A11" s="4" t="s">
        <v>440</v>
      </c>
      <c r="B11" s="5" t="n">
        <v>35464</v>
      </c>
      <c r="C11" s="5" t="n">
        <v>34027</v>
      </c>
    </row>
    <row r="12" spans="1:3">
      <c r="A12" s="4" t="s">
        <v>441</v>
      </c>
      <c r="B12" s="5" t="n">
        <v>-9</v>
      </c>
      <c r="C12" s="5" t="n">
        <v>-6</v>
      </c>
    </row>
    <row r="13" spans="1:3">
      <c r="A13" s="4" t="s">
        <v>442</v>
      </c>
      <c r="B13" s="5" t="n">
        <v>0</v>
      </c>
      <c r="C13" s="5" t="n">
        <v>0</v>
      </c>
    </row>
    <row r="14" spans="1:3">
      <c r="A14" s="4" t="s">
        <v>443</v>
      </c>
      <c r="B14" s="5" t="n">
        <v>0</v>
      </c>
      <c r="C14" s="5" t="n">
        <v>0</v>
      </c>
    </row>
    <row r="15" spans="1:3">
      <c r="A15" s="4" t="s">
        <v>444</v>
      </c>
      <c r="B15" s="5" t="n">
        <v>35464</v>
      </c>
      <c r="C15" s="5" t="n">
        <v>34027</v>
      </c>
    </row>
    <row r="16" spans="1:3">
      <c r="A16" s="4" t="s">
        <v>445</v>
      </c>
      <c r="B16" s="5" t="n">
        <v>-9</v>
      </c>
      <c r="C16" s="5" t="n">
        <v>-6</v>
      </c>
    </row>
    <row r="17" spans="1:3">
      <c r="A17" s="4" t="s">
        <v>427</v>
      </c>
    </row>
    <row r="18" spans="1:3">
      <c r="A18" s="3" t="s">
        <v>216</v>
      </c>
    </row>
    <row r="19" spans="1:3">
      <c r="A19" s="4" t="s">
        <v>440</v>
      </c>
      <c r="B19" s="5" t="n">
        <v>35464</v>
      </c>
      <c r="C19" s="5" t="n">
        <v>34027</v>
      </c>
    </row>
    <row r="20" spans="1:3">
      <c r="A20" s="4" t="s">
        <v>441</v>
      </c>
      <c r="B20" s="5" t="n">
        <v>-9</v>
      </c>
      <c r="C20" s="5" t="n">
        <v>-6</v>
      </c>
    </row>
    <row r="21" spans="1:3">
      <c r="A21" s="4" t="s">
        <v>442</v>
      </c>
      <c r="B21" s="5" t="n">
        <v>0</v>
      </c>
      <c r="C21" s="5" t="n">
        <v>0</v>
      </c>
    </row>
    <row r="22" spans="1:3">
      <c r="A22" s="4" t="s">
        <v>443</v>
      </c>
      <c r="B22" s="5" t="n">
        <v>0</v>
      </c>
      <c r="C22" s="5" t="n">
        <v>0</v>
      </c>
    </row>
    <row r="23" spans="1:3">
      <c r="A23" s="4" t="s">
        <v>444</v>
      </c>
      <c r="B23" s="5" t="n">
        <v>35464</v>
      </c>
      <c r="C23" s="5" t="n">
        <v>34027</v>
      </c>
    </row>
    <row r="24" spans="1:3">
      <c r="A24" s="4" t="s">
        <v>445</v>
      </c>
      <c r="B24" s="5" t="n">
        <v>-9</v>
      </c>
      <c r="C24" s="5" t="n">
        <v>-6</v>
      </c>
    </row>
    <row r="25" spans="1:3">
      <c r="A25" s="4" t="s">
        <v>396</v>
      </c>
    </row>
    <row r="26" spans="1:3">
      <c r="A26" s="3" t="s">
        <v>216</v>
      </c>
    </row>
    <row r="27" spans="1:3">
      <c r="A27" s="4" t="s">
        <v>440</v>
      </c>
      <c r="B27" s="5" t="n">
        <v>515695</v>
      </c>
      <c r="C27" s="5" t="n">
        <v>1193566</v>
      </c>
    </row>
    <row r="28" spans="1:3">
      <c r="A28" s="4" t="s">
        <v>441</v>
      </c>
      <c r="B28" s="5" t="n">
        <v>-16585</v>
      </c>
      <c r="C28" s="5" t="n">
        <v>-10455</v>
      </c>
    </row>
    <row r="29" spans="1:3">
      <c r="A29" s="4" t="s">
        <v>442</v>
      </c>
      <c r="B29" s="5" t="n">
        <v>1160314</v>
      </c>
      <c r="C29" s="5" t="n">
        <v>657209</v>
      </c>
    </row>
    <row r="30" spans="1:3">
      <c r="A30" s="4" t="s">
        <v>443</v>
      </c>
      <c r="B30" s="5" t="n">
        <v>-62151</v>
      </c>
      <c r="C30" s="5" t="n">
        <v>-13092</v>
      </c>
    </row>
    <row r="31" spans="1:3">
      <c r="A31" s="4" t="s">
        <v>444</v>
      </c>
      <c r="B31" s="5" t="n">
        <v>1676009</v>
      </c>
      <c r="C31" s="5" t="n">
        <v>1850775</v>
      </c>
    </row>
    <row r="32" spans="1:3">
      <c r="A32" s="4" t="s">
        <v>445</v>
      </c>
      <c r="B32" s="5" t="n">
        <v>-78736</v>
      </c>
      <c r="C32" s="5" t="n">
        <v>-23547</v>
      </c>
    </row>
    <row r="33" spans="1:3">
      <c r="A33" s="4" t="s">
        <v>428</v>
      </c>
    </row>
    <row r="34" spans="1:3">
      <c r="A34" s="3" t="s">
        <v>216</v>
      </c>
    </row>
    <row r="35" spans="1:3">
      <c r="A35" s="4" t="s">
        <v>440</v>
      </c>
      <c r="B35" s="5" t="n">
        <v>5141932</v>
      </c>
      <c r="C35" s="5" t="n">
        <v>3496608</v>
      </c>
    </row>
    <row r="36" spans="1:3">
      <c r="A36" s="4" t="s">
        <v>441</v>
      </c>
      <c r="B36" s="5" t="n">
        <v>-43936</v>
      </c>
      <c r="C36" s="5" t="n">
        <v>-28933</v>
      </c>
    </row>
    <row r="37" spans="1:3">
      <c r="A37" s="4" t="s">
        <v>442</v>
      </c>
      <c r="B37" s="5" t="n">
        <v>5006817</v>
      </c>
      <c r="C37" s="5" t="n">
        <v>4371797</v>
      </c>
    </row>
    <row r="38" spans="1:3">
      <c r="A38" s="4" t="s">
        <v>443</v>
      </c>
      <c r="B38" s="5" t="n">
        <v>-283175</v>
      </c>
      <c r="C38" s="5" t="n">
        <v>-137897</v>
      </c>
    </row>
    <row r="39" spans="1:3">
      <c r="A39" s="4" t="s">
        <v>444</v>
      </c>
      <c r="B39" s="5" t="n">
        <v>10148749</v>
      </c>
      <c r="C39" s="5" t="n">
        <v>7868405</v>
      </c>
    </row>
    <row r="40" spans="1:3">
      <c r="A40" s="4" t="s">
        <v>445</v>
      </c>
      <c r="B40" s="5" t="n">
        <v>-327111</v>
      </c>
      <c r="C40" s="5" t="n">
        <v>-166830</v>
      </c>
    </row>
    <row r="41" spans="1:3">
      <c r="A41" s="4" t="s">
        <v>431</v>
      </c>
    </row>
    <row r="42" spans="1:3">
      <c r="A42" s="3" t="s">
        <v>216</v>
      </c>
    </row>
    <row r="43" spans="1:3">
      <c r="A43" s="4" t="s">
        <v>440</v>
      </c>
      <c r="B43" s="5" t="n">
        <v>1113280</v>
      </c>
      <c r="C43" s="5" t="n">
        <v>1169590</v>
      </c>
    </row>
    <row r="44" spans="1:3">
      <c r="A44" s="4" t="s">
        <v>441</v>
      </c>
      <c r="B44" s="5" t="n">
        <v>-21368</v>
      </c>
      <c r="C44" s="5" t="n">
        <v>-14171</v>
      </c>
    </row>
    <row r="45" spans="1:3">
      <c r="A45" s="4" t="s">
        <v>442</v>
      </c>
      <c r="B45" s="5" t="n">
        <v>3716631</v>
      </c>
      <c r="C45" s="5" t="n">
        <v>3578537</v>
      </c>
    </row>
    <row r="46" spans="1:3">
      <c r="A46" s="4" t="s">
        <v>443</v>
      </c>
      <c r="B46" s="5" t="n">
        <v>-220819</v>
      </c>
      <c r="C46" s="5" t="n">
        <v>-124789</v>
      </c>
    </row>
    <row r="47" spans="1:3">
      <c r="A47" s="4" t="s">
        <v>444</v>
      </c>
      <c r="B47" s="5" t="n">
        <v>4829911</v>
      </c>
      <c r="C47" s="5" t="n">
        <v>4748127</v>
      </c>
    </row>
    <row r="48" spans="1:3">
      <c r="A48" s="4" t="s">
        <v>445</v>
      </c>
      <c r="B48" s="5" t="n">
        <v>-242187</v>
      </c>
      <c r="C48" s="5" t="n">
        <v>-138960</v>
      </c>
    </row>
    <row r="49" spans="1:3">
      <c r="A49" s="4" t="s">
        <v>432</v>
      </c>
    </row>
    <row r="50" spans="1:3">
      <c r="A50" s="3" t="s">
        <v>216</v>
      </c>
    </row>
    <row r="51" spans="1:3">
      <c r="A51" s="4" t="s">
        <v>440</v>
      </c>
      <c r="B51" s="5" t="n">
        <v>3512957</v>
      </c>
      <c r="C51" s="5" t="n">
        <v>1133452</v>
      </c>
    </row>
    <row r="52" spans="1:3">
      <c r="A52" s="4" t="s">
        <v>441</v>
      </c>
      <c r="B52" s="5" t="n">
        <v>-5983</v>
      </c>
      <c r="C52" s="5" t="n">
        <v>-4307</v>
      </c>
    </row>
    <row r="53" spans="1:3">
      <c r="A53" s="4" t="s">
        <v>442</v>
      </c>
      <c r="B53" s="5" t="n">
        <v>129872</v>
      </c>
      <c r="C53" s="5" t="n">
        <v>136051</v>
      </c>
    </row>
    <row r="54" spans="1:3">
      <c r="A54" s="4" t="s">
        <v>443</v>
      </c>
      <c r="B54" s="5" t="n">
        <v>-205</v>
      </c>
      <c r="C54" s="5" t="n">
        <v>-16</v>
      </c>
    </row>
    <row r="55" spans="1:3">
      <c r="A55" s="4" t="s">
        <v>444</v>
      </c>
      <c r="B55" s="5" t="n">
        <v>3642829</v>
      </c>
      <c r="C55" s="5" t="n">
        <v>1269503</v>
      </c>
    </row>
    <row r="56" spans="1:3">
      <c r="A56" s="4" t="s">
        <v>445</v>
      </c>
      <c r="B56" s="7" t="n">
        <v>-6188</v>
      </c>
      <c r="C56" s="7" t="n">
        <v>-4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23</v>
      </c>
    </row>
    <row r="2" spans="1:4">
      <c r="A2" s="3" t="s">
        <v>216</v>
      </c>
    </row>
    <row r="3" spans="1:4">
      <c r="A3" s="4" t="s">
        <v>421</v>
      </c>
      <c r="B3" s="4" t="s">
        <v>422</v>
      </c>
      <c r="C3" s="7" t="n">
        <v>16021037</v>
      </c>
      <c r="D3" s="7" t="n">
        <v>14804970</v>
      </c>
    </row>
    <row r="4" spans="1:4">
      <c r="A4" s="4" t="s">
        <v>421</v>
      </c>
      <c r="B4" s="4" t="s">
        <v>422</v>
      </c>
      <c r="C4" s="5" t="n">
        <v>16021037</v>
      </c>
      <c r="D4" s="5" t="n">
        <v>14804970</v>
      </c>
    </row>
    <row r="5" spans="1:4">
      <c r="A5" s="4" t="s">
        <v>423</v>
      </c>
      <c r="B5" s="4" t="s">
        <v>72</v>
      </c>
      <c r="C5" s="5" t="n">
        <v>16021037</v>
      </c>
      <c r="D5" s="5" t="n">
        <v>14804970</v>
      </c>
    </row>
    <row r="6" spans="1:4">
      <c r="A6" s="4" t="s">
        <v>80</v>
      </c>
      <c r="C6" s="5" t="n">
        <v>15710068</v>
      </c>
      <c r="D6" s="5" t="n">
        <v>14682329</v>
      </c>
    </row>
    <row r="7" spans="1:4">
      <c r="A7" s="4" t="s">
        <v>427</v>
      </c>
    </row>
    <row r="8" spans="1:4">
      <c r="A8" s="3" t="s">
        <v>216</v>
      </c>
    </row>
    <row r="9" spans="1:4">
      <c r="A9" s="4" t="s">
        <v>447</v>
      </c>
      <c r="B9" s="4" t="s">
        <v>70</v>
      </c>
      <c r="C9" s="5" t="n">
        <v>35473</v>
      </c>
      <c r="D9" s="5" t="n">
        <v>34033</v>
      </c>
    </row>
    <row r="10" spans="1:4">
      <c r="A10" s="4" t="s">
        <v>448</v>
      </c>
      <c r="B10" s="4" t="s">
        <v>70</v>
      </c>
      <c r="C10" s="5" t="n">
        <v>0</v>
      </c>
      <c r="D10" s="5" t="n">
        <v>0</v>
      </c>
    </row>
    <row r="11" spans="1:4">
      <c r="A11" s="4" t="s">
        <v>449</v>
      </c>
      <c r="B11" s="4" t="s">
        <v>70</v>
      </c>
      <c r="C11" s="5" t="n">
        <v>0</v>
      </c>
      <c r="D11" s="5" t="n">
        <v>0</v>
      </c>
    </row>
    <row r="12" spans="1:4">
      <c r="A12" s="4" t="s">
        <v>450</v>
      </c>
      <c r="B12" s="4" t="s">
        <v>70</v>
      </c>
      <c r="C12" s="5" t="n">
        <v>0</v>
      </c>
      <c r="D12" s="5" t="n">
        <v>0</v>
      </c>
    </row>
    <row r="13" spans="1:4">
      <c r="A13" s="4" t="s">
        <v>421</v>
      </c>
      <c r="B13" s="4" t="s">
        <v>422</v>
      </c>
      <c r="C13" s="5" t="n">
        <v>35473</v>
      </c>
      <c r="D13" s="5" t="n">
        <v>34033</v>
      </c>
    </row>
    <row r="14" spans="1:4">
      <c r="A14" s="4" t="s">
        <v>421</v>
      </c>
      <c r="B14" s="4" t="s">
        <v>422</v>
      </c>
      <c r="C14" s="5" t="n">
        <v>35473</v>
      </c>
      <c r="D14" s="5" t="n">
        <v>34033</v>
      </c>
    </row>
    <row r="15" spans="1:4">
      <c r="A15" s="4" t="s">
        <v>451</v>
      </c>
      <c r="C15" s="5" t="n">
        <v>35473</v>
      </c>
      <c r="D15" s="5" t="n">
        <v>34033</v>
      </c>
    </row>
    <row r="16" spans="1:4">
      <c r="A16" s="4" t="s">
        <v>452</v>
      </c>
      <c r="C16" s="5" t="n">
        <v>0</v>
      </c>
      <c r="D16" s="5" t="n">
        <v>0</v>
      </c>
    </row>
    <row r="17" spans="1:4">
      <c r="A17" s="4" t="s">
        <v>453</v>
      </c>
      <c r="C17" s="5" t="n">
        <v>0</v>
      </c>
      <c r="D17" s="5" t="n">
        <v>0</v>
      </c>
    </row>
    <row r="18" spans="1:4">
      <c r="A18" s="4" t="s">
        <v>454</v>
      </c>
      <c r="C18" s="5" t="n">
        <v>0</v>
      </c>
      <c r="D18" s="5" t="n">
        <v>0</v>
      </c>
    </row>
    <row r="19" spans="1:4">
      <c r="A19" s="4" t="s">
        <v>423</v>
      </c>
      <c r="C19" s="5" t="n">
        <v>35473</v>
      </c>
      <c r="D19" s="5" t="n">
        <v>34033</v>
      </c>
    </row>
    <row r="20" spans="1:4">
      <c r="A20" s="4" t="s">
        <v>455</v>
      </c>
      <c r="C20" s="5" t="n">
        <v>35464</v>
      </c>
      <c r="D20" s="5" t="n">
        <v>34027</v>
      </c>
    </row>
    <row r="21" spans="1:4">
      <c r="A21" s="4" t="s">
        <v>456</v>
      </c>
      <c r="C21" s="5" t="n">
        <v>0</v>
      </c>
      <c r="D21" s="5" t="n">
        <v>0</v>
      </c>
    </row>
    <row r="22" spans="1:4">
      <c r="A22" s="4" t="s">
        <v>457</v>
      </c>
      <c r="C22" s="5" t="n">
        <v>0</v>
      </c>
      <c r="D22" s="5" t="n">
        <v>0</v>
      </c>
    </row>
    <row r="23" spans="1:4">
      <c r="A23" s="4" t="s">
        <v>458</v>
      </c>
      <c r="C23" s="5" t="n">
        <v>0</v>
      </c>
      <c r="D23" s="5" t="n">
        <v>0</v>
      </c>
    </row>
    <row r="24" spans="1:4">
      <c r="A24" s="4" t="s">
        <v>80</v>
      </c>
      <c r="C24" s="5" t="n">
        <v>35464</v>
      </c>
      <c r="D24" s="5" t="n">
        <v>34027</v>
      </c>
    </row>
    <row r="25" spans="1:4">
      <c r="A25" s="4" t="s">
        <v>428</v>
      </c>
    </row>
    <row r="26" spans="1:4">
      <c r="A26" s="3" t="s">
        <v>216</v>
      </c>
    </row>
    <row r="27" spans="1:4">
      <c r="A27" s="4" t="s">
        <v>421</v>
      </c>
      <c r="B27" s="4" t="s">
        <v>429</v>
      </c>
      <c r="C27" s="5" t="n">
        <v>15985564</v>
      </c>
      <c r="D27" s="5" t="n">
        <v>14770937</v>
      </c>
    </row>
    <row r="28" spans="1:4">
      <c r="A28" s="4" t="s">
        <v>421</v>
      </c>
      <c r="B28" s="4" t="s">
        <v>429</v>
      </c>
      <c r="C28" s="5" t="n">
        <v>15985564</v>
      </c>
      <c r="D28" s="5" t="n">
        <v>14770937</v>
      </c>
    </row>
    <row r="29" spans="1:4">
      <c r="A29" s="4" t="s">
        <v>423</v>
      </c>
      <c r="B29" s="4" t="s">
        <v>430</v>
      </c>
      <c r="C29" s="5" t="n">
        <v>15985564</v>
      </c>
      <c r="D29" s="5" t="n">
        <v>14770937</v>
      </c>
    </row>
    <row r="30" spans="1:4">
      <c r="A30" s="4" t="s">
        <v>80</v>
      </c>
      <c r="B30" s="4" t="s">
        <v>430</v>
      </c>
      <c r="C30" s="7" t="n">
        <v>15674604</v>
      </c>
      <c r="D30" s="7" t="n">
        <v>14648302</v>
      </c>
    </row>
    <row r="31" spans="1:4"/>
    <row r="32" spans="1:4">
      <c r="A32" s="4" t="s">
        <v>33</v>
      </c>
      <c r="B32" s="4" t="s">
        <v>433</v>
      </c>
    </row>
    <row r="33" spans="1:4">
      <c r="A33" s="4" t="s">
        <v>70</v>
      </c>
      <c r="B33" s="4" t="s">
        <v>433</v>
      </c>
    </row>
    <row r="34" spans="1:4">
      <c r="A34" s="4" t="s">
        <v>72</v>
      </c>
      <c r="B34" s="4" t="s">
        <v>69</v>
      </c>
    </row>
    <row r="35" spans="1:4">
      <c r="A35" s="4" t="s">
        <v>430</v>
      </c>
      <c r="B35" s="4" t="s">
        <v>434</v>
      </c>
    </row>
  </sheetData>
  <mergeCells count="6">
    <mergeCell ref="A1:B1"/>
    <mergeCell ref="A31:C31"/>
    <mergeCell ref="B32:C32"/>
    <mergeCell ref="B33:C33"/>
    <mergeCell ref="B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23</v>
      </c>
    </row>
    <row r="2" spans="1:4">
      <c r="A2" s="3" t="s">
        <v>216</v>
      </c>
    </row>
    <row r="3" spans="1:4">
      <c r="A3" s="4" t="s">
        <v>421</v>
      </c>
      <c r="B3" s="4" t="s">
        <v>422</v>
      </c>
      <c r="C3" s="7" t="n">
        <v>16021037</v>
      </c>
      <c r="D3" s="7" t="n">
        <v>14804970</v>
      </c>
    </row>
    <row r="4" spans="1:4">
      <c r="A4" s="4" t="s">
        <v>427</v>
      </c>
    </row>
    <row r="5" spans="1:4">
      <c r="A5" s="3" t="s">
        <v>216</v>
      </c>
    </row>
    <row r="6" spans="1:4">
      <c r="A6" s="4" t="s">
        <v>421</v>
      </c>
      <c r="B6" s="4" t="s">
        <v>422</v>
      </c>
      <c r="C6" s="5" t="n">
        <v>35473</v>
      </c>
      <c r="D6" s="5" t="n">
        <v>34033</v>
      </c>
    </row>
    <row r="7" spans="1:4">
      <c r="A7" s="4" t="s">
        <v>428</v>
      </c>
    </row>
    <row r="8" spans="1:4">
      <c r="A8" s="3" t="s">
        <v>216</v>
      </c>
    </row>
    <row r="9" spans="1:4">
      <c r="A9" s="4" t="s">
        <v>421</v>
      </c>
      <c r="B9" s="4" t="s">
        <v>460</v>
      </c>
      <c r="C9" s="5" t="n">
        <v>15985564</v>
      </c>
      <c r="D9" s="5" t="n">
        <v>14770937</v>
      </c>
    </row>
    <row r="10" spans="1:4">
      <c r="A10" s="4" t="s">
        <v>461</v>
      </c>
    </row>
    <row r="11" spans="1:4">
      <c r="A11" s="3" t="s">
        <v>216</v>
      </c>
    </row>
    <row r="12" spans="1:4">
      <c r="A12" s="4" t="s">
        <v>421</v>
      </c>
      <c r="C12" s="5" t="n">
        <v>35473</v>
      </c>
      <c r="D12" s="5" t="n">
        <v>34033</v>
      </c>
    </row>
    <row r="13" spans="1:4">
      <c r="A13" s="4" t="s">
        <v>462</v>
      </c>
    </row>
    <row r="14" spans="1:4">
      <c r="A14" s="3" t="s">
        <v>216</v>
      </c>
    </row>
    <row r="15" spans="1:4">
      <c r="A15" s="4" t="s">
        <v>421</v>
      </c>
      <c r="C15" s="5" t="n">
        <v>6935599</v>
      </c>
      <c r="D15" s="5" t="n">
        <v>8003906</v>
      </c>
    </row>
    <row r="16" spans="1:4">
      <c r="A16" s="4" t="s">
        <v>463</v>
      </c>
    </row>
    <row r="17" spans="1:4">
      <c r="A17" s="3" t="s">
        <v>216</v>
      </c>
    </row>
    <row r="18" spans="1:4">
      <c r="A18" s="4" t="s">
        <v>421</v>
      </c>
      <c r="C18" s="7" t="n">
        <v>9049965</v>
      </c>
      <c r="D18" s="7" t="n">
        <v>6767031</v>
      </c>
    </row>
    <row r="19" spans="1:4"/>
    <row r="20" spans="1:4">
      <c r="A20" s="4" t="s">
        <v>33</v>
      </c>
      <c r="B20" s="4" t="s">
        <v>433</v>
      </c>
    </row>
    <row r="21" spans="1:4">
      <c r="A21" s="4" t="s">
        <v>70</v>
      </c>
      <c r="B21" s="4" t="s">
        <v>433</v>
      </c>
    </row>
    <row r="22" spans="1:4">
      <c r="A22" s="4" t="s">
        <v>72</v>
      </c>
      <c r="B22" s="4" t="s">
        <v>434</v>
      </c>
    </row>
  </sheetData>
  <mergeCells count="5">
    <mergeCell ref="A1:B1"/>
    <mergeCell ref="A19:C19"/>
    <mergeCell ref="B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41"/>
    <col customWidth="1" max="5" min="5" width="39"/>
    <col customWidth="1" max="6" min="6" width="34"/>
    <col customWidth="1" max="7" min="7" width="46"/>
  </cols>
  <sheetData>
    <row r="1" spans="1:7">
      <c r="A1" s="1" t="s">
        <v>126</v>
      </c>
      <c r="B1" s="2" t="s">
        <v>127</v>
      </c>
      <c r="C1" s="2" t="s">
        <v>128</v>
      </c>
      <c r="D1" s="2" t="s">
        <v>129</v>
      </c>
      <c r="E1" s="2" t="s">
        <v>130</v>
      </c>
      <c r="F1" s="2" t="s">
        <v>131</v>
      </c>
      <c r="G1" s="2" t="s">
        <v>132</v>
      </c>
    </row>
    <row r="2" spans="1:7">
      <c r="A2" s="4" t="s">
        <v>133</v>
      </c>
      <c r="C2" s="5" t="n">
        <v>41569</v>
      </c>
    </row>
    <row r="3" spans="1:7">
      <c r="A3" s="4" t="s">
        <v>134</v>
      </c>
      <c r="B3" s="7" t="n">
        <v>4978095</v>
      </c>
      <c r="C3" s="7" t="n">
        <v>4156944</v>
      </c>
      <c r="D3" s="7" t="n">
        <v>574122</v>
      </c>
      <c r="E3" s="7" t="n">
        <v>260285</v>
      </c>
      <c r="F3" s="7" t="n">
        <v>834407</v>
      </c>
      <c r="G3" s="7" t="n">
        <v>-13256</v>
      </c>
    </row>
    <row r="4" spans="1:7">
      <c r="A4" s="3" t="s">
        <v>135</v>
      </c>
    </row>
    <row r="5" spans="1:7">
      <c r="A5" s="4" t="s">
        <v>136</v>
      </c>
      <c r="B5" s="5" t="n">
        <v>230783</v>
      </c>
      <c r="D5" s="5" t="n">
        <v>183607</v>
      </c>
      <c r="E5" s="5" t="n">
        <v>45902</v>
      </c>
      <c r="F5" s="5" t="n">
        <v>229509</v>
      </c>
      <c r="G5" s="5" t="n">
        <v>1274</v>
      </c>
    </row>
    <row r="6" spans="1:7">
      <c r="A6" s="4" t="s">
        <v>137</v>
      </c>
      <c r="C6" s="5" t="n">
        <v>3421</v>
      </c>
    </row>
    <row r="7" spans="1:7">
      <c r="A7" s="4" t="s">
        <v>138</v>
      </c>
      <c r="B7" s="5" t="n">
        <v>342009</v>
      </c>
      <c r="C7" s="7" t="n">
        <v>342009</v>
      </c>
    </row>
    <row r="8" spans="1:7">
      <c r="A8" s="4" t="s">
        <v>139</v>
      </c>
      <c r="C8" s="5" t="n">
        <v>-2694</v>
      </c>
    </row>
    <row r="9" spans="1:7">
      <c r="A9" s="4" t="s">
        <v>140</v>
      </c>
      <c r="B9" s="5" t="n">
        <v>-269403</v>
      </c>
      <c r="C9" s="7" t="n">
        <v>-269403</v>
      </c>
    </row>
    <row r="10" spans="1:7">
      <c r="A10" s="4" t="s">
        <v>141</v>
      </c>
      <c r="B10" s="5" t="n">
        <v>-149336</v>
      </c>
      <c r="D10" s="5" t="n">
        <v>-149336</v>
      </c>
      <c r="F10" s="5" t="n">
        <v>-149336</v>
      </c>
    </row>
    <row r="11" spans="1:7">
      <c r="A11" s="4" t="s">
        <v>142</v>
      </c>
      <c r="C11" s="5" t="n">
        <v>42296</v>
      </c>
    </row>
    <row r="12" spans="1:7">
      <c r="A12" s="4" t="s">
        <v>143</v>
      </c>
      <c r="B12" s="5" t="n">
        <v>5132148</v>
      </c>
      <c r="C12" s="7" t="n">
        <v>4229550</v>
      </c>
      <c r="D12" s="5" t="n">
        <v>608393</v>
      </c>
      <c r="E12" s="5" t="n">
        <v>306187</v>
      </c>
      <c r="F12" s="5" t="n">
        <v>914580</v>
      </c>
      <c r="G12" s="5" t="n">
        <v>-11982</v>
      </c>
    </row>
    <row r="13" spans="1:7">
      <c r="A13" s="4" t="s">
        <v>144</v>
      </c>
      <c r="G13" s="5" t="n">
        <v>-12422</v>
      </c>
    </row>
    <row r="14" spans="1:7">
      <c r="A14" s="3" t="s">
        <v>135</v>
      </c>
    </row>
    <row r="15" spans="1:7">
      <c r="A15" s="4" t="s">
        <v>136</v>
      </c>
      <c r="B15" s="5" t="n">
        <v>78157</v>
      </c>
    </row>
    <row r="16" spans="1:7">
      <c r="A16" s="4" t="s">
        <v>142</v>
      </c>
      <c r="C16" s="5" t="n">
        <v>42296</v>
      </c>
    </row>
    <row r="17" spans="1:7">
      <c r="A17" s="4" t="s">
        <v>143</v>
      </c>
      <c r="B17" s="5" t="n">
        <v>5132148</v>
      </c>
      <c r="C17" s="7" t="n">
        <v>4229550</v>
      </c>
      <c r="D17" s="5" t="n">
        <v>608393</v>
      </c>
      <c r="E17" s="5" t="n">
        <v>306187</v>
      </c>
      <c r="F17" s="5" t="n">
        <v>914580</v>
      </c>
      <c r="G17" s="5" t="n">
        <v>-11982</v>
      </c>
    </row>
    <row r="18" spans="1:7">
      <c r="A18" s="4" t="s">
        <v>145</v>
      </c>
      <c r="C18" s="5" t="n">
        <v>42411</v>
      </c>
    </row>
    <row r="19" spans="1:7">
      <c r="A19" s="4" t="s">
        <v>146</v>
      </c>
      <c r="B19" s="5" t="n">
        <v>5164513</v>
      </c>
      <c r="C19" s="7" t="n">
        <v>4241140</v>
      </c>
      <c r="D19" s="5" t="n">
        <v>617034</v>
      </c>
      <c r="E19" s="5" t="n">
        <v>322999</v>
      </c>
      <c r="F19" s="5" t="n">
        <v>940033</v>
      </c>
      <c r="G19" s="5" t="n">
        <v>-16660</v>
      </c>
    </row>
    <row r="20" spans="1:7">
      <c r="A20" s="3" t="s">
        <v>135</v>
      </c>
    </row>
    <row r="21" spans="1:7">
      <c r="A21" s="4" t="s">
        <v>136</v>
      </c>
      <c r="B21" s="5" t="n">
        <v>261106</v>
      </c>
      <c r="D21" s="5" t="n">
        <v>207370</v>
      </c>
      <c r="E21" s="5" t="n">
        <v>51843</v>
      </c>
      <c r="F21" s="5" t="n">
        <v>259213</v>
      </c>
      <c r="G21" s="5" t="n">
        <v>1893</v>
      </c>
    </row>
    <row r="22" spans="1:7">
      <c r="A22" s="4" t="s">
        <v>137</v>
      </c>
      <c r="C22" s="5" t="n">
        <v>3035</v>
      </c>
    </row>
    <row r="23" spans="1:7">
      <c r="A23" s="4" t="s">
        <v>138</v>
      </c>
      <c r="B23" s="5" t="n">
        <v>303488</v>
      </c>
      <c r="C23" s="7" t="n">
        <v>303488</v>
      </c>
    </row>
    <row r="24" spans="1:7">
      <c r="A24" s="4" t="s">
        <v>147</v>
      </c>
      <c r="C24" s="5" t="n">
        <v>-2973</v>
      </c>
    </row>
    <row r="25" spans="1:7">
      <c r="A25" s="4" t="s">
        <v>148</v>
      </c>
      <c r="B25" s="5" t="n">
        <v>-297252</v>
      </c>
      <c r="C25" s="7" t="n">
        <v>-297252</v>
      </c>
    </row>
    <row r="26" spans="1:7">
      <c r="A26" s="4" t="s">
        <v>139</v>
      </c>
      <c r="C26" s="5" t="n">
        <v>-54</v>
      </c>
    </row>
    <row r="27" spans="1:7">
      <c r="A27" s="4" t="s">
        <v>140</v>
      </c>
      <c r="B27" s="5" t="n">
        <v>-5449</v>
      </c>
      <c r="C27" s="7" t="n">
        <v>-5449</v>
      </c>
    </row>
    <row r="28" spans="1:7">
      <c r="A28" s="4" t="s">
        <v>141</v>
      </c>
      <c r="B28" s="5" t="n">
        <v>-191767</v>
      </c>
      <c r="D28" s="5" t="n">
        <v>-191767</v>
      </c>
      <c r="F28" s="5" t="n">
        <v>-191767</v>
      </c>
    </row>
    <row r="29" spans="1:7">
      <c r="A29" s="4" t="s">
        <v>149</v>
      </c>
      <c r="C29" s="5" t="n">
        <v>42419</v>
      </c>
    </row>
    <row r="30" spans="1:7">
      <c r="A30" s="4" t="s">
        <v>150</v>
      </c>
      <c r="B30" s="5" t="n">
        <v>5234639</v>
      </c>
      <c r="C30" s="7" t="n">
        <v>4241927</v>
      </c>
      <c r="D30" s="5" t="n">
        <v>632637</v>
      </c>
      <c r="E30" s="5" t="n">
        <v>374842</v>
      </c>
      <c r="F30" s="5" t="n">
        <v>1007479</v>
      </c>
      <c r="G30" s="5" t="n">
        <v>-14767</v>
      </c>
    </row>
    <row r="31" spans="1:7">
      <c r="A31" s="4" t="s">
        <v>151</v>
      </c>
      <c r="G31" s="5" t="n">
        <v>-15343</v>
      </c>
    </row>
    <row r="32" spans="1:7">
      <c r="A32" s="3" t="s">
        <v>135</v>
      </c>
    </row>
    <row r="33" spans="1:7">
      <c r="A33" s="4" t="s">
        <v>136</v>
      </c>
      <c r="B33" s="5" t="n">
        <v>92181</v>
      </c>
    </row>
    <row r="34" spans="1:7">
      <c r="A34" s="4" t="s">
        <v>149</v>
      </c>
      <c r="C34" s="5" t="n">
        <v>42419</v>
      </c>
    </row>
    <row r="35" spans="1:7">
      <c r="A35" s="4" t="s">
        <v>150</v>
      </c>
      <c r="B35" s="7" t="n">
        <v>5234639</v>
      </c>
      <c r="C35" s="7" t="n">
        <v>4241927</v>
      </c>
      <c r="D35" s="7" t="n">
        <v>632637</v>
      </c>
      <c r="E35" s="7" t="n">
        <v>374842</v>
      </c>
      <c r="F35" s="7" t="n">
        <v>1007479</v>
      </c>
      <c r="G35" s="7" t="n">
        <v>-14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23</v>
      </c>
    </row>
    <row r="2" spans="1:4">
      <c r="A2" s="3" t="s">
        <v>222</v>
      </c>
    </row>
    <row r="3" spans="1:4">
      <c r="A3" s="4" t="s">
        <v>465</v>
      </c>
      <c r="C3" s="7" t="n">
        <v>4686</v>
      </c>
      <c r="D3" s="7" t="n">
        <v>1302</v>
      </c>
    </row>
    <row r="4" spans="1:4">
      <c r="A4" s="4" t="s">
        <v>466</v>
      </c>
      <c r="C4" s="5" t="n">
        <v>38113016</v>
      </c>
      <c r="D4" s="5" t="n">
        <v>40473141</v>
      </c>
    </row>
    <row r="5" spans="1:4">
      <c r="A5" s="4" t="s">
        <v>467</v>
      </c>
      <c r="C5" s="5" t="n">
        <v>10073918</v>
      </c>
      <c r="D5" s="5" t="n">
        <v>15655118</v>
      </c>
    </row>
    <row r="6" spans="1:4">
      <c r="A6" s="4" t="s">
        <v>468</v>
      </c>
      <c r="C6" s="5" t="n">
        <v>3229763</v>
      </c>
      <c r="D6" s="5" t="n">
        <v>6537170</v>
      </c>
    </row>
    <row r="7" spans="1:4">
      <c r="A7" s="4" t="s">
        <v>469</v>
      </c>
      <c r="C7" s="5" t="n">
        <v>1068098</v>
      </c>
      <c r="D7" s="5" t="n">
        <v>1980655</v>
      </c>
    </row>
    <row r="8" spans="1:4">
      <c r="A8" s="4" t="s">
        <v>470</v>
      </c>
      <c r="C8" s="5" t="n">
        <v>919612</v>
      </c>
      <c r="D8" s="5" t="n">
        <v>893283</v>
      </c>
    </row>
    <row r="9" spans="1:4">
      <c r="A9" s="4" t="s">
        <v>471</v>
      </c>
      <c r="C9" s="5" t="n">
        <v>4476690</v>
      </c>
      <c r="D9" s="5" t="n">
        <v>4437731</v>
      </c>
    </row>
    <row r="10" spans="1:4">
      <c r="A10" s="4" t="s">
        <v>472</v>
      </c>
      <c r="C10" s="5" t="n">
        <v>57885783</v>
      </c>
      <c r="D10" s="5" t="n">
        <v>69978400</v>
      </c>
    </row>
    <row r="11" spans="1:4">
      <c r="A11" s="4" t="s">
        <v>473</v>
      </c>
      <c r="C11" s="5" t="n">
        <v>-485</v>
      </c>
      <c r="D11" s="5" t="n">
        <v>-510</v>
      </c>
    </row>
    <row r="12" spans="1:4">
      <c r="A12" s="4" t="s">
        <v>474</v>
      </c>
      <c r="C12" s="5" t="n">
        <v>-4717</v>
      </c>
      <c r="D12" s="5" t="n">
        <v>-5795</v>
      </c>
    </row>
    <row r="13" spans="1:4">
      <c r="A13" s="4" t="s">
        <v>475</v>
      </c>
      <c r="C13" s="5" t="n">
        <v>1580</v>
      </c>
      <c r="D13" s="5" t="n">
        <v>1789</v>
      </c>
    </row>
    <row r="14" spans="1:4">
      <c r="A14" s="4" t="s">
        <v>476</v>
      </c>
      <c r="C14" s="5" t="n">
        <v>-3362</v>
      </c>
      <c r="D14" s="5" t="n">
        <v>-4252</v>
      </c>
    </row>
    <row r="15" spans="1:4">
      <c r="A15" s="4" t="s">
        <v>477</v>
      </c>
      <c r="C15" s="5" t="n">
        <v>-108252</v>
      </c>
      <c r="D15" s="5" t="n">
        <v>-51421</v>
      </c>
    </row>
    <row r="16" spans="1:4">
      <c r="A16" s="4" t="s">
        <v>478</v>
      </c>
      <c r="B16" s="4" t="s">
        <v>33</v>
      </c>
      <c r="C16" s="5" t="n">
        <v>-64</v>
      </c>
      <c r="D16" s="5" t="n">
        <v>13</v>
      </c>
    </row>
    <row r="17" spans="1:4">
      <c r="A17" s="4" t="s">
        <v>92</v>
      </c>
      <c r="C17" s="7" t="n">
        <v>57770483</v>
      </c>
      <c r="D17" s="7" t="n">
        <v>69918224</v>
      </c>
    </row>
    <row r="18" spans="1:4">
      <c r="A18" s="4" t="s">
        <v>479</v>
      </c>
      <c r="C18" s="4" t="s">
        <v>480</v>
      </c>
      <c r="D18" s="4" t="s">
        <v>481</v>
      </c>
    </row>
    <row r="19" spans="1:4">
      <c r="A19" s="4" t="s">
        <v>482</v>
      </c>
      <c r="C19" s="4" t="s">
        <v>483</v>
      </c>
      <c r="D19" s="4" t="s">
        <v>481</v>
      </c>
    </row>
    <row r="20" spans="1:4">
      <c r="A20" s="4" t="s">
        <v>484</v>
      </c>
      <c r="C20" s="4" t="s">
        <v>485</v>
      </c>
      <c r="D20" s="4" t="s">
        <v>486</v>
      </c>
    </row>
    <row r="21" spans="1:4">
      <c r="A21" s="4" t="s">
        <v>487</v>
      </c>
      <c r="C21" s="4" t="s">
        <v>488</v>
      </c>
      <c r="D21" s="4" t="s">
        <v>489</v>
      </c>
    </row>
    <row r="22" spans="1:4">
      <c r="A22" s="4" t="s">
        <v>490</v>
      </c>
      <c r="C22" s="4" t="s">
        <v>491</v>
      </c>
      <c r="D22" s="4" t="s">
        <v>492</v>
      </c>
    </row>
    <row r="23" spans="1:4">
      <c r="A23" s="4" t="s">
        <v>493</v>
      </c>
      <c r="C23" s="4" t="s">
        <v>494</v>
      </c>
      <c r="D23" s="4" t="s">
        <v>495</v>
      </c>
    </row>
    <row r="24" spans="1:4">
      <c r="A24" s="4" t="s">
        <v>496</v>
      </c>
      <c r="C24" s="4" t="s">
        <v>497</v>
      </c>
      <c r="D24" s="4" t="s">
        <v>498</v>
      </c>
    </row>
    <row r="25" spans="1:4">
      <c r="A25" s="4" t="s">
        <v>499</v>
      </c>
      <c r="C25" s="4" t="s">
        <v>500</v>
      </c>
      <c r="D25" s="4" t="s">
        <v>501</v>
      </c>
    </row>
    <row r="26" spans="1:4"/>
    <row r="27" spans="1:4">
      <c r="A27" s="4" t="s">
        <v>33</v>
      </c>
      <c r="B27" s="4" t="s">
        <v>85</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222</v>
      </c>
    </row>
    <row r="3" spans="1:3">
      <c r="A3" s="4" t="s">
        <v>465</v>
      </c>
      <c r="B3" s="7" t="n">
        <v>4686</v>
      </c>
      <c r="C3" s="7" t="n">
        <v>1302</v>
      </c>
    </row>
    <row r="4" spans="1:3">
      <c r="A4" s="4" t="s">
        <v>503</v>
      </c>
      <c r="B4" s="5" t="n">
        <v>43344215</v>
      </c>
      <c r="C4" s="5" t="n">
        <v>46390733</v>
      </c>
    </row>
    <row r="5" spans="1:3">
      <c r="A5" s="4" t="s">
        <v>504</v>
      </c>
      <c r="B5" s="5" t="n">
        <v>7906077</v>
      </c>
      <c r="C5" s="5" t="n">
        <v>15054889</v>
      </c>
    </row>
    <row r="6" spans="1:3">
      <c r="A6" s="4" t="s">
        <v>505</v>
      </c>
      <c r="B6" s="5" t="n">
        <v>3637763</v>
      </c>
      <c r="C6" s="5" t="n">
        <v>3768534</v>
      </c>
    </row>
    <row r="7" spans="1:3">
      <c r="A7" s="4" t="s">
        <v>506</v>
      </c>
      <c r="B7" s="5" t="n">
        <v>778941</v>
      </c>
      <c r="C7" s="5" t="n">
        <v>2903655</v>
      </c>
    </row>
    <row r="8" spans="1:3">
      <c r="A8" s="4" t="s">
        <v>507</v>
      </c>
      <c r="B8" s="5" t="n">
        <v>737412</v>
      </c>
      <c r="C8" s="5" t="n">
        <v>506557</v>
      </c>
    </row>
    <row r="9" spans="1:3">
      <c r="A9" s="4" t="s">
        <v>508</v>
      </c>
      <c r="B9" s="5" t="n">
        <v>1476689</v>
      </c>
      <c r="C9" s="5" t="n">
        <v>1352730</v>
      </c>
    </row>
    <row r="10" spans="1:3">
      <c r="A10" s="4" t="s">
        <v>472</v>
      </c>
      <c r="B10" s="7" t="n">
        <v>57885783</v>
      </c>
      <c r="C10" s="7" t="n">
        <v>69978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222</v>
      </c>
    </row>
    <row r="3" spans="1:3">
      <c r="A3" s="4" t="s">
        <v>465</v>
      </c>
      <c r="B3" s="7" t="n">
        <v>4686</v>
      </c>
      <c r="C3" s="7" t="n">
        <v>1302</v>
      </c>
    </row>
    <row r="4" spans="1:3">
      <c r="A4" s="4" t="s">
        <v>510</v>
      </c>
      <c r="B4" s="5" t="n">
        <v>38348016</v>
      </c>
      <c r="C4" s="5" t="n">
        <v>40588641</v>
      </c>
    </row>
    <row r="5" spans="1:3">
      <c r="A5" s="4" t="s">
        <v>511</v>
      </c>
      <c r="B5" s="5" t="n">
        <v>10073918</v>
      </c>
      <c r="C5" s="5" t="n">
        <v>15649618</v>
      </c>
    </row>
    <row r="6" spans="1:3">
      <c r="A6" s="4" t="s">
        <v>512</v>
      </c>
      <c r="B6" s="5" t="n">
        <v>3229763</v>
      </c>
      <c r="C6" s="5" t="n">
        <v>6537170</v>
      </c>
    </row>
    <row r="7" spans="1:3">
      <c r="A7" s="4" t="s">
        <v>513</v>
      </c>
      <c r="B7" s="5" t="n">
        <v>1068098</v>
      </c>
      <c r="C7" s="5" t="n">
        <v>1980655</v>
      </c>
    </row>
    <row r="8" spans="1:3">
      <c r="A8" s="4" t="s">
        <v>514</v>
      </c>
      <c r="B8" s="5" t="n">
        <v>919612</v>
      </c>
      <c r="C8" s="5" t="n">
        <v>893283</v>
      </c>
    </row>
    <row r="9" spans="1:3">
      <c r="A9" s="4" t="s">
        <v>515</v>
      </c>
      <c r="B9" s="5" t="n">
        <v>4241690</v>
      </c>
      <c r="C9" s="5" t="n">
        <v>4327731</v>
      </c>
    </row>
    <row r="10" spans="1:3">
      <c r="A10" s="4" t="s">
        <v>472</v>
      </c>
      <c r="B10" s="7" t="n">
        <v>57885783</v>
      </c>
      <c r="C10" s="7" t="n">
        <v>6997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23</v>
      </c>
    </row>
    <row r="2" spans="1:4">
      <c r="A2" s="3" t="s">
        <v>222</v>
      </c>
    </row>
    <row r="3" spans="1:4">
      <c r="A3" s="4" t="s">
        <v>517</v>
      </c>
      <c r="B3" s="4" t="s">
        <v>33</v>
      </c>
      <c r="C3" s="7" t="n">
        <v>36304274</v>
      </c>
      <c r="D3" s="7" t="n">
        <v>36615777</v>
      </c>
    </row>
    <row r="4" spans="1:4">
      <c r="A4" s="4" t="s">
        <v>518</v>
      </c>
      <c r="B4" s="4" t="s">
        <v>33</v>
      </c>
      <c r="C4" s="5" t="n">
        <v>21581509</v>
      </c>
      <c r="D4" s="5" t="n">
        <v>33362623</v>
      </c>
    </row>
    <row r="5" spans="1:4">
      <c r="A5" s="4" t="s">
        <v>472</v>
      </c>
      <c r="C5" s="7" t="n">
        <v>57885783</v>
      </c>
      <c r="D5" s="7" t="n">
        <v>69978400</v>
      </c>
    </row>
    <row r="6" spans="1:4"/>
    <row r="7" spans="1:4">
      <c r="A7" s="4" t="s">
        <v>33</v>
      </c>
      <c r="B7" s="4" t="s">
        <v>519</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521</v>
      </c>
    </row>
    <row r="3" spans="1:3">
      <c r="A3" s="4" t="s">
        <v>522</v>
      </c>
      <c r="B3" s="7" t="n">
        <v>57885783</v>
      </c>
      <c r="C3" s="7" t="n">
        <v>69978400</v>
      </c>
    </row>
    <row r="4" spans="1:3">
      <c r="A4" s="4" t="s">
        <v>523</v>
      </c>
    </row>
    <row r="5" spans="1:3">
      <c r="A5" s="3" t="s">
        <v>521</v>
      </c>
    </row>
    <row r="6" spans="1:3">
      <c r="A6" s="4" t="s">
        <v>522</v>
      </c>
      <c r="B6" s="7" t="n">
        <v>32291000</v>
      </c>
      <c r="C6" s="7" t="n">
        <v>40413000</v>
      </c>
    </row>
    <row r="7" spans="1:3">
      <c r="A7" s="4" t="s">
        <v>524</v>
      </c>
      <c r="B7" s="4" t="s">
        <v>525</v>
      </c>
      <c r="C7" s="4" t="s">
        <v>526</v>
      </c>
    </row>
    <row r="8" spans="1:3">
      <c r="A8" s="4" t="s">
        <v>527</v>
      </c>
    </row>
    <row r="9" spans="1:3">
      <c r="A9" s="3" t="s">
        <v>521</v>
      </c>
    </row>
    <row r="10" spans="1:3">
      <c r="A10" s="4" t="s">
        <v>522</v>
      </c>
      <c r="B10" s="7" t="n">
        <v>19000000</v>
      </c>
      <c r="C10" s="7" t="n">
        <v>23950000</v>
      </c>
    </row>
    <row r="11" spans="1:3">
      <c r="A11" s="4" t="s">
        <v>524</v>
      </c>
      <c r="B11" s="4" t="s">
        <v>528</v>
      </c>
      <c r="C11" s="4" t="s">
        <v>529</v>
      </c>
    </row>
    <row r="12" spans="1:3">
      <c r="A12" s="4" t="s">
        <v>530</v>
      </c>
    </row>
    <row r="13" spans="1:3">
      <c r="A13" s="3" t="s">
        <v>521</v>
      </c>
    </row>
    <row r="14" spans="1:3">
      <c r="A14" s="4" t="s">
        <v>522</v>
      </c>
      <c r="B14" s="7" t="n">
        <v>9574000</v>
      </c>
      <c r="C14" s="7" t="n">
        <v>8975000</v>
      </c>
    </row>
    <row r="15" spans="1:3">
      <c r="A15" s="4" t="s">
        <v>524</v>
      </c>
      <c r="B15" s="4" t="s">
        <v>531</v>
      </c>
      <c r="C15" s="4" t="s">
        <v>532</v>
      </c>
    </row>
    <row r="16" spans="1:3">
      <c r="A16" s="4" t="s">
        <v>533</v>
      </c>
    </row>
    <row r="17" spans="1:3">
      <c r="A17" s="3" t="s">
        <v>521</v>
      </c>
    </row>
    <row r="18" spans="1:3">
      <c r="A18" s="4" t="s">
        <v>522</v>
      </c>
      <c r="B18" s="7" t="n">
        <v>3717000</v>
      </c>
      <c r="C18" s="7" t="n">
        <v>3756000</v>
      </c>
    </row>
    <row r="19" spans="1:3">
      <c r="A19" s="4" t="s">
        <v>524</v>
      </c>
      <c r="B19" s="4" t="s">
        <v>534</v>
      </c>
      <c r="C19" s="4" t="s">
        <v>535</v>
      </c>
    </row>
    <row r="20" spans="1:3">
      <c r="A20" s="4" t="s">
        <v>536</v>
      </c>
    </row>
    <row r="21" spans="1:3">
      <c r="A21" s="3" t="s">
        <v>521</v>
      </c>
    </row>
    <row r="22" spans="1:3">
      <c r="A22" s="4" t="s">
        <v>522</v>
      </c>
      <c r="C22" s="7" t="n">
        <v>3732000</v>
      </c>
    </row>
    <row r="23" spans="1:3">
      <c r="A23" s="4" t="s">
        <v>524</v>
      </c>
      <c r="C23" s="4" t="s">
        <v>5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23</v>
      </c>
    </row>
    <row r="2" spans="1:4">
      <c r="A2" s="3" t="s">
        <v>538</v>
      </c>
    </row>
    <row r="3" spans="1:4">
      <c r="A3" s="4" t="s">
        <v>539</v>
      </c>
      <c r="C3" s="7" t="n">
        <v>9955253</v>
      </c>
      <c r="D3" s="7" t="n">
        <v>9454214</v>
      </c>
    </row>
    <row r="4" spans="1:4">
      <c r="A4" s="4" t="s">
        <v>540</v>
      </c>
      <c r="C4" s="5" t="n">
        <v>223196</v>
      </c>
      <c r="D4" s="5" t="n">
        <v>217716</v>
      </c>
    </row>
    <row r="5" spans="1:4">
      <c r="A5" s="4" t="s">
        <v>541</v>
      </c>
      <c r="C5" s="5" t="n">
        <v>-2722</v>
      </c>
      <c r="D5" s="5" t="n">
        <v>-3173</v>
      </c>
    </row>
    <row r="6" spans="1:4">
      <c r="A6" s="4" t="s">
        <v>542</v>
      </c>
      <c r="B6" s="4" t="s">
        <v>33</v>
      </c>
      <c r="C6" s="5" t="n">
        <v>6358</v>
      </c>
      <c r="D6" s="5" t="n">
        <v>13373</v>
      </c>
    </row>
    <row r="7" spans="1:4">
      <c r="A7" s="4" t="s">
        <v>543</v>
      </c>
      <c r="C7" s="5" t="n">
        <v>10182085</v>
      </c>
      <c r="D7" s="5" t="n">
        <v>9682130</v>
      </c>
    </row>
    <row r="8" spans="1:4">
      <c r="A8" s="4" t="s">
        <v>544</v>
      </c>
    </row>
    <row r="9" spans="1:4">
      <c r="A9" s="3" t="s">
        <v>538</v>
      </c>
    </row>
    <row r="10" spans="1:4">
      <c r="A10" s="4" t="s">
        <v>539</v>
      </c>
      <c r="C10" s="5" t="n">
        <v>9670324</v>
      </c>
      <c r="D10" s="5" t="n">
        <v>9129003</v>
      </c>
    </row>
    <row r="11" spans="1:4">
      <c r="A11" s="4" t="s">
        <v>545</v>
      </c>
    </row>
    <row r="12" spans="1:4">
      <c r="A12" s="3" t="s">
        <v>538</v>
      </c>
    </row>
    <row r="13" spans="1:4">
      <c r="A13" s="4" t="s">
        <v>539</v>
      </c>
      <c r="C13" s="5" t="n">
        <v>284929</v>
      </c>
      <c r="D13" s="5" t="n">
        <v>325211</v>
      </c>
    </row>
    <row r="14" spans="1:4">
      <c r="A14" s="4" t="s">
        <v>546</v>
      </c>
    </row>
    <row r="15" spans="1:4">
      <c r="A15" s="3" t="s">
        <v>538</v>
      </c>
    </row>
    <row r="16" spans="1:4">
      <c r="A16" s="4" t="s">
        <v>539</v>
      </c>
      <c r="B16" s="4" t="s">
        <v>70</v>
      </c>
      <c r="C16" s="5" t="n">
        <v>975387</v>
      </c>
      <c r="D16" s="5" t="n">
        <v>1128749</v>
      </c>
    </row>
    <row r="17" spans="1:4">
      <c r="A17" s="4" t="s">
        <v>547</v>
      </c>
    </row>
    <row r="18" spans="1:4">
      <c r="A18" s="3" t="s">
        <v>538</v>
      </c>
    </row>
    <row r="19" spans="1:4">
      <c r="A19" s="4" t="s">
        <v>539</v>
      </c>
      <c r="C19" s="7" t="n">
        <v>8979866</v>
      </c>
      <c r="D19" s="7" t="n">
        <v>8325465</v>
      </c>
    </row>
    <row r="20" spans="1:4"/>
    <row r="21" spans="1:4">
      <c r="A21" s="4" t="s">
        <v>33</v>
      </c>
      <c r="B21" s="4" t="s">
        <v>548</v>
      </c>
    </row>
    <row r="22" spans="1:4">
      <c r="A22" s="4" t="s">
        <v>70</v>
      </c>
      <c r="B22" s="4" t="s">
        <v>549</v>
      </c>
    </row>
  </sheetData>
  <mergeCells count="4">
    <mergeCell ref="A1:B1"/>
    <mergeCell ref="A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50</v>
      </c>
      <c r="C1" s="2" t="s">
        <v>2</v>
      </c>
      <c r="D1" s="2" t="s">
        <v>23</v>
      </c>
    </row>
    <row r="2" spans="1:4">
      <c r="A2" s="4" t="s">
        <v>551</v>
      </c>
    </row>
    <row r="3" spans="1:4">
      <c r="A3" s="3" t="s">
        <v>552</v>
      </c>
    </row>
    <row r="4" spans="1:4">
      <c r="A4" s="4" t="s">
        <v>553</v>
      </c>
      <c r="C4" s="7" t="n">
        <v>3383</v>
      </c>
      <c r="D4" s="7" t="n">
        <v>3247</v>
      </c>
    </row>
    <row r="5" spans="1:4">
      <c r="A5" s="4" t="s">
        <v>554</v>
      </c>
      <c r="C5" s="4" t="s">
        <v>529</v>
      </c>
      <c r="D5" s="4" t="s">
        <v>529</v>
      </c>
    </row>
    <row r="6" spans="1:4">
      <c r="A6" s="4" t="s">
        <v>555</v>
      </c>
    </row>
    <row r="7" spans="1:4">
      <c r="A7" s="3" t="s">
        <v>552</v>
      </c>
    </row>
    <row r="8" spans="1:4">
      <c r="A8" s="4" t="s">
        <v>553</v>
      </c>
      <c r="C8" s="7" t="n">
        <v>968</v>
      </c>
      <c r="D8" s="7" t="n">
        <v>933</v>
      </c>
    </row>
    <row r="9" spans="1:4">
      <c r="A9" s="4" t="s">
        <v>554</v>
      </c>
      <c r="C9" s="4" t="s">
        <v>556</v>
      </c>
      <c r="D9" s="4" t="s">
        <v>556</v>
      </c>
    </row>
    <row r="10" spans="1:4">
      <c r="A10" s="4" t="s">
        <v>557</v>
      </c>
    </row>
    <row r="11" spans="1:4">
      <c r="A11" s="3" t="s">
        <v>552</v>
      </c>
    </row>
    <row r="12" spans="1:4">
      <c r="A12" s="4" t="s">
        <v>553</v>
      </c>
      <c r="B12" s="4" t="s">
        <v>33</v>
      </c>
      <c r="D12" s="7" t="n">
        <v>516</v>
      </c>
    </row>
    <row r="13" spans="1:4">
      <c r="A13" s="4" t="s">
        <v>554</v>
      </c>
      <c r="B13" s="4" t="s">
        <v>33</v>
      </c>
      <c r="D13" s="4" t="s">
        <v>535</v>
      </c>
    </row>
    <row r="14" spans="1:4"/>
    <row r="15" spans="1:4">
      <c r="A15" s="4" t="s">
        <v>33</v>
      </c>
      <c r="B15" s="4" t="s">
        <v>558</v>
      </c>
    </row>
  </sheetData>
  <mergeCells count="3">
    <mergeCell ref="A1:B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9</v>
      </c>
      <c r="B1" s="2" t="s">
        <v>2</v>
      </c>
      <c r="C1" s="2" t="s">
        <v>23</v>
      </c>
    </row>
    <row r="2" spans="1:3">
      <c r="A2" s="3" t="s">
        <v>230</v>
      </c>
    </row>
    <row r="3" spans="1:3">
      <c r="A3" s="4" t="s">
        <v>560</v>
      </c>
      <c r="B3" s="7" t="n">
        <v>0</v>
      </c>
      <c r="C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561</v>
      </c>
      <c r="B1" s="2" t="s">
        <v>89</v>
      </c>
      <c r="D1" s="2" t="s">
        <v>1</v>
      </c>
    </row>
    <row r="2" spans="1:7">
      <c r="B2" s="2" t="s">
        <v>2</v>
      </c>
      <c r="C2" s="2" t="s">
        <v>90</v>
      </c>
      <c r="D2" s="2" t="s">
        <v>2</v>
      </c>
      <c r="E2" s="2" t="s">
        <v>90</v>
      </c>
      <c r="F2" s="2" t="s">
        <v>2</v>
      </c>
      <c r="G2" s="2" t="s">
        <v>23</v>
      </c>
    </row>
    <row r="3" spans="1:7">
      <c r="A3" s="3" t="s">
        <v>562</v>
      </c>
    </row>
    <row r="4" spans="1:7">
      <c r="A4" s="4" t="s">
        <v>563</v>
      </c>
      <c r="B4" s="7" t="n">
        <v>927</v>
      </c>
      <c r="D4" s="7" t="n">
        <v>1190</v>
      </c>
      <c r="F4" s="7" t="n">
        <v>927</v>
      </c>
      <c r="G4" s="7" t="n">
        <v>1190</v>
      </c>
    </row>
    <row r="5" spans="1:7">
      <c r="A5" s="4" t="s">
        <v>564</v>
      </c>
      <c r="F5" s="5" t="n">
        <v>10215110</v>
      </c>
      <c r="G5" s="5" t="n">
        <v>9713323</v>
      </c>
    </row>
    <row r="6" spans="1:7">
      <c r="A6" s="3" t="s">
        <v>565</v>
      </c>
    </row>
    <row r="7" spans="1:7">
      <c r="A7" s="4" t="s">
        <v>566</v>
      </c>
      <c r="D7" s="5" t="n">
        <v>1190</v>
      </c>
    </row>
    <row r="8" spans="1:7">
      <c r="A8" s="4" t="s">
        <v>567</v>
      </c>
      <c r="B8" s="5" t="n">
        <v>0</v>
      </c>
      <c r="C8" s="7" t="n">
        <v>500</v>
      </c>
      <c r="D8" s="5" t="n">
        <v>0</v>
      </c>
      <c r="E8" s="7" t="n">
        <v>500</v>
      </c>
    </row>
    <row r="9" spans="1:7">
      <c r="A9" s="4" t="s">
        <v>568</v>
      </c>
      <c r="B9" s="5" t="n">
        <v>927</v>
      </c>
      <c r="D9" s="5" t="n">
        <v>927</v>
      </c>
    </row>
    <row r="10" spans="1:7">
      <c r="A10" s="4" t="s">
        <v>544</v>
      </c>
    </row>
    <row r="11" spans="1:7">
      <c r="A11" s="3" t="s">
        <v>562</v>
      </c>
    </row>
    <row r="12" spans="1:7">
      <c r="A12" s="4" t="s">
        <v>569</v>
      </c>
      <c r="F12" s="5" t="n">
        <v>927</v>
      </c>
      <c r="G12" s="5" t="n">
        <v>1190</v>
      </c>
    </row>
    <row r="13" spans="1:7">
      <c r="A13" s="4" t="s">
        <v>570</v>
      </c>
      <c r="F13" s="5" t="n">
        <v>0</v>
      </c>
      <c r="G13" s="5" t="n">
        <v>0</v>
      </c>
    </row>
    <row r="14" spans="1:7">
      <c r="A14" s="4" t="s">
        <v>563</v>
      </c>
      <c r="B14" s="5" t="n">
        <v>953</v>
      </c>
      <c r="C14" s="5" t="n">
        <v>970</v>
      </c>
      <c r="D14" s="5" t="n">
        <v>1190</v>
      </c>
      <c r="E14" s="5" t="n">
        <v>1142</v>
      </c>
      <c r="F14" s="5" t="n">
        <v>927</v>
      </c>
      <c r="G14" s="5" t="n">
        <v>1190</v>
      </c>
    </row>
    <row r="15" spans="1:7">
      <c r="A15" s="4" t="s">
        <v>571</v>
      </c>
      <c r="F15" s="5" t="n">
        <v>9915592</v>
      </c>
      <c r="G15" s="5" t="n">
        <v>9373393</v>
      </c>
    </row>
    <row r="16" spans="1:7">
      <c r="A16" s="4" t="s">
        <v>572</v>
      </c>
      <c r="F16" s="5" t="n">
        <v>10643</v>
      </c>
      <c r="G16" s="5" t="n">
        <v>10109</v>
      </c>
    </row>
    <row r="17" spans="1:7">
      <c r="A17" s="4" t="s">
        <v>564</v>
      </c>
      <c r="F17" s="7" t="n">
        <v>9926235</v>
      </c>
      <c r="G17" s="7" t="n">
        <v>9383502</v>
      </c>
    </row>
    <row r="18" spans="1:7">
      <c r="A18" s="3" t="s">
        <v>565</v>
      </c>
    </row>
    <row r="19" spans="1:7">
      <c r="A19" s="4" t="s">
        <v>566</v>
      </c>
      <c r="B19" s="5" t="n">
        <v>953</v>
      </c>
      <c r="C19" s="5" t="n">
        <v>970</v>
      </c>
      <c r="D19" s="5" t="n">
        <v>1190</v>
      </c>
      <c r="E19" s="5" t="n">
        <v>1142</v>
      </c>
    </row>
    <row r="20" spans="1:7">
      <c r="A20" s="4" t="s">
        <v>573</v>
      </c>
      <c r="B20" s="5" t="n">
        <v>-26</v>
      </c>
      <c r="C20" s="5" t="n">
        <v>-170</v>
      </c>
      <c r="D20" s="5" t="n">
        <v>-263</v>
      </c>
      <c r="E20" s="5" t="n">
        <v>-342</v>
      </c>
    </row>
    <row r="21" spans="1:7">
      <c r="A21" s="4" t="s">
        <v>567</v>
      </c>
      <c r="B21" s="5" t="n">
        <v>0</v>
      </c>
      <c r="C21" s="5" t="n">
        <v>500</v>
      </c>
      <c r="D21" s="5" t="n">
        <v>0</v>
      </c>
      <c r="E21" s="5" t="n">
        <v>500</v>
      </c>
    </row>
    <row r="22" spans="1:7">
      <c r="A22" s="4" t="s">
        <v>568</v>
      </c>
      <c r="B22" s="7" t="n">
        <v>927</v>
      </c>
      <c r="C22" s="7" t="n">
        <v>1300</v>
      </c>
      <c r="D22" s="7" t="n">
        <v>927</v>
      </c>
      <c r="E22" s="7" t="n">
        <v>1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74</v>
      </c>
      <c r="B1" s="2" t="s">
        <v>1</v>
      </c>
    </row>
    <row r="2" spans="1:2">
      <c r="B2" s="2" t="s">
        <v>575</v>
      </c>
    </row>
    <row r="3" spans="1:2">
      <c r="A3" s="3" t="s">
        <v>576</v>
      </c>
    </row>
    <row r="4" spans="1:2">
      <c r="A4" s="4" t="s">
        <v>577</v>
      </c>
      <c r="B4" s="7" t="n">
        <v>200745</v>
      </c>
    </row>
    <row r="5" spans="1:2">
      <c r="A5" s="4" t="s">
        <v>578</v>
      </c>
      <c r="B5" s="5" t="n">
        <v>17248</v>
      </c>
    </row>
    <row r="6" spans="1:2">
      <c r="A6" s="4" t="s">
        <v>579</v>
      </c>
      <c r="B6" s="5" t="n">
        <v>-400</v>
      </c>
    </row>
    <row r="7" spans="1:2">
      <c r="A7" s="4" t="s">
        <v>580</v>
      </c>
      <c r="B7" s="5" t="n">
        <v>-9305</v>
      </c>
    </row>
    <row r="8" spans="1:2">
      <c r="A8" s="4" t="s">
        <v>581</v>
      </c>
      <c r="B8" s="7" t="n">
        <v>2082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0</v>
      </c>
    </row>
    <row r="3" spans="1:3">
      <c r="A3" s="3" t="s">
        <v>153</v>
      </c>
    </row>
    <row r="4" spans="1:3">
      <c r="A4" s="4" t="s">
        <v>120</v>
      </c>
      <c r="B4" s="7" t="n">
        <v>259213</v>
      </c>
      <c r="C4" s="7" t="n">
        <v>229509</v>
      </c>
    </row>
    <row r="5" spans="1:3">
      <c r="A5" s="3" t="s">
        <v>154</v>
      </c>
    </row>
    <row r="6" spans="1:3">
      <c r="A6" s="4" t="s">
        <v>155</v>
      </c>
      <c r="B6" s="5" t="n">
        <v>22308</v>
      </c>
      <c r="C6" s="5" t="n">
        <v>52482</v>
      </c>
    </row>
    <row r="7" spans="1:3">
      <c r="A7" s="4" t="s">
        <v>156</v>
      </c>
      <c r="B7" s="5" t="n">
        <v>39727</v>
      </c>
      <c r="C7" s="5" t="n">
        <v>3071</v>
      </c>
    </row>
    <row r="8" spans="1:3">
      <c r="A8" s="4" t="s">
        <v>157</v>
      </c>
      <c r="B8" s="5" t="n">
        <v>-800</v>
      </c>
      <c r="C8" s="5" t="n">
        <v>5</v>
      </c>
    </row>
    <row r="9" spans="1:3">
      <c r="A9" s="4" t="s">
        <v>158</v>
      </c>
      <c r="B9" s="5" t="n">
        <v>-12224</v>
      </c>
      <c r="C9" s="5" t="n">
        <v>12371</v>
      </c>
    </row>
    <row r="10" spans="1:3">
      <c r="A10" s="4" t="s">
        <v>159</v>
      </c>
      <c r="B10" s="5" t="n">
        <v>0</v>
      </c>
      <c r="C10" s="5" t="n">
        <v>492</v>
      </c>
    </row>
    <row r="11" spans="1:3">
      <c r="A11" s="3" t="s">
        <v>160</v>
      </c>
    </row>
    <row r="12" spans="1:3">
      <c r="A12" s="4" t="s">
        <v>40</v>
      </c>
      <c r="B12" s="5" t="n">
        <v>-43441</v>
      </c>
      <c r="C12" s="5" t="n">
        <v>-16542</v>
      </c>
    </row>
    <row r="13" spans="1:3">
      <c r="A13" s="4" t="s">
        <v>44</v>
      </c>
      <c r="B13" s="5" t="n">
        <v>7977</v>
      </c>
      <c r="C13" s="5" t="n">
        <v>31416</v>
      </c>
    </row>
    <row r="14" spans="1:3">
      <c r="A14" s="4" t="s">
        <v>53</v>
      </c>
      <c r="B14" s="5" t="n">
        <v>19033</v>
      </c>
      <c r="C14" s="5" t="n">
        <v>13885</v>
      </c>
    </row>
    <row r="15" spans="1:3">
      <c r="A15" s="4" t="s">
        <v>56</v>
      </c>
      <c r="B15" s="5" t="n">
        <v>14600</v>
      </c>
      <c r="C15" s="5" t="n">
        <v>9034</v>
      </c>
    </row>
    <row r="16" spans="1:3">
      <c r="A16" s="4" t="s">
        <v>161</v>
      </c>
      <c r="B16" s="5" t="n">
        <v>47180</v>
      </c>
      <c r="C16" s="5" t="n">
        <v>106214</v>
      </c>
    </row>
    <row r="17" spans="1:3">
      <c r="A17" s="4" t="s">
        <v>162</v>
      </c>
      <c r="B17" s="5" t="n">
        <v>306393</v>
      </c>
      <c r="C17" s="5" t="n">
        <v>335723</v>
      </c>
    </row>
    <row r="18" spans="1:3">
      <c r="A18" s="3" t="s">
        <v>160</v>
      </c>
    </row>
    <row r="19" spans="1:3">
      <c r="A19" s="4" t="s">
        <v>26</v>
      </c>
      <c r="B19" s="5" t="n">
        <v>-1928</v>
      </c>
      <c r="C19" s="5" t="n">
        <v>32613</v>
      </c>
    </row>
    <row r="20" spans="1:3">
      <c r="A20" s="4" t="s">
        <v>27</v>
      </c>
      <c r="B20" s="5" t="n">
        <v>3210500</v>
      </c>
      <c r="C20" s="5" t="n">
        <v>3425216</v>
      </c>
    </row>
    <row r="21" spans="1:3">
      <c r="A21" s="4" t="s">
        <v>28</v>
      </c>
      <c r="B21" s="5" t="n">
        <v>-5260000</v>
      </c>
      <c r="C21" s="5" t="n">
        <v>-6153000</v>
      </c>
    </row>
    <row r="22" spans="1:3">
      <c r="A22" s="4" t="s">
        <v>163</v>
      </c>
      <c r="B22" s="5" t="n">
        <v>-1531</v>
      </c>
      <c r="C22" s="5" t="n">
        <v>-1474</v>
      </c>
    </row>
    <row r="23" spans="1:3">
      <c r="A23" s="3" t="s">
        <v>164</v>
      </c>
    </row>
    <row r="24" spans="1:3">
      <c r="A24" s="4" t="s">
        <v>165</v>
      </c>
      <c r="B24" s="5" t="n">
        <v>125</v>
      </c>
      <c r="C24" s="5" t="n">
        <v>130</v>
      </c>
    </row>
    <row r="25" spans="1:3">
      <c r="A25" s="4" t="s">
        <v>166</v>
      </c>
      <c r="B25" s="5" t="n">
        <v>-71935</v>
      </c>
      <c r="C25" s="5" t="n">
        <v>0</v>
      </c>
    </row>
    <row r="26" spans="1:3">
      <c r="A26" s="3" t="s">
        <v>167</v>
      </c>
    </row>
    <row r="27" spans="1:3">
      <c r="A27" s="4" t="s">
        <v>168</v>
      </c>
      <c r="B27" s="5" t="n">
        <v>-1150000</v>
      </c>
      <c r="C27" s="5" t="n">
        <v>750000</v>
      </c>
    </row>
    <row r="28" spans="1:3">
      <c r="A28" s="4" t="s">
        <v>166</v>
      </c>
      <c r="B28" s="5" t="n">
        <v>-24000</v>
      </c>
      <c r="C28" s="5" t="n">
        <v>0</v>
      </c>
    </row>
    <row r="29" spans="1:3">
      <c r="A29" s="3" t="s">
        <v>169</v>
      </c>
    </row>
    <row r="30" spans="1:3">
      <c r="A30" s="4" t="s">
        <v>170</v>
      </c>
      <c r="B30" s="5" t="n">
        <v>-1440</v>
      </c>
      <c r="C30" s="5" t="n">
        <v>-2659</v>
      </c>
    </row>
    <row r="31" spans="1:3">
      <c r="A31" s="4" t="s">
        <v>165</v>
      </c>
      <c r="B31" s="5" t="n">
        <v>1951685</v>
      </c>
      <c r="C31" s="5" t="n">
        <v>1689076</v>
      </c>
    </row>
    <row r="32" spans="1:3">
      <c r="A32" s="4" t="s">
        <v>166</v>
      </c>
      <c r="B32" s="5" t="n">
        <v>-3342923</v>
      </c>
      <c r="C32" s="5" t="n">
        <v>-2308841</v>
      </c>
    </row>
    <row r="33" spans="1:3">
      <c r="A33" s="3" t="s">
        <v>171</v>
      </c>
    </row>
    <row r="34" spans="1:3">
      <c r="A34" s="4" t="s">
        <v>172</v>
      </c>
      <c r="B34" s="5" t="n">
        <v>2336379163</v>
      </c>
      <c r="C34" s="5" t="n">
        <v>1723659537</v>
      </c>
    </row>
    <row r="35" spans="1:3">
      <c r="A35" s="4" t="s">
        <v>173</v>
      </c>
      <c r="B35" s="5" t="n">
        <v>-2324286546</v>
      </c>
      <c r="C35" s="5" t="n">
        <v>-1721727743</v>
      </c>
    </row>
    <row r="36" spans="1:3">
      <c r="A36" s="3" t="s">
        <v>36</v>
      </c>
    </row>
    <row r="37" spans="1:3">
      <c r="A37" s="4" t="s">
        <v>174</v>
      </c>
      <c r="B37" s="5" t="n">
        <v>859958</v>
      </c>
      <c r="C37" s="5" t="n">
        <v>910123</v>
      </c>
    </row>
    <row r="38" spans="1:3">
      <c r="A38" s="4" t="s">
        <v>175</v>
      </c>
      <c r="B38" s="5" t="n">
        <v>-1391681</v>
      </c>
      <c r="C38" s="5" t="n">
        <v>-1294430</v>
      </c>
    </row>
    <row r="39" spans="1:3">
      <c r="A39" s="4" t="s">
        <v>176</v>
      </c>
      <c r="B39" s="5" t="n">
        <v>6869447</v>
      </c>
      <c r="C39" s="5" t="n">
        <v>-1021452</v>
      </c>
    </row>
    <row r="40" spans="1:3">
      <c r="A40" s="3" t="s">
        <v>177</v>
      </c>
    </row>
    <row r="41" spans="1:3">
      <c r="A41" s="4" t="s">
        <v>178</v>
      </c>
      <c r="B41" s="5" t="n">
        <v>1144681</v>
      </c>
      <c r="C41" s="5" t="n">
        <v>-159879</v>
      </c>
    </row>
    <row r="42" spans="1:3">
      <c r="A42" s="4" t="s">
        <v>179</v>
      </c>
      <c r="B42" s="5" t="n">
        <v>-908</v>
      </c>
      <c r="C42" s="5" t="n">
        <v>-3700</v>
      </c>
    </row>
    <row r="43" spans="1:3">
      <c r="A43" s="3" t="s">
        <v>180</v>
      </c>
    </row>
    <row r="44" spans="1:3">
      <c r="A44" s="4" t="s">
        <v>49</v>
      </c>
      <c r="B44" s="5" t="n">
        <v>424259455</v>
      </c>
      <c r="C44" s="5" t="n">
        <v>376963718</v>
      </c>
    </row>
    <row r="45" spans="1:3">
      <c r="A45" s="4" t="s">
        <v>97</v>
      </c>
      <c r="B45" s="5" t="n">
        <v>19549736</v>
      </c>
      <c r="C45" s="5" t="n">
        <v>16837655</v>
      </c>
    </row>
    <row r="46" spans="1:3">
      <c r="A46" s="3" t="s">
        <v>181</v>
      </c>
    </row>
    <row r="47" spans="1:3">
      <c r="A47" s="4" t="s">
        <v>49</v>
      </c>
      <c r="B47" s="5" t="n">
        <v>-425170844</v>
      </c>
      <c r="C47" s="5" t="n">
        <v>-372154571</v>
      </c>
    </row>
    <row r="48" spans="1:3">
      <c r="A48" s="4" t="s">
        <v>97</v>
      </c>
      <c r="B48" s="5" t="n">
        <v>-26773265</v>
      </c>
      <c r="C48" s="5" t="n">
        <v>-20717750</v>
      </c>
    </row>
    <row r="49" spans="1:3">
      <c r="A49" s="4" t="s">
        <v>182</v>
      </c>
      <c r="B49" s="5" t="n">
        <v>303488</v>
      </c>
      <c r="C49" s="5" t="n">
        <v>342009</v>
      </c>
    </row>
    <row r="50" spans="1:3">
      <c r="A50" s="4" t="s">
        <v>183</v>
      </c>
      <c r="B50" s="5" t="n">
        <v>-297252</v>
      </c>
      <c r="C50" s="5" t="n">
        <v>0</v>
      </c>
    </row>
    <row r="51" spans="1:3">
      <c r="A51" s="4" t="s">
        <v>184</v>
      </c>
      <c r="B51" s="5" t="n">
        <v>-13106</v>
      </c>
      <c r="C51" s="5" t="n">
        <v>-272771</v>
      </c>
    </row>
    <row r="52" spans="1:3">
      <c r="A52" s="4" t="s">
        <v>185</v>
      </c>
      <c r="B52" s="5" t="n">
        <v>-191767</v>
      </c>
      <c r="C52" s="5" t="n">
        <v>-149336</v>
      </c>
    </row>
    <row r="53" spans="1:3">
      <c r="A53" s="4" t="s">
        <v>186</v>
      </c>
      <c r="B53" s="5" t="n">
        <v>-7189782</v>
      </c>
      <c r="C53" s="5" t="n">
        <v>685375</v>
      </c>
    </row>
    <row r="54" spans="1:3">
      <c r="A54" s="4" t="s">
        <v>187</v>
      </c>
      <c r="B54" s="5" t="n">
        <v>-13942</v>
      </c>
      <c r="C54" s="5" t="n">
        <v>-354</v>
      </c>
    </row>
    <row r="55" spans="1:3">
      <c r="A55" s="4" t="s">
        <v>188</v>
      </c>
      <c r="B55" s="5" t="n">
        <v>26550</v>
      </c>
      <c r="C55" s="5" t="n">
        <v>8737</v>
      </c>
    </row>
    <row r="56" spans="1:3">
      <c r="A56" s="4" t="s">
        <v>189</v>
      </c>
      <c r="B56" s="5" t="n">
        <v>12608</v>
      </c>
      <c r="C56" s="5" t="n">
        <v>8383</v>
      </c>
    </row>
    <row r="57" spans="1:3">
      <c r="A57" s="3" t="s">
        <v>190</v>
      </c>
    </row>
    <row r="58" spans="1:3">
      <c r="A58" s="4" t="s">
        <v>191</v>
      </c>
      <c r="B58" s="5" t="n">
        <v>1325065</v>
      </c>
      <c r="C58" s="5" t="n">
        <v>810434</v>
      </c>
    </row>
    <row r="59" spans="1:3">
      <c r="A59" s="4" t="s">
        <v>192</v>
      </c>
      <c r="B59" s="7" t="n">
        <v>25365</v>
      </c>
      <c r="C59" s="7" t="n">
        <v>240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23</v>
      </c>
    </row>
    <row r="2" spans="1:4">
      <c r="A2" s="3" t="s">
        <v>583</v>
      </c>
    </row>
    <row r="3" spans="1:4">
      <c r="A3" s="4" t="s">
        <v>584</v>
      </c>
      <c r="C3" s="7" t="n">
        <v>76720</v>
      </c>
      <c r="D3" s="7" t="n">
        <v>99854</v>
      </c>
    </row>
    <row r="4" spans="1:4">
      <c r="A4" s="4" t="s">
        <v>585</v>
      </c>
      <c r="C4" s="5" t="n">
        <v>10138390</v>
      </c>
      <c r="D4" s="5" t="n">
        <v>9613469</v>
      </c>
    </row>
    <row r="5" spans="1:4">
      <c r="A5" s="4" t="s">
        <v>564</v>
      </c>
      <c r="C5" s="5" t="n">
        <v>10215110</v>
      </c>
      <c r="D5" s="5" t="n">
        <v>9713323</v>
      </c>
    </row>
    <row r="6" spans="1:4">
      <c r="A6" s="4" t="s">
        <v>586</v>
      </c>
      <c r="B6" s="4" t="s">
        <v>33</v>
      </c>
      <c r="C6" s="7" t="n">
        <v>13113</v>
      </c>
      <c r="D6" s="7" t="n">
        <v>14806</v>
      </c>
    </row>
    <row r="7" spans="1:4">
      <c r="A7" s="4" t="s">
        <v>587</v>
      </c>
      <c r="B7" s="4" t="s">
        <v>70</v>
      </c>
      <c r="C7" s="4" t="s">
        <v>588</v>
      </c>
      <c r="D7" s="4" t="s">
        <v>589</v>
      </c>
    </row>
    <row r="8" spans="1:4">
      <c r="A8" s="4" t="s">
        <v>590</v>
      </c>
      <c r="B8" s="4" t="s">
        <v>72</v>
      </c>
      <c r="C8" s="7" t="n">
        <v>21160</v>
      </c>
      <c r="D8" s="7" t="n">
        <v>25915</v>
      </c>
    </row>
    <row r="9" spans="1:4">
      <c r="A9" s="4" t="s">
        <v>591</v>
      </c>
      <c r="C9" s="5" t="n">
        <v>2605</v>
      </c>
      <c r="D9" s="5" t="n">
        <v>2713</v>
      </c>
    </row>
    <row r="10" spans="1:4">
      <c r="A10" s="4" t="s">
        <v>592</v>
      </c>
      <c r="C10" s="5" t="n">
        <v>10643</v>
      </c>
      <c r="D10" s="5" t="n">
        <v>10109</v>
      </c>
    </row>
    <row r="11" spans="1:4">
      <c r="A11" s="4" t="s">
        <v>544</v>
      </c>
    </row>
    <row r="12" spans="1:4">
      <c r="A12" s="3" t="s">
        <v>583</v>
      </c>
    </row>
    <row r="13" spans="1:4">
      <c r="A13" s="4" t="s">
        <v>584</v>
      </c>
      <c r="C13" s="5" t="n">
        <v>48993</v>
      </c>
      <c r="D13" s="5" t="n">
        <v>61404</v>
      </c>
    </row>
    <row r="14" spans="1:4">
      <c r="A14" s="4" t="s">
        <v>585</v>
      </c>
      <c r="C14" s="5" t="n">
        <v>9877242</v>
      </c>
      <c r="D14" s="5" t="n">
        <v>9322098</v>
      </c>
    </row>
    <row r="15" spans="1:4">
      <c r="A15" s="4" t="s">
        <v>564</v>
      </c>
      <c r="C15" s="5" t="n">
        <v>9926235</v>
      </c>
      <c r="D15" s="5" t="n">
        <v>9383502</v>
      </c>
    </row>
    <row r="16" spans="1:4">
      <c r="A16" s="4" t="s">
        <v>586</v>
      </c>
      <c r="B16" s="4" t="s">
        <v>33</v>
      </c>
      <c r="C16" s="7" t="n">
        <v>7939</v>
      </c>
      <c r="D16" s="7" t="n">
        <v>10039</v>
      </c>
    </row>
    <row r="17" spans="1:4">
      <c r="A17" s="4" t="s">
        <v>587</v>
      </c>
      <c r="B17" s="4" t="s">
        <v>70</v>
      </c>
      <c r="C17" s="4" t="s">
        <v>593</v>
      </c>
      <c r="D17" s="4" t="s">
        <v>594</v>
      </c>
    </row>
    <row r="18" spans="1:4">
      <c r="A18" s="4" t="s">
        <v>590</v>
      </c>
      <c r="B18" s="4" t="s">
        <v>72</v>
      </c>
      <c r="C18" s="7" t="n">
        <v>12282</v>
      </c>
      <c r="D18" s="7" t="n">
        <v>15431</v>
      </c>
    </row>
    <row r="19" spans="1:4">
      <c r="A19" s="4" t="s">
        <v>591</v>
      </c>
      <c r="C19" s="5" t="n">
        <v>2605</v>
      </c>
      <c r="D19" s="5" t="n">
        <v>2713</v>
      </c>
    </row>
    <row r="20" spans="1:4">
      <c r="A20" s="4" t="s">
        <v>545</v>
      </c>
    </row>
    <row r="21" spans="1:4">
      <c r="A21" s="3" t="s">
        <v>583</v>
      </c>
    </row>
    <row r="22" spans="1:4">
      <c r="A22" s="4" t="s">
        <v>584</v>
      </c>
      <c r="C22" s="5" t="n">
        <v>27727</v>
      </c>
      <c r="D22" s="5" t="n">
        <v>38450</v>
      </c>
    </row>
    <row r="23" spans="1:4">
      <c r="A23" s="4" t="s">
        <v>585</v>
      </c>
      <c r="C23" s="5" t="n">
        <v>261148</v>
      </c>
      <c r="D23" s="5" t="n">
        <v>291371</v>
      </c>
    </row>
    <row r="24" spans="1:4">
      <c r="A24" s="4" t="s">
        <v>564</v>
      </c>
      <c r="C24" s="5" t="n">
        <v>288875</v>
      </c>
      <c r="D24" s="5" t="n">
        <v>329821</v>
      </c>
    </row>
    <row r="25" spans="1:4">
      <c r="A25" s="4" t="s">
        <v>586</v>
      </c>
      <c r="B25" s="4" t="s">
        <v>33</v>
      </c>
      <c r="C25" s="7" t="n">
        <v>5174</v>
      </c>
      <c r="D25" s="7" t="n">
        <v>4767</v>
      </c>
    </row>
    <row r="26" spans="1:4">
      <c r="A26" s="4" t="s">
        <v>587</v>
      </c>
      <c r="B26" s="4" t="s">
        <v>70</v>
      </c>
      <c r="C26" s="4" t="s">
        <v>595</v>
      </c>
      <c r="D26" s="4" t="s">
        <v>596</v>
      </c>
    </row>
    <row r="27" spans="1:4">
      <c r="A27" s="4" t="s">
        <v>590</v>
      </c>
      <c r="B27" s="4" t="s">
        <v>72</v>
      </c>
      <c r="C27" s="7" t="n">
        <v>8878</v>
      </c>
      <c r="D27" s="7" t="n">
        <v>10484</v>
      </c>
    </row>
    <row r="28" spans="1:4">
      <c r="A28" s="4" t="s">
        <v>591</v>
      </c>
      <c r="C28" s="5" t="n">
        <v>0</v>
      </c>
      <c r="D28" s="5" t="n">
        <v>0</v>
      </c>
    </row>
    <row r="29" spans="1:4">
      <c r="A29" s="4" t="s">
        <v>597</v>
      </c>
    </row>
    <row r="30" spans="1:4">
      <c r="A30" s="3" t="s">
        <v>583</v>
      </c>
    </row>
    <row r="31" spans="1:4">
      <c r="A31" s="4" t="s">
        <v>584</v>
      </c>
      <c r="C31" s="5" t="n">
        <v>44516</v>
      </c>
      <c r="D31" s="5" t="n">
        <v>57654</v>
      </c>
    </row>
    <row r="32" spans="1:4">
      <c r="A32" s="4" t="s">
        <v>598</v>
      </c>
    </row>
    <row r="33" spans="1:4">
      <c r="A33" s="3" t="s">
        <v>583</v>
      </c>
    </row>
    <row r="34" spans="1:4">
      <c r="A34" s="4" t="s">
        <v>584</v>
      </c>
      <c r="C34" s="5" t="n">
        <v>30046</v>
      </c>
      <c r="D34" s="5" t="n">
        <v>36662</v>
      </c>
    </row>
    <row r="35" spans="1:4">
      <c r="A35" s="4" t="s">
        <v>599</v>
      </c>
    </row>
    <row r="36" spans="1:4">
      <c r="A36" s="3" t="s">
        <v>583</v>
      </c>
    </row>
    <row r="37" spans="1:4">
      <c r="A37" s="4" t="s">
        <v>584</v>
      </c>
      <c r="C37" s="5" t="n">
        <v>14470</v>
      </c>
      <c r="D37" s="5" t="n">
        <v>20992</v>
      </c>
    </row>
    <row r="38" spans="1:4">
      <c r="A38" s="4" t="s">
        <v>600</v>
      </c>
    </row>
    <row r="39" spans="1:4">
      <c r="A39" s="3" t="s">
        <v>583</v>
      </c>
    </row>
    <row r="40" spans="1:4">
      <c r="A40" s="4" t="s">
        <v>584</v>
      </c>
      <c r="C40" s="5" t="n">
        <v>9807</v>
      </c>
      <c r="D40" s="5" t="n">
        <v>15014</v>
      </c>
    </row>
    <row r="41" spans="1:4">
      <c r="A41" s="4" t="s">
        <v>601</v>
      </c>
    </row>
    <row r="42" spans="1:4">
      <c r="A42" s="3" t="s">
        <v>583</v>
      </c>
    </row>
    <row r="43" spans="1:4">
      <c r="A43" s="4" t="s">
        <v>584</v>
      </c>
      <c r="C43" s="5" t="n">
        <v>5428</v>
      </c>
      <c r="D43" s="5" t="n">
        <v>8040</v>
      </c>
    </row>
    <row r="44" spans="1:4">
      <c r="A44" s="4" t="s">
        <v>602</v>
      </c>
    </row>
    <row r="45" spans="1:4">
      <c r="A45" s="3" t="s">
        <v>583</v>
      </c>
    </row>
    <row r="46" spans="1:4">
      <c r="A46" s="4" t="s">
        <v>584</v>
      </c>
      <c r="C46" s="5" t="n">
        <v>4379</v>
      </c>
      <c r="D46" s="5" t="n">
        <v>6974</v>
      </c>
    </row>
    <row r="47" spans="1:4">
      <c r="A47" s="4" t="s">
        <v>603</v>
      </c>
    </row>
    <row r="48" spans="1:4">
      <c r="A48" s="3" t="s">
        <v>583</v>
      </c>
    </row>
    <row r="49" spans="1:4">
      <c r="A49" s="4" t="s">
        <v>584</v>
      </c>
      <c r="C49" s="5" t="n">
        <v>22397</v>
      </c>
      <c r="D49" s="5" t="n">
        <v>27186</v>
      </c>
    </row>
    <row r="50" spans="1:4">
      <c r="A50" s="4" t="s">
        <v>604</v>
      </c>
    </row>
    <row r="51" spans="1:4">
      <c r="A51" s="3" t="s">
        <v>583</v>
      </c>
    </row>
    <row r="52" spans="1:4">
      <c r="A52" s="4" t="s">
        <v>584</v>
      </c>
      <c r="C52" s="5" t="n">
        <v>13519</v>
      </c>
      <c r="D52" s="5" t="n">
        <v>16702</v>
      </c>
    </row>
    <row r="53" spans="1:4">
      <c r="A53" s="4" t="s">
        <v>605</v>
      </c>
    </row>
    <row r="54" spans="1:4">
      <c r="A54" s="3" t="s">
        <v>583</v>
      </c>
    </row>
    <row r="55" spans="1:4">
      <c r="A55" s="4" t="s">
        <v>584</v>
      </c>
      <c r="C55" s="7" t="n">
        <v>8878</v>
      </c>
      <c r="D55" s="7" t="n">
        <v>10484</v>
      </c>
    </row>
    <row r="56" spans="1:4"/>
    <row r="57" spans="1:4">
      <c r="A57" s="4" t="s">
        <v>33</v>
      </c>
      <c r="B57" s="4" t="s">
        <v>606</v>
      </c>
    </row>
    <row r="58" spans="1:4">
      <c r="A58" s="4" t="s">
        <v>70</v>
      </c>
      <c r="B58" s="4" t="s">
        <v>607</v>
      </c>
    </row>
    <row r="59" spans="1:4">
      <c r="A59" s="4" t="s">
        <v>72</v>
      </c>
      <c r="B59" s="4" t="s">
        <v>608</v>
      </c>
    </row>
  </sheetData>
  <mergeCells count="5">
    <mergeCell ref="A1:B1"/>
    <mergeCell ref="A56:C56"/>
    <mergeCell ref="B57:C57"/>
    <mergeCell ref="B58:C58"/>
    <mergeCell ref="B59:C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89</v>
      </c>
      <c r="D1" s="2" t="s">
        <v>1</v>
      </c>
    </row>
    <row r="2" spans="1:6">
      <c r="B2" s="2" t="s">
        <v>2</v>
      </c>
      <c r="C2" s="2" t="s">
        <v>90</v>
      </c>
      <c r="D2" s="2" t="s">
        <v>2</v>
      </c>
      <c r="E2" s="2" t="s">
        <v>90</v>
      </c>
      <c r="F2" s="2" t="s">
        <v>23</v>
      </c>
    </row>
    <row r="3" spans="1:6">
      <c r="A3" s="3" t="s">
        <v>610</v>
      </c>
    </row>
    <row r="4" spans="1:6">
      <c r="A4" s="4" t="s">
        <v>611</v>
      </c>
      <c r="B4" s="7" t="n">
        <v>10643</v>
      </c>
      <c r="D4" s="7" t="n">
        <v>10643</v>
      </c>
      <c r="F4" s="7" t="n">
        <v>10109</v>
      </c>
    </row>
    <row r="5" spans="1:6">
      <c r="A5" s="4" t="s">
        <v>612</v>
      </c>
      <c r="B5" s="5" t="n">
        <v>0</v>
      </c>
      <c r="D5" s="5" t="n">
        <v>0</v>
      </c>
      <c r="F5" s="5" t="n">
        <v>0</v>
      </c>
    </row>
    <row r="6" spans="1:6">
      <c r="A6" s="4" t="s">
        <v>613</v>
      </c>
      <c r="B6" s="5" t="n">
        <v>10643</v>
      </c>
      <c r="D6" s="5" t="n">
        <v>10643</v>
      </c>
      <c r="F6" s="5" t="n">
        <v>10109</v>
      </c>
    </row>
    <row r="7" spans="1:6">
      <c r="A7" s="4" t="s">
        <v>614</v>
      </c>
      <c r="B7" s="5" t="n">
        <v>10427</v>
      </c>
      <c r="D7" s="5" t="n">
        <v>10427</v>
      </c>
      <c r="F7" s="5" t="n">
        <v>9912</v>
      </c>
    </row>
    <row r="8" spans="1:6">
      <c r="A8" s="4" t="s">
        <v>615</v>
      </c>
      <c r="B8" s="5" t="n">
        <v>0</v>
      </c>
      <c r="D8" s="5" t="n">
        <v>0</v>
      </c>
      <c r="F8" s="5" t="n">
        <v>0</v>
      </c>
    </row>
    <row r="9" spans="1:6">
      <c r="A9" s="4" t="s">
        <v>616</v>
      </c>
      <c r="B9" s="5" t="n">
        <v>10427</v>
      </c>
      <c r="D9" s="5" t="n">
        <v>10427</v>
      </c>
      <c r="F9" s="5" t="n">
        <v>9912</v>
      </c>
    </row>
    <row r="10" spans="1:6">
      <c r="A10" s="4" t="s">
        <v>617</v>
      </c>
      <c r="B10" s="5" t="n">
        <v>0</v>
      </c>
      <c r="D10" s="5" t="n">
        <v>0</v>
      </c>
      <c r="F10" s="7" t="n">
        <v>0</v>
      </c>
    </row>
    <row r="11" spans="1:6">
      <c r="A11" s="4" t="s">
        <v>618</v>
      </c>
      <c r="B11" s="5" t="n">
        <v>10649</v>
      </c>
      <c r="C11" s="7" t="n">
        <v>9771</v>
      </c>
      <c r="D11" s="5" t="n">
        <v>10069</v>
      </c>
      <c r="E11" s="7" t="n">
        <v>8952</v>
      </c>
    </row>
    <row r="12" spans="1:6">
      <c r="A12" s="4" t="s">
        <v>619</v>
      </c>
      <c r="B12" s="7" t="n">
        <v>121</v>
      </c>
      <c r="C12" s="7" t="n">
        <v>114</v>
      </c>
      <c r="D12" s="7" t="n">
        <v>346</v>
      </c>
      <c r="E12" s="7" t="n">
        <v>3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20</v>
      </c>
      <c r="B1" s="2" t="s">
        <v>575</v>
      </c>
    </row>
    <row r="2" spans="1:2">
      <c r="A2" s="3" t="s">
        <v>234</v>
      </c>
    </row>
    <row r="3" spans="1:2">
      <c r="A3" s="4" t="s">
        <v>621</v>
      </c>
      <c r="B3" s="7" t="n">
        <v>336000</v>
      </c>
    </row>
    <row r="4" spans="1:2">
      <c r="A4" s="4" t="s">
        <v>622</v>
      </c>
      <c r="B4" s="5" t="n">
        <v>0</v>
      </c>
    </row>
    <row r="5" spans="1:2">
      <c r="A5" s="4" t="s">
        <v>623</v>
      </c>
      <c r="B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2"/>
  </cols>
  <sheetData>
    <row r="1" spans="1:6">
      <c r="A1" s="1" t="s">
        <v>624</v>
      </c>
      <c r="C1" s="2" t="s">
        <v>2</v>
      </c>
      <c r="E1" s="2" t="s">
        <v>23</v>
      </c>
    </row>
    <row r="2" spans="1:6">
      <c r="A2" s="3" t="s">
        <v>625</v>
      </c>
    </row>
    <row r="3" spans="1:6">
      <c r="A3" s="4" t="s">
        <v>626</v>
      </c>
      <c r="C3" s="7" t="n">
        <v>16368449</v>
      </c>
      <c r="E3" s="7" t="n">
        <v>14528678</v>
      </c>
      <c r="F3" s="4" t="s">
        <v>33</v>
      </c>
    </row>
    <row r="4" spans="1:6">
      <c r="A4" s="4" t="s">
        <v>627</v>
      </c>
      <c r="C4" s="5" t="n">
        <v>29538</v>
      </c>
      <c r="E4" s="5" t="n">
        <v>64317</v>
      </c>
      <c r="F4" s="4" t="s">
        <v>33</v>
      </c>
    </row>
    <row r="5" spans="1:6">
      <c r="A5" s="4" t="s">
        <v>628</v>
      </c>
      <c r="C5" s="5" t="n">
        <v>8987</v>
      </c>
      <c r="E5" s="5" t="n">
        <v>9800</v>
      </c>
      <c r="F5" s="4" t="s">
        <v>33</v>
      </c>
    </row>
    <row r="6" spans="1:6">
      <c r="A6" s="4" t="s">
        <v>629</v>
      </c>
      <c r="B6" s="4" t="s">
        <v>72</v>
      </c>
      <c r="C6" s="5" t="n">
        <v>35996</v>
      </c>
      <c r="D6" s="4" t="s">
        <v>70</v>
      </c>
      <c r="E6" s="5" t="n">
        <v>-3622</v>
      </c>
      <c r="F6" s="4" t="s">
        <v>630</v>
      </c>
    </row>
    <row r="7" spans="1:6">
      <c r="A7" s="4" t="s">
        <v>631</v>
      </c>
      <c r="B7" s="4" t="s">
        <v>72</v>
      </c>
      <c r="C7" s="5" t="n">
        <v>-6666</v>
      </c>
      <c r="D7" s="4" t="s">
        <v>70</v>
      </c>
      <c r="E7" s="5" t="n">
        <v>-6907</v>
      </c>
      <c r="F7" s="4" t="s">
        <v>630</v>
      </c>
    </row>
    <row r="8" spans="1:6">
      <c r="A8" s="4" t="s">
        <v>42</v>
      </c>
      <c r="C8" s="5" t="n">
        <v>65534</v>
      </c>
      <c r="E8" s="5" t="n">
        <v>60695</v>
      </c>
      <c r="F8" s="4" t="s">
        <v>632</v>
      </c>
    </row>
    <row r="9" spans="1:6">
      <c r="A9" s="4" t="s">
        <v>55</v>
      </c>
      <c r="C9" s="5" t="n">
        <v>2321</v>
      </c>
      <c r="E9" s="5" t="n">
        <v>2893</v>
      </c>
      <c r="F9" s="4" t="s">
        <v>632</v>
      </c>
    </row>
    <row r="10" spans="1:6">
      <c r="A10" s="4" t="s">
        <v>633</v>
      </c>
      <c r="C10" s="5" t="n">
        <v>66026</v>
      </c>
      <c r="E10" s="5" t="n">
        <v>64079</v>
      </c>
    </row>
    <row r="11" spans="1:6">
      <c r="A11" s="4" t="s">
        <v>634</v>
      </c>
      <c r="C11" s="5" t="n">
        <v>23364</v>
      </c>
      <c r="E11" s="5" t="n">
        <v>60794</v>
      </c>
    </row>
    <row r="12" spans="1:6">
      <c r="A12" s="4" t="s">
        <v>635</v>
      </c>
      <c r="E12" s="5" t="n">
        <v>74431</v>
      </c>
    </row>
    <row r="13" spans="1:6">
      <c r="A13" s="4" t="s">
        <v>636</v>
      </c>
    </row>
    <row r="14" spans="1:6">
      <c r="A14" s="3" t="s">
        <v>625</v>
      </c>
    </row>
    <row r="15" spans="1:6">
      <c r="A15" s="4" t="s">
        <v>626</v>
      </c>
      <c r="C15" s="5" t="n">
        <v>5995311</v>
      </c>
      <c r="E15" s="5" t="n">
        <v>5992762</v>
      </c>
      <c r="F15" s="4" t="s">
        <v>33</v>
      </c>
    </row>
    <row r="16" spans="1:6">
      <c r="A16" s="4" t="s">
        <v>627</v>
      </c>
      <c r="C16" s="5" t="n">
        <v>2031</v>
      </c>
      <c r="E16" s="5" t="n">
        <v>58027</v>
      </c>
      <c r="F16" s="4" t="s">
        <v>33</v>
      </c>
    </row>
    <row r="17" spans="1:6">
      <c r="A17" s="4" t="s">
        <v>628</v>
      </c>
      <c r="C17" s="5" t="n">
        <v>6853</v>
      </c>
      <c r="E17" s="5" t="n">
        <v>9190</v>
      </c>
      <c r="F17" s="4" t="s">
        <v>33</v>
      </c>
    </row>
    <row r="18" spans="1:6">
      <c r="A18" s="4" t="s">
        <v>637</v>
      </c>
    </row>
    <row r="19" spans="1:6">
      <c r="A19" s="3" t="s">
        <v>625</v>
      </c>
    </row>
    <row r="20" spans="1:6">
      <c r="A20" s="4" t="s">
        <v>626</v>
      </c>
      <c r="C20" s="5" t="n">
        <v>6809000</v>
      </c>
      <c r="E20" s="5" t="n">
        <v>5789265</v>
      </c>
      <c r="F20" s="4" t="s">
        <v>33</v>
      </c>
    </row>
    <row r="21" spans="1:6">
      <c r="A21" s="4" t="s">
        <v>627</v>
      </c>
      <c r="C21" s="5" t="n">
        <v>4647</v>
      </c>
      <c r="E21" s="5" t="n">
        <v>2639</v>
      </c>
      <c r="F21" s="4" t="s">
        <v>33</v>
      </c>
    </row>
    <row r="22" spans="1:6">
      <c r="A22" s="4" t="s">
        <v>628</v>
      </c>
      <c r="C22" s="5" t="n">
        <v>995</v>
      </c>
      <c r="E22" s="5" t="n">
        <v>363</v>
      </c>
      <c r="F22" s="4" t="s">
        <v>33</v>
      </c>
    </row>
    <row r="23" spans="1:6">
      <c r="A23" s="4" t="s">
        <v>638</v>
      </c>
    </row>
    <row r="24" spans="1:6">
      <c r="A24" s="3" t="s">
        <v>625</v>
      </c>
    </row>
    <row r="25" spans="1:6">
      <c r="A25" s="4" t="s">
        <v>626</v>
      </c>
      <c r="C25" s="5" t="n">
        <v>3000000</v>
      </c>
      <c r="E25" s="5" t="n">
        <v>2316000</v>
      </c>
      <c r="F25" s="4" t="s">
        <v>33</v>
      </c>
    </row>
    <row r="26" spans="1:6">
      <c r="A26" s="4" t="s">
        <v>627</v>
      </c>
      <c r="C26" s="5" t="n">
        <v>21757</v>
      </c>
      <c r="E26" s="5" t="n">
        <v>3171</v>
      </c>
      <c r="F26" s="4" t="s">
        <v>33</v>
      </c>
    </row>
    <row r="27" spans="1:6">
      <c r="A27" s="4" t="s">
        <v>628</v>
      </c>
      <c r="C27" s="5" t="n">
        <v>0</v>
      </c>
      <c r="E27" s="5" t="n">
        <v>0</v>
      </c>
      <c r="F27" s="4" t="s">
        <v>33</v>
      </c>
    </row>
    <row r="28" spans="1:6">
      <c r="A28" s="4" t="s">
        <v>639</v>
      </c>
    </row>
    <row r="29" spans="1:6">
      <c r="A29" s="3" t="s">
        <v>625</v>
      </c>
    </row>
    <row r="30" spans="1:6">
      <c r="A30" s="4" t="s">
        <v>626</v>
      </c>
      <c r="C30" s="5" t="n">
        <v>266000</v>
      </c>
      <c r="E30" s="5" t="n">
        <v>212000</v>
      </c>
      <c r="F30" s="4" t="s">
        <v>33</v>
      </c>
    </row>
    <row r="31" spans="1:6">
      <c r="A31" s="4" t="s">
        <v>627</v>
      </c>
      <c r="C31" s="5" t="n">
        <v>1051</v>
      </c>
      <c r="E31" s="5" t="n">
        <v>27</v>
      </c>
      <c r="F31" s="4" t="s">
        <v>33</v>
      </c>
    </row>
    <row r="32" spans="1:6">
      <c r="A32" s="4" t="s">
        <v>628</v>
      </c>
      <c r="C32" s="5" t="n">
        <v>1</v>
      </c>
      <c r="E32" s="5" t="n">
        <v>230</v>
      </c>
      <c r="F32" s="4" t="s">
        <v>33</v>
      </c>
    </row>
    <row r="33" spans="1:6">
      <c r="A33" s="4" t="s">
        <v>640</v>
      </c>
    </row>
    <row r="34" spans="1:6">
      <c r="A34" s="3" t="s">
        <v>625</v>
      </c>
    </row>
    <row r="35" spans="1:6">
      <c r="A35" s="4" t="s">
        <v>626</v>
      </c>
      <c r="C35" s="5" t="n">
        <v>10373138</v>
      </c>
      <c r="E35" s="5" t="n">
        <v>8535916</v>
      </c>
      <c r="F35" s="4" t="s">
        <v>33</v>
      </c>
    </row>
    <row r="36" spans="1:6">
      <c r="A36" s="4" t="s">
        <v>627</v>
      </c>
      <c r="C36" s="5" t="n">
        <v>27507</v>
      </c>
      <c r="E36" s="5" t="n">
        <v>6290</v>
      </c>
      <c r="F36" s="4" t="s">
        <v>33</v>
      </c>
    </row>
    <row r="37" spans="1:6">
      <c r="A37" s="4" t="s">
        <v>628</v>
      </c>
      <c r="C37" s="5" t="n">
        <v>2134</v>
      </c>
      <c r="E37" s="5" t="n">
        <v>610</v>
      </c>
      <c r="F37" s="4" t="s">
        <v>33</v>
      </c>
    </row>
    <row r="38" spans="1:6">
      <c r="A38" s="4" t="s">
        <v>641</v>
      </c>
    </row>
    <row r="39" spans="1:6">
      <c r="A39" s="3" t="s">
        <v>625</v>
      </c>
    </row>
    <row r="40" spans="1:6">
      <c r="A40" s="4" t="s">
        <v>626</v>
      </c>
      <c r="C40" s="5" t="n">
        <v>298138</v>
      </c>
      <c r="E40" s="5" t="n">
        <v>218651</v>
      </c>
      <c r="F40" s="4" t="s">
        <v>33</v>
      </c>
    </row>
    <row r="41" spans="1:6">
      <c r="A41" s="4" t="s">
        <v>627</v>
      </c>
      <c r="C41" s="5" t="n">
        <v>52</v>
      </c>
      <c r="E41" s="5" t="n">
        <v>453</v>
      </c>
      <c r="F41" s="4" t="s">
        <v>33</v>
      </c>
    </row>
    <row r="42" spans="1:6">
      <c r="A42" s="4" t="s">
        <v>628</v>
      </c>
      <c r="C42" s="7" t="n">
        <v>1138</v>
      </c>
      <c r="E42" s="7" t="n">
        <v>17</v>
      </c>
      <c r="F42" s="4" t="s">
        <v>33</v>
      </c>
    </row>
    <row r="43" spans="1:6"/>
    <row r="44" spans="1:6">
      <c r="A44" s="4" t="s">
        <v>33</v>
      </c>
      <c r="B44" s="4" t="s">
        <v>71</v>
      </c>
    </row>
    <row r="45" spans="1:6">
      <c r="A45" s="4" t="s">
        <v>70</v>
      </c>
      <c r="B45" s="4" t="s">
        <v>642</v>
      </c>
    </row>
    <row r="46" spans="1:6">
      <c r="A46" s="4" t="s">
        <v>72</v>
      </c>
      <c r="B46" s="4" t="s">
        <v>643</v>
      </c>
    </row>
    <row r="47" spans="1:6">
      <c r="A47" s="4" t="s">
        <v>430</v>
      </c>
      <c r="B47" s="4" t="s">
        <v>642</v>
      </c>
    </row>
    <row r="48" spans="1:6">
      <c r="A48" s="4" t="s">
        <v>644</v>
      </c>
      <c r="B48" s="4" t="s">
        <v>645</v>
      </c>
    </row>
    <row r="49" spans="1:6">
      <c r="A49" s="4" t="s">
        <v>646</v>
      </c>
      <c r="B49" s="4" t="s">
        <v>73</v>
      </c>
    </row>
  </sheetData>
  <mergeCells count="10">
    <mergeCell ref="A1:B1"/>
    <mergeCell ref="C1:D1"/>
    <mergeCell ref="E1:F1"/>
    <mergeCell ref="A43:E43"/>
    <mergeCell ref="B44:E44"/>
    <mergeCell ref="B45:E45"/>
    <mergeCell ref="B46:E46"/>
    <mergeCell ref="B47:E47"/>
    <mergeCell ref="B48:E48"/>
    <mergeCell ref="B49:E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7</v>
      </c>
      <c r="C1" s="2" t="s">
        <v>89</v>
      </c>
      <c r="E1" s="2" t="s">
        <v>1</v>
      </c>
    </row>
    <row r="2" spans="1:6">
      <c r="C2" s="2" t="s">
        <v>2</v>
      </c>
      <c r="D2" s="2" t="s">
        <v>90</v>
      </c>
      <c r="E2" s="2" t="s">
        <v>2</v>
      </c>
      <c r="F2" s="2" t="s">
        <v>90</v>
      </c>
    </row>
    <row r="3" spans="1:6">
      <c r="A3" s="3" t="s">
        <v>648</v>
      </c>
    </row>
    <row r="4" spans="1:6">
      <c r="A4" s="4" t="s">
        <v>649</v>
      </c>
      <c r="C4" s="7" t="n">
        <v>-692</v>
      </c>
      <c r="D4" s="7" t="n">
        <v>86</v>
      </c>
      <c r="E4" s="7" t="n">
        <v>1870</v>
      </c>
      <c r="F4" s="7" t="n">
        <v>226</v>
      </c>
    </row>
    <row r="5" spans="1:6">
      <c r="A5" s="4" t="s">
        <v>650</v>
      </c>
      <c r="C5" s="5" t="n">
        <v>-7999</v>
      </c>
      <c r="D5" s="5" t="n">
        <v>-6907</v>
      </c>
      <c r="E5" s="5" t="n">
        <v>-48505</v>
      </c>
      <c r="F5" s="5" t="n">
        <v>-2162</v>
      </c>
    </row>
    <row r="6" spans="1:6">
      <c r="A6" s="4" t="s">
        <v>651</v>
      </c>
      <c r="B6" s="4" t="s">
        <v>33</v>
      </c>
      <c r="C6" s="5" t="n">
        <v>-113</v>
      </c>
      <c r="D6" s="5" t="n">
        <v>136</v>
      </c>
      <c r="E6" s="5" t="n">
        <v>-134</v>
      </c>
      <c r="F6" s="5" t="n">
        <v>395</v>
      </c>
    </row>
    <row r="7" spans="1:6">
      <c r="A7" s="4" t="s">
        <v>652</v>
      </c>
      <c r="C7" s="5" t="n">
        <v>-8804</v>
      </c>
      <c r="D7" s="5" t="n">
        <v>-6685</v>
      </c>
      <c r="E7" s="5" t="n">
        <v>-46769</v>
      </c>
      <c r="F7" s="5" t="n">
        <v>-1541</v>
      </c>
    </row>
    <row r="8" spans="1:6">
      <c r="A8" s="4" t="s">
        <v>653</v>
      </c>
    </row>
    <row r="9" spans="1:6">
      <c r="A9" s="3" t="s">
        <v>648</v>
      </c>
    </row>
    <row r="10" spans="1:6">
      <c r="A10" s="4" t="s">
        <v>649</v>
      </c>
      <c r="C10" s="5" t="n">
        <v>-692</v>
      </c>
      <c r="D10" s="5" t="n">
        <v>86</v>
      </c>
      <c r="E10" s="5" t="n">
        <v>1870</v>
      </c>
      <c r="F10" s="5" t="n">
        <v>226</v>
      </c>
    </row>
    <row r="11" spans="1:6">
      <c r="A11" s="4" t="s">
        <v>650</v>
      </c>
      <c r="C11" s="5" t="n">
        <v>10128</v>
      </c>
      <c r="D11" s="5" t="n">
        <v>-621</v>
      </c>
      <c r="E11" s="5" t="n">
        <v>-8845</v>
      </c>
      <c r="F11" s="5" t="n">
        <v>12212</v>
      </c>
    </row>
    <row r="12" spans="1:6">
      <c r="A12" s="4" t="s">
        <v>654</v>
      </c>
    </row>
    <row r="13" spans="1:6">
      <c r="A13" s="3" t="s">
        <v>648</v>
      </c>
    </row>
    <row r="14" spans="1:6">
      <c r="A14" s="4" t="s">
        <v>650</v>
      </c>
      <c r="C14" s="5" t="n">
        <v>-745</v>
      </c>
      <c r="D14" s="5" t="n">
        <v>-3579</v>
      </c>
      <c r="E14" s="5" t="n">
        <v>4</v>
      </c>
      <c r="F14" s="5" t="n">
        <v>-13948</v>
      </c>
    </row>
    <row r="15" spans="1:6">
      <c r="A15" s="4" t="s">
        <v>655</v>
      </c>
    </row>
    <row r="16" spans="1:6">
      <c r="A16" s="3" t="s">
        <v>648</v>
      </c>
    </row>
    <row r="17" spans="1:6">
      <c r="A17" s="4" t="s">
        <v>650</v>
      </c>
      <c r="C17" s="5" t="n">
        <v>-2520</v>
      </c>
      <c r="D17" s="5" t="n">
        <v>3212</v>
      </c>
      <c r="E17" s="5" t="n">
        <v>-7105</v>
      </c>
      <c r="F17" s="5" t="n">
        <v>10089</v>
      </c>
    </row>
    <row r="18" spans="1:6">
      <c r="A18" s="4" t="s">
        <v>656</v>
      </c>
    </row>
    <row r="19" spans="1:6">
      <c r="A19" s="3" t="s">
        <v>648</v>
      </c>
    </row>
    <row r="20" spans="1:6">
      <c r="A20" s="4" t="s">
        <v>650</v>
      </c>
      <c r="C20" s="5" t="n">
        <v>1833</v>
      </c>
      <c r="D20" s="5" t="n">
        <v>-2581</v>
      </c>
      <c r="E20" s="5" t="n">
        <v>6317</v>
      </c>
      <c r="F20" s="5" t="n">
        <v>-6094</v>
      </c>
    </row>
    <row r="21" spans="1:6">
      <c r="A21" s="4" t="s">
        <v>657</v>
      </c>
    </row>
    <row r="22" spans="1:6">
      <c r="A22" s="3" t="s">
        <v>648</v>
      </c>
    </row>
    <row r="23" spans="1:6">
      <c r="A23" s="4" t="s">
        <v>650</v>
      </c>
      <c r="C23" s="7" t="n">
        <v>-16695</v>
      </c>
      <c r="D23" s="7" t="n">
        <v>-3338</v>
      </c>
      <c r="E23" s="7" t="n">
        <v>-38876</v>
      </c>
      <c r="F23" s="7" t="n">
        <v>-4421</v>
      </c>
    </row>
    <row r="24" spans="1:6"/>
    <row r="25" spans="1:6">
      <c r="A25" s="4" t="s">
        <v>33</v>
      </c>
      <c r="B25" s="4" t="s">
        <v>658</v>
      </c>
    </row>
  </sheetData>
  <mergeCells count="5">
    <mergeCell ref="A1:B2"/>
    <mergeCell ref="C1:D1"/>
    <mergeCell ref="E1:F1"/>
    <mergeCell ref="A24:E24"/>
    <mergeCell ref="B25:E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9</v>
      </c>
      <c r="C1" s="2" t="s">
        <v>89</v>
      </c>
      <c r="E1" s="2" t="s">
        <v>1</v>
      </c>
    </row>
    <row r="2" spans="1:6">
      <c r="C2" s="2" t="s">
        <v>2</v>
      </c>
      <c r="D2" s="2" t="s">
        <v>90</v>
      </c>
      <c r="E2" s="2" t="s">
        <v>2</v>
      </c>
      <c r="F2" s="2" t="s">
        <v>90</v>
      </c>
    </row>
    <row r="3" spans="1:6">
      <c r="A3" s="3" t="s">
        <v>648</v>
      </c>
    </row>
    <row r="4" spans="1:6">
      <c r="A4" s="4" t="s">
        <v>660</v>
      </c>
      <c r="C4" s="7" t="n">
        <v>8410</v>
      </c>
      <c r="D4" s="7" t="n">
        <v>8223</v>
      </c>
      <c r="E4" s="7" t="n">
        <v>59585</v>
      </c>
      <c r="F4" s="7" t="n">
        <v>7660</v>
      </c>
    </row>
    <row r="5" spans="1:6">
      <c r="A5" s="4" t="s">
        <v>661</v>
      </c>
      <c r="C5" s="5" t="n">
        <v>-9102</v>
      </c>
      <c r="D5" s="5" t="n">
        <v>-8137</v>
      </c>
      <c r="E5" s="5" t="n">
        <v>-57715</v>
      </c>
      <c r="F5" s="5" t="n">
        <v>-7434</v>
      </c>
    </row>
    <row r="6" spans="1:6">
      <c r="A6" s="4" t="s">
        <v>662</v>
      </c>
      <c r="C6" s="5" t="n">
        <v>-692</v>
      </c>
      <c r="D6" s="5" t="n">
        <v>86</v>
      </c>
      <c r="E6" s="5" t="n">
        <v>1870</v>
      </c>
      <c r="F6" s="5" t="n">
        <v>226</v>
      </c>
    </row>
    <row r="7" spans="1:6">
      <c r="A7" s="4" t="s">
        <v>663</v>
      </c>
      <c r="B7" s="4" t="s">
        <v>33</v>
      </c>
      <c r="C7" s="5" t="n">
        <v>7129</v>
      </c>
      <c r="D7" s="5" t="n">
        <v>-4179</v>
      </c>
      <c r="E7" s="5" t="n">
        <v>11713</v>
      </c>
      <c r="F7" s="5" t="n">
        <v>-15358</v>
      </c>
    </row>
    <row r="8" spans="1:6">
      <c r="A8" s="4" t="s">
        <v>664</v>
      </c>
      <c r="C8" s="5" t="n">
        <v>-140</v>
      </c>
      <c r="D8" s="5" t="n">
        <v>-497</v>
      </c>
      <c r="E8" s="5" t="n">
        <v>-463</v>
      </c>
      <c r="F8" s="5" t="n">
        <v>-1784</v>
      </c>
    </row>
    <row r="9" spans="1:6">
      <c r="A9" s="4" t="s">
        <v>665</v>
      </c>
    </row>
    <row r="10" spans="1:6">
      <c r="A10" s="3" t="s">
        <v>648</v>
      </c>
    </row>
    <row r="11" spans="1:6">
      <c r="A11" s="4" t="s">
        <v>660</v>
      </c>
      <c r="C11" s="5" t="n">
        <v>8005</v>
      </c>
      <c r="D11" s="5" t="n">
        <v>7664</v>
      </c>
      <c r="E11" s="5" t="n">
        <v>58315</v>
      </c>
      <c r="F11" s="5" t="n">
        <v>7365</v>
      </c>
    </row>
    <row r="12" spans="1:6">
      <c r="A12" s="4" t="s">
        <v>661</v>
      </c>
      <c r="C12" s="5" t="n">
        <v>-8799</v>
      </c>
      <c r="D12" s="5" t="n">
        <v>-7596</v>
      </c>
      <c r="E12" s="5" t="n">
        <v>-56368</v>
      </c>
      <c r="F12" s="5" t="n">
        <v>-7486</v>
      </c>
    </row>
    <row r="13" spans="1:6">
      <c r="A13" s="4" t="s">
        <v>662</v>
      </c>
      <c r="C13" s="5" t="n">
        <v>-794</v>
      </c>
      <c r="D13" s="5" t="n">
        <v>68</v>
      </c>
      <c r="E13" s="5" t="n">
        <v>1947</v>
      </c>
      <c r="F13" s="5" t="n">
        <v>-121</v>
      </c>
    </row>
    <row r="14" spans="1:6">
      <c r="A14" s="4" t="s">
        <v>663</v>
      </c>
      <c r="B14" s="4" t="s">
        <v>33</v>
      </c>
      <c r="C14" s="5" t="n">
        <v>7643</v>
      </c>
      <c r="D14" s="5" t="n">
        <v>-3575</v>
      </c>
      <c r="E14" s="5" t="n">
        <v>15077</v>
      </c>
      <c r="F14" s="5" t="n">
        <v>-15020</v>
      </c>
    </row>
    <row r="15" spans="1:6">
      <c r="A15" s="4" t="s">
        <v>81</v>
      </c>
    </row>
    <row r="16" spans="1:6">
      <c r="A16" s="3" t="s">
        <v>648</v>
      </c>
    </row>
    <row r="17" spans="1:6">
      <c r="A17" s="4" t="s">
        <v>660</v>
      </c>
      <c r="C17" s="5" t="n">
        <v>301</v>
      </c>
      <c r="D17" s="5" t="n">
        <v>559</v>
      </c>
      <c r="E17" s="5" t="n">
        <v>1166</v>
      </c>
      <c r="F17" s="5" t="n">
        <v>295</v>
      </c>
    </row>
    <row r="18" spans="1:6">
      <c r="A18" s="4" t="s">
        <v>661</v>
      </c>
      <c r="C18" s="5" t="n">
        <v>-213</v>
      </c>
      <c r="D18" s="5" t="n">
        <v>-541</v>
      </c>
      <c r="E18" s="5" t="n">
        <v>-1257</v>
      </c>
      <c r="F18" s="5" t="n">
        <v>52</v>
      </c>
    </row>
    <row r="19" spans="1:6">
      <c r="A19" s="4" t="s">
        <v>662</v>
      </c>
      <c r="C19" s="5" t="n">
        <v>88</v>
      </c>
      <c r="D19" s="5" t="n">
        <v>18</v>
      </c>
      <c r="E19" s="5" t="n">
        <v>-91</v>
      </c>
      <c r="F19" s="5" t="n">
        <v>347</v>
      </c>
    </row>
    <row r="20" spans="1:6">
      <c r="A20" s="4" t="s">
        <v>663</v>
      </c>
      <c r="B20" s="4" t="s">
        <v>33</v>
      </c>
      <c r="C20" s="5" t="n">
        <v>-510</v>
      </c>
      <c r="D20" s="7" t="n">
        <v>-604</v>
      </c>
      <c r="E20" s="5" t="n">
        <v>-3360</v>
      </c>
      <c r="F20" s="7" t="n">
        <v>-338</v>
      </c>
    </row>
    <row r="21" spans="1:6">
      <c r="A21" s="4" t="s">
        <v>211</v>
      </c>
    </row>
    <row r="22" spans="1:6">
      <c r="A22" s="3" t="s">
        <v>648</v>
      </c>
    </row>
    <row r="23" spans="1:6">
      <c r="A23" s="4" t="s">
        <v>660</v>
      </c>
      <c r="C23" s="5" t="n">
        <v>104</v>
      </c>
      <c r="E23" s="5" t="n">
        <v>104</v>
      </c>
    </row>
    <row r="24" spans="1:6">
      <c r="A24" s="4" t="s">
        <v>661</v>
      </c>
      <c r="C24" s="5" t="n">
        <v>-90</v>
      </c>
      <c r="E24" s="5" t="n">
        <v>-90</v>
      </c>
    </row>
    <row r="25" spans="1:6">
      <c r="A25" s="4" t="s">
        <v>662</v>
      </c>
      <c r="C25" s="5" t="n">
        <v>14</v>
      </c>
      <c r="E25" s="5" t="n">
        <v>14</v>
      </c>
    </row>
    <row r="26" spans="1:6">
      <c r="A26" s="4" t="s">
        <v>663</v>
      </c>
      <c r="B26" s="4" t="s">
        <v>33</v>
      </c>
      <c r="C26" s="7" t="n">
        <v>-4</v>
      </c>
      <c r="E26" s="7" t="n">
        <v>-4</v>
      </c>
    </row>
    <row r="27" spans="1:6"/>
    <row r="28" spans="1:6">
      <c r="A28" s="4" t="s">
        <v>33</v>
      </c>
      <c r="B28" s="4" t="s">
        <v>666</v>
      </c>
    </row>
  </sheetData>
  <mergeCells count="5">
    <mergeCell ref="A1:B2"/>
    <mergeCell ref="C1:D1"/>
    <mergeCell ref="E1:F1"/>
    <mergeCell ref="A27:E27"/>
    <mergeCell ref="B28:E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2"/>
  </cols>
  <sheetData>
    <row r="1" spans="1:6">
      <c r="A1" s="1" t="s">
        <v>667</v>
      </c>
      <c r="C1" s="2" t="s">
        <v>2</v>
      </c>
      <c r="E1" s="2" t="s">
        <v>23</v>
      </c>
    </row>
    <row r="2" spans="1:6">
      <c r="A2" s="3" t="s">
        <v>668</v>
      </c>
    </row>
    <row r="3" spans="1:6">
      <c r="A3" s="4" t="s">
        <v>629</v>
      </c>
      <c r="B3" s="4" t="s">
        <v>70</v>
      </c>
      <c r="C3" s="7" t="n">
        <v>35996</v>
      </c>
      <c r="D3" s="4" t="s">
        <v>33</v>
      </c>
      <c r="E3" s="7" t="n">
        <v>-3622</v>
      </c>
      <c r="F3" s="4" t="s">
        <v>669</v>
      </c>
    </row>
    <row r="4" spans="1:6">
      <c r="A4" s="4" t="s">
        <v>42</v>
      </c>
      <c r="C4" s="5" t="n">
        <v>65534</v>
      </c>
      <c r="E4" s="5" t="n">
        <v>60695</v>
      </c>
      <c r="F4" s="4" t="s">
        <v>670</v>
      </c>
    </row>
    <row r="5" spans="1:6">
      <c r="A5" s="4" t="s">
        <v>631</v>
      </c>
      <c r="B5" s="4" t="s">
        <v>70</v>
      </c>
      <c r="C5" s="5" t="n">
        <v>-6666</v>
      </c>
      <c r="D5" s="4" t="s">
        <v>33</v>
      </c>
      <c r="E5" s="5" t="n">
        <v>-6907</v>
      </c>
      <c r="F5" s="4" t="s">
        <v>669</v>
      </c>
    </row>
    <row r="6" spans="1:6">
      <c r="A6" s="4" t="s">
        <v>55</v>
      </c>
      <c r="C6" s="5" t="n">
        <v>2321</v>
      </c>
      <c r="E6" s="5" t="n">
        <v>2893</v>
      </c>
      <c r="F6" s="4" t="s">
        <v>670</v>
      </c>
    </row>
    <row r="7" spans="1:6">
      <c r="A7" s="4" t="s">
        <v>635</v>
      </c>
      <c r="E7" s="5" t="n">
        <v>74431</v>
      </c>
    </row>
    <row r="8" spans="1:6">
      <c r="A8" s="4" t="s">
        <v>671</v>
      </c>
    </row>
    <row r="9" spans="1:6">
      <c r="A9" s="3" t="s">
        <v>668</v>
      </c>
    </row>
    <row r="10" spans="1:6">
      <c r="A10" s="4" t="s">
        <v>672</v>
      </c>
      <c r="C10" s="5" t="n">
        <v>26641</v>
      </c>
      <c r="E10" s="5" t="n">
        <v>5239</v>
      </c>
      <c r="F10" s="4" t="s">
        <v>646</v>
      </c>
    </row>
    <row r="11" spans="1:6">
      <c r="A11" s="4" t="s">
        <v>629</v>
      </c>
      <c r="C11" s="5" t="n">
        <v>-26609</v>
      </c>
      <c r="E11" s="5" t="n">
        <v>-5215</v>
      </c>
      <c r="F11" s="4" t="s">
        <v>646</v>
      </c>
    </row>
    <row r="12" spans="1:6">
      <c r="A12" s="4" t="s">
        <v>673</v>
      </c>
      <c r="B12" s="4" t="s">
        <v>674</v>
      </c>
      <c r="C12" s="5" t="n">
        <v>1103</v>
      </c>
      <c r="E12" s="5" t="n">
        <v>480</v>
      </c>
      <c r="F12" s="4" t="s">
        <v>646</v>
      </c>
    </row>
    <row r="13" spans="1:6">
      <c r="A13" s="4" t="s">
        <v>42</v>
      </c>
      <c r="C13" s="5" t="n">
        <v>1135</v>
      </c>
      <c r="E13" s="5" t="n">
        <v>504</v>
      </c>
      <c r="F13" s="4" t="s">
        <v>646</v>
      </c>
    </row>
    <row r="14" spans="1:6">
      <c r="A14" s="4" t="s">
        <v>675</v>
      </c>
      <c r="C14" s="5" t="n">
        <v>5028</v>
      </c>
      <c r="E14" s="5" t="n">
        <v>8773</v>
      </c>
      <c r="F14" s="4" t="s">
        <v>646</v>
      </c>
    </row>
    <row r="15" spans="1:6">
      <c r="A15" s="4" t="s">
        <v>631</v>
      </c>
      <c r="C15" s="5" t="n">
        <v>-3846</v>
      </c>
      <c r="E15" s="5" t="n">
        <v>-6127</v>
      </c>
      <c r="F15" s="4" t="s">
        <v>646</v>
      </c>
    </row>
    <row r="16" spans="1:6">
      <c r="A16" s="4" t="s">
        <v>676</v>
      </c>
      <c r="B16" s="4" t="s">
        <v>674</v>
      </c>
      <c r="C16" s="5" t="n">
        <v>1139</v>
      </c>
      <c r="E16" s="5" t="n">
        <v>247</v>
      </c>
      <c r="F16" s="4" t="s">
        <v>646</v>
      </c>
    </row>
    <row r="17" spans="1:6">
      <c r="A17" s="4" t="s">
        <v>55</v>
      </c>
      <c r="C17" s="5" t="n">
        <v>2321</v>
      </c>
      <c r="E17" s="5" t="n">
        <v>2893</v>
      </c>
      <c r="F17" s="4" t="s">
        <v>646</v>
      </c>
    </row>
    <row r="18" spans="1:6">
      <c r="A18" s="4" t="s">
        <v>677</v>
      </c>
    </row>
    <row r="19" spans="1:6">
      <c r="A19" s="3" t="s">
        <v>668</v>
      </c>
    </row>
    <row r="20" spans="1:6">
      <c r="A20" s="4" t="s">
        <v>672</v>
      </c>
      <c r="C20" s="5" t="n">
        <v>1794</v>
      </c>
      <c r="E20" s="5" t="n">
        <v>58598</v>
      </c>
      <c r="F20" s="4" t="s">
        <v>646</v>
      </c>
    </row>
    <row r="21" spans="1:6">
      <c r="A21" s="4" t="s">
        <v>629</v>
      </c>
      <c r="C21" s="5" t="n">
        <v>62605</v>
      </c>
      <c r="E21" s="5" t="n">
        <v>1593</v>
      </c>
      <c r="F21" s="4" t="s">
        <v>646</v>
      </c>
    </row>
    <row r="22" spans="1:6">
      <c r="A22" s="4" t="s">
        <v>673</v>
      </c>
      <c r="B22" s="4" t="s">
        <v>674</v>
      </c>
      <c r="C22" s="5" t="n">
        <v>0</v>
      </c>
      <c r="E22" s="5" t="n">
        <v>0</v>
      </c>
      <c r="F22" s="4" t="s">
        <v>646</v>
      </c>
    </row>
    <row r="23" spans="1:6">
      <c r="A23" s="4" t="s">
        <v>42</v>
      </c>
      <c r="C23" s="5" t="n">
        <v>64399</v>
      </c>
      <c r="E23" s="5" t="n">
        <v>60191</v>
      </c>
      <c r="F23" s="4" t="s">
        <v>646</v>
      </c>
    </row>
    <row r="24" spans="1:6">
      <c r="A24" s="4" t="s">
        <v>675</v>
      </c>
      <c r="C24" s="5" t="n">
        <v>2820</v>
      </c>
      <c r="E24" s="5" t="n">
        <v>780</v>
      </c>
      <c r="F24" s="4" t="s">
        <v>646</v>
      </c>
    </row>
    <row r="25" spans="1:6">
      <c r="A25" s="4" t="s">
        <v>631</v>
      </c>
      <c r="C25" s="5" t="n">
        <v>-2820</v>
      </c>
      <c r="E25" s="5" t="n">
        <v>-780</v>
      </c>
      <c r="F25" s="4" t="s">
        <v>646</v>
      </c>
    </row>
    <row r="26" spans="1:6">
      <c r="A26" s="4" t="s">
        <v>676</v>
      </c>
      <c r="B26" s="4" t="s">
        <v>674</v>
      </c>
      <c r="C26" s="5" t="n">
        <v>0</v>
      </c>
      <c r="E26" s="5" t="n">
        <v>0</v>
      </c>
      <c r="F26" s="4" t="s">
        <v>646</v>
      </c>
    </row>
    <row r="27" spans="1:6">
      <c r="A27" s="4" t="s">
        <v>55</v>
      </c>
      <c r="C27" s="7" t="n">
        <v>0</v>
      </c>
      <c r="E27" s="7" t="n">
        <v>0</v>
      </c>
      <c r="F27" s="4" t="s">
        <v>646</v>
      </c>
    </row>
    <row r="28" spans="1:6"/>
    <row r="29" spans="1:6">
      <c r="A29" s="4" t="s">
        <v>33</v>
      </c>
      <c r="B29" s="4" t="s">
        <v>642</v>
      </c>
    </row>
    <row r="30" spans="1:6">
      <c r="A30" s="4" t="s">
        <v>70</v>
      </c>
      <c r="B30" s="4" t="s">
        <v>643</v>
      </c>
    </row>
    <row r="31" spans="1:6">
      <c r="A31" s="4" t="s">
        <v>72</v>
      </c>
      <c r="B31" s="4" t="s">
        <v>642</v>
      </c>
    </row>
    <row r="32" spans="1:6">
      <c r="A32" s="4" t="s">
        <v>430</v>
      </c>
      <c r="B32" s="4" t="s">
        <v>645</v>
      </c>
    </row>
    <row r="33" spans="1:6">
      <c r="A33" s="4" t="s">
        <v>644</v>
      </c>
      <c r="B33" s="4" t="s">
        <v>71</v>
      </c>
    </row>
    <row r="34" spans="1:6">
      <c r="A34" s="4" t="s">
        <v>646</v>
      </c>
      <c r="B34" s="4" t="s">
        <v>73</v>
      </c>
    </row>
    <row r="35" spans="1:6">
      <c r="A35" s="4" t="s">
        <v>674</v>
      </c>
      <c r="B35" s="4" t="s">
        <v>678</v>
      </c>
    </row>
  </sheetData>
  <mergeCells count="11">
    <mergeCell ref="A1:B1"/>
    <mergeCell ref="C1:D1"/>
    <mergeCell ref="E1:F1"/>
    <mergeCell ref="A28:E28"/>
    <mergeCell ref="B29:E29"/>
    <mergeCell ref="B30:E30"/>
    <mergeCell ref="B31:E31"/>
    <mergeCell ref="B32:E32"/>
    <mergeCell ref="B33:E33"/>
    <mergeCell ref="B34:E34"/>
    <mergeCell ref="B35:E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79</v>
      </c>
      <c r="B1" s="2" t="s">
        <v>89</v>
      </c>
      <c r="D1" s="2" t="s">
        <v>1</v>
      </c>
    </row>
    <row r="2" spans="1:6">
      <c r="B2" s="2" t="s">
        <v>2</v>
      </c>
      <c r="C2" s="2" t="s">
        <v>90</v>
      </c>
      <c r="D2" s="2" t="s">
        <v>2</v>
      </c>
      <c r="E2" s="2" t="s">
        <v>90</v>
      </c>
      <c r="F2" s="2" t="s">
        <v>23</v>
      </c>
    </row>
    <row r="3" spans="1:6">
      <c r="A3" s="3" t="s">
        <v>237</v>
      </c>
    </row>
    <row r="4" spans="1:6">
      <c r="A4" s="4" t="s">
        <v>680</v>
      </c>
      <c r="B4" s="7" t="n">
        <v>1710134</v>
      </c>
      <c r="D4" s="7" t="n">
        <v>1710134</v>
      </c>
      <c r="F4" s="7" t="n">
        <v>590617</v>
      </c>
    </row>
    <row r="5" spans="1:6">
      <c r="A5" s="4" t="s">
        <v>681</v>
      </c>
      <c r="B5" s="5" t="n">
        <v>55600</v>
      </c>
      <c r="D5" s="5" t="n">
        <v>55600</v>
      </c>
      <c r="F5" s="5" t="n">
        <v>52600</v>
      </c>
    </row>
    <row r="6" spans="1:6">
      <c r="A6" s="4" t="s">
        <v>682</v>
      </c>
      <c r="B6" s="5" t="n">
        <v>3366</v>
      </c>
      <c r="D6" s="5" t="n">
        <v>3366</v>
      </c>
      <c r="F6" s="5" t="n">
        <v>5509</v>
      </c>
    </row>
    <row r="7" spans="1:6">
      <c r="A7" s="4" t="s">
        <v>683</v>
      </c>
      <c r="B7" s="5" t="n">
        <v>1769100</v>
      </c>
      <c r="D7" s="5" t="n">
        <v>1769100</v>
      </c>
      <c r="F7" s="5" t="n">
        <v>648726</v>
      </c>
    </row>
    <row r="8" spans="1:6">
      <c r="A8" s="4" t="s">
        <v>684</v>
      </c>
      <c r="B8" s="5" t="n">
        <v>5042</v>
      </c>
      <c r="D8" s="5" t="n">
        <v>5042</v>
      </c>
      <c r="F8" s="5" t="n">
        <v>1805</v>
      </c>
    </row>
    <row r="9" spans="1:6">
      <c r="A9" s="4" t="s">
        <v>685</v>
      </c>
      <c r="B9" s="5" t="n">
        <v>5042</v>
      </c>
      <c r="D9" s="5" t="n">
        <v>5042</v>
      </c>
      <c r="F9" s="5" t="n">
        <v>1805</v>
      </c>
    </row>
    <row r="10" spans="1:6">
      <c r="A10" s="4" t="s">
        <v>686</v>
      </c>
      <c r="B10" s="7" t="n">
        <v>1774142</v>
      </c>
      <c r="D10" s="7" t="n">
        <v>1774142</v>
      </c>
      <c r="F10" s="7" t="n">
        <v>650531</v>
      </c>
    </row>
    <row r="11" spans="1:6">
      <c r="A11" s="4" t="s">
        <v>687</v>
      </c>
      <c r="B11" s="4" t="s">
        <v>688</v>
      </c>
      <c r="C11" s="4" t="s">
        <v>689</v>
      </c>
      <c r="D11" s="4" t="s">
        <v>690</v>
      </c>
      <c r="E11" s="4" t="s">
        <v>6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92</v>
      </c>
      <c r="C1" s="2" t="s">
        <v>2</v>
      </c>
      <c r="D1" s="2" t="s">
        <v>23</v>
      </c>
    </row>
    <row r="2" spans="1:4">
      <c r="A2" s="3" t="s">
        <v>693</v>
      </c>
    </row>
    <row r="3" spans="1:4">
      <c r="A3" s="4" t="s">
        <v>49</v>
      </c>
      <c r="C3" s="7" t="n">
        <v>45312843</v>
      </c>
      <c r="D3" s="7" t="n">
        <v>46210458</v>
      </c>
    </row>
    <row r="4" spans="1:4">
      <c r="A4" s="4" t="s">
        <v>694</v>
      </c>
      <c r="C4" s="5" t="n">
        <v>46913185</v>
      </c>
      <c r="D4" s="5" t="n">
        <v>54163061</v>
      </c>
    </row>
    <row r="5" spans="1:4">
      <c r="A5" s="4" t="s">
        <v>695</v>
      </c>
    </row>
    <row r="6" spans="1:4">
      <c r="A6" s="3" t="s">
        <v>693</v>
      </c>
    </row>
    <row r="7" spans="1:4">
      <c r="A7" s="4" t="s">
        <v>696</v>
      </c>
      <c r="C7" s="7" t="n">
        <v>45415629</v>
      </c>
      <c r="D7" s="7" t="n">
        <v>46258644</v>
      </c>
    </row>
    <row r="8" spans="1:4">
      <c r="A8" s="4" t="s">
        <v>697</v>
      </c>
      <c r="B8" s="4" t="s">
        <v>33</v>
      </c>
      <c r="C8" s="4" t="s">
        <v>698</v>
      </c>
      <c r="D8" s="4" t="s">
        <v>699</v>
      </c>
    </row>
    <row r="9" spans="1:4">
      <c r="A9" s="4" t="s">
        <v>81</v>
      </c>
    </row>
    <row r="10" spans="1:4">
      <c r="A10" s="3" t="s">
        <v>693</v>
      </c>
    </row>
    <row r="11" spans="1:4">
      <c r="A11" s="4" t="s">
        <v>700</v>
      </c>
      <c r="C11" s="7" t="n">
        <v>23220800</v>
      </c>
      <c r="D11" s="7" t="n">
        <v>28940265</v>
      </c>
    </row>
    <row r="12" spans="1:4">
      <c r="A12" s="4" t="s">
        <v>701</v>
      </c>
      <c r="C12" s="5" t="n">
        <v>6780065</v>
      </c>
      <c r="D12" s="5" t="n">
        <v>5841800</v>
      </c>
    </row>
    <row r="13" spans="1:4">
      <c r="A13" s="4" t="s">
        <v>702</v>
      </c>
      <c r="C13" s="5" t="n">
        <v>5967500</v>
      </c>
      <c r="D13" s="5" t="n">
        <v>4770565</v>
      </c>
    </row>
    <row r="14" spans="1:4">
      <c r="A14" s="4" t="s">
        <v>703</v>
      </c>
      <c r="C14" s="5" t="n">
        <v>3499215</v>
      </c>
      <c r="D14" s="5" t="n">
        <v>6017000</v>
      </c>
    </row>
    <row r="15" spans="1:4">
      <c r="A15" s="4" t="s">
        <v>704</v>
      </c>
      <c r="C15" s="5" t="n">
        <v>2197480</v>
      </c>
      <c r="D15" s="5" t="n">
        <v>2244620</v>
      </c>
    </row>
    <row r="16" spans="1:4">
      <c r="A16" s="4" t="s">
        <v>705</v>
      </c>
      <c r="C16" s="5" t="n">
        <v>5254195</v>
      </c>
      <c r="D16" s="5" t="n">
        <v>6343055</v>
      </c>
    </row>
    <row r="17" spans="1:4">
      <c r="A17" s="4" t="s">
        <v>706</v>
      </c>
      <c r="C17" s="5" t="n">
        <v>46919255</v>
      </c>
      <c r="D17" s="5" t="n">
        <v>54157305</v>
      </c>
    </row>
    <row r="18" spans="1:4">
      <c r="A18" s="4" t="s">
        <v>707</v>
      </c>
      <c r="C18" s="5" t="n">
        <v>78622</v>
      </c>
      <c r="D18" s="5" t="n">
        <v>86521</v>
      </c>
    </row>
    <row r="19" spans="1:4">
      <c r="A19" s="4" t="s">
        <v>708</v>
      </c>
      <c r="C19" s="5" t="n">
        <v>-28004</v>
      </c>
      <c r="D19" s="5" t="n">
        <v>-30669</v>
      </c>
    </row>
    <row r="20" spans="1:4">
      <c r="A20" s="4" t="s">
        <v>709</v>
      </c>
      <c r="C20" s="5" t="n">
        <v>-1889</v>
      </c>
      <c r="D20" s="5" t="n">
        <v>-3146</v>
      </c>
    </row>
    <row r="21" spans="1:4">
      <c r="A21" s="4" t="s">
        <v>710</v>
      </c>
      <c r="C21" s="5" t="n">
        <v>-54799</v>
      </c>
      <c r="D21" s="5" t="n">
        <v>-46950</v>
      </c>
    </row>
    <row r="22" spans="1:4">
      <c r="A22" s="4" t="s">
        <v>694</v>
      </c>
      <c r="C22" s="7" t="n">
        <v>46913185</v>
      </c>
      <c r="D22" s="7" t="n">
        <v>54163061</v>
      </c>
    </row>
    <row r="23" spans="1:4">
      <c r="A23" s="4" t="s">
        <v>711</v>
      </c>
      <c r="C23" s="4" t="s">
        <v>712</v>
      </c>
      <c r="D23" s="4" t="s">
        <v>713</v>
      </c>
    </row>
    <row r="24" spans="1:4">
      <c r="A24" s="4" t="s">
        <v>714</v>
      </c>
      <c r="C24" s="4" t="s">
        <v>715</v>
      </c>
      <c r="D24" s="4" t="s">
        <v>489</v>
      </c>
    </row>
    <row r="25" spans="1:4">
      <c r="A25" s="4" t="s">
        <v>716</v>
      </c>
      <c r="C25" s="4" t="s">
        <v>717</v>
      </c>
      <c r="D25" s="4" t="s">
        <v>718</v>
      </c>
    </row>
    <row r="26" spans="1:4">
      <c r="A26" s="4" t="s">
        <v>719</v>
      </c>
      <c r="C26" s="4" t="s">
        <v>485</v>
      </c>
      <c r="D26" s="4" t="s">
        <v>720</v>
      </c>
    </row>
    <row r="27" spans="1:4">
      <c r="A27" s="4" t="s">
        <v>721</v>
      </c>
      <c r="C27" s="4" t="s">
        <v>722</v>
      </c>
      <c r="D27" s="4" t="s">
        <v>723</v>
      </c>
    </row>
    <row r="28" spans="1:4">
      <c r="A28" s="4" t="s">
        <v>724</v>
      </c>
      <c r="C28" s="4" t="s">
        <v>725</v>
      </c>
      <c r="D28" s="4" t="s">
        <v>726</v>
      </c>
    </row>
    <row r="29" spans="1:4">
      <c r="A29" s="4" t="s">
        <v>727</v>
      </c>
      <c r="C29" s="4" t="s">
        <v>728</v>
      </c>
      <c r="D29" s="4" t="s">
        <v>486</v>
      </c>
    </row>
    <row r="30" spans="1:4">
      <c r="A30" s="4" t="s">
        <v>729</v>
      </c>
    </row>
    <row r="31" spans="1:4">
      <c r="A31" s="3" t="s">
        <v>693</v>
      </c>
    </row>
    <row r="32" spans="1:4">
      <c r="A32" s="4" t="s">
        <v>706</v>
      </c>
      <c r="C32" s="7" t="n">
        <v>39846255</v>
      </c>
      <c r="D32" s="7" t="n">
        <v>47155305</v>
      </c>
    </row>
    <row r="33" spans="1:4">
      <c r="A33" s="4" t="s">
        <v>730</v>
      </c>
    </row>
    <row r="34" spans="1:4">
      <c r="A34" s="3" t="s">
        <v>693</v>
      </c>
    </row>
    <row r="35" spans="1:4">
      <c r="A35" s="4" t="s">
        <v>706</v>
      </c>
      <c r="C35" s="5" t="n">
        <v>7073000</v>
      </c>
      <c r="D35" s="5" t="n">
        <v>7002000</v>
      </c>
    </row>
    <row r="36" spans="1:4">
      <c r="A36" s="4" t="s">
        <v>731</v>
      </c>
    </row>
    <row r="37" spans="1:4">
      <c r="A37" s="3" t="s">
        <v>693</v>
      </c>
    </row>
    <row r="38" spans="1:4">
      <c r="A38" s="4" t="s">
        <v>700</v>
      </c>
      <c r="C38" s="5" t="n">
        <v>29026800</v>
      </c>
      <c r="D38" s="5" t="n">
        <v>35029265</v>
      </c>
    </row>
    <row r="39" spans="1:4">
      <c r="A39" s="4" t="s">
        <v>701</v>
      </c>
      <c r="C39" s="5" t="n">
        <v>5742065</v>
      </c>
      <c r="D39" s="5" t="n">
        <v>5369800</v>
      </c>
    </row>
    <row r="40" spans="1:4">
      <c r="A40" s="4" t="s">
        <v>702</v>
      </c>
      <c r="C40" s="5" t="n">
        <v>4402500</v>
      </c>
      <c r="D40" s="5" t="n">
        <v>3715565</v>
      </c>
    </row>
    <row r="41" spans="1:4">
      <c r="A41" s="4" t="s">
        <v>703</v>
      </c>
      <c r="C41" s="5" t="n">
        <v>2926215</v>
      </c>
      <c r="D41" s="5" t="n">
        <v>4388000</v>
      </c>
    </row>
    <row r="42" spans="1:4">
      <c r="A42" s="4" t="s">
        <v>704</v>
      </c>
      <c r="C42" s="5" t="n">
        <v>1524480</v>
      </c>
      <c r="D42" s="5" t="n">
        <v>1823620</v>
      </c>
    </row>
    <row r="43" spans="1:4">
      <c r="A43" s="4" t="s">
        <v>705</v>
      </c>
      <c r="C43" s="5" t="n">
        <v>3297195</v>
      </c>
      <c r="D43" s="5" t="n">
        <v>3831055</v>
      </c>
    </row>
    <row r="44" spans="1:4">
      <c r="A44" s="4" t="s">
        <v>732</v>
      </c>
    </row>
    <row r="45" spans="1:4">
      <c r="A45" s="3" t="s">
        <v>693</v>
      </c>
    </row>
    <row r="46" spans="1:4">
      <c r="A46" s="4" t="s">
        <v>706</v>
      </c>
      <c r="C46" s="5" t="n">
        <v>32414255</v>
      </c>
      <c r="D46" s="5" t="n">
        <v>33252305</v>
      </c>
    </row>
    <row r="47" spans="1:4">
      <c r="A47" s="4" t="s">
        <v>733</v>
      </c>
    </row>
    <row r="48" spans="1:4">
      <c r="A48" s="3" t="s">
        <v>693</v>
      </c>
    </row>
    <row r="49" spans="1:4">
      <c r="A49" s="4" t="s">
        <v>706</v>
      </c>
      <c r="C49" s="5" t="n">
        <v>14245000</v>
      </c>
      <c r="D49" s="5" t="n">
        <v>20895000</v>
      </c>
    </row>
    <row r="50" spans="1:4">
      <c r="A50" s="4" t="s">
        <v>734</v>
      </c>
    </row>
    <row r="51" spans="1:4">
      <c r="A51" s="3" t="s">
        <v>693</v>
      </c>
    </row>
    <row r="52" spans="1:4">
      <c r="A52" s="4" t="s">
        <v>706</v>
      </c>
      <c r="C52" s="7" t="n">
        <v>260000</v>
      </c>
      <c r="D52" s="7" t="n">
        <v>10000</v>
      </c>
    </row>
    <row r="53" spans="1:4"/>
    <row r="54" spans="1:4">
      <c r="A54" s="4" t="s">
        <v>33</v>
      </c>
      <c r="B54" s="4" t="s">
        <v>735</v>
      </c>
    </row>
  </sheetData>
  <mergeCells count="3">
    <mergeCell ref="A1:B1"/>
    <mergeCell ref="A53:C53"/>
    <mergeCell ref="B54:C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36</v>
      </c>
      <c r="B1" s="2" t="s">
        <v>89</v>
      </c>
      <c r="D1" s="2" t="s">
        <v>1</v>
      </c>
    </row>
    <row r="2" spans="1:5">
      <c r="B2" s="2" t="s">
        <v>2</v>
      </c>
      <c r="C2" s="2" t="s">
        <v>90</v>
      </c>
      <c r="D2" s="2" t="s">
        <v>2</v>
      </c>
      <c r="E2" s="2" t="s">
        <v>90</v>
      </c>
    </row>
    <row r="3" spans="1:5">
      <c r="A3" s="3" t="s">
        <v>737</v>
      </c>
    </row>
    <row r="4" spans="1:5">
      <c r="A4" s="4" t="s">
        <v>738</v>
      </c>
      <c r="D4" s="7" t="n">
        <v>109877</v>
      </c>
    </row>
    <row r="5" spans="1:5">
      <c r="A5" s="4" t="s">
        <v>739</v>
      </c>
      <c r="B5" s="7" t="n">
        <v>10224</v>
      </c>
      <c r="C5" s="7" t="n">
        <v>8741</v>
      </c>
      <c r="D5" s="5" t="n">
        <v>28936</v>
      </c>
      <c r="E5" s="7" t="n">
        <v>25727</v>
      </c>
    </row>
    <row r="6" spans="1:5">
      <c r="A6" s="4" t="s">
        <v>740</v>
      </c>
      <c r="D6" s="5" t="n">
        <v>-25365</v>
      </c>
      <c r="E6" s="7" t="n">
        <v>-24010</v>
      </c>
    </row>
    <row r="7" spans="1:5">
      <c r="A7" s="4" t="s">
        <v>741</v>
      </c>
      <c r="B7" s="7" t="n">
        <v>113448</v>
      </c>
      <c r="D7" s="7" t="n">
        <v>1134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42</v>
      </c>
      <c r="B1" s="2" t="s">
        <v>2</v>
      </c>
      <c r="C1" s="2" t="s">
        <v>23</v>
      </c>
    </row>
    <row r="2" spans="1:3">
      <c r="A2" s="3" t="s">
        <v>249</v>
      </c>
    </row>
    <row r="3" spans="1:3">
      <c r="A3" s="4" t="s">
        <v>743</v>
      </c>
      <c r="B3" s="7" t="n">
        <v>924449</v>
      </c>
      <c r="C3" s="7" t="n">
        <v>886033</v>
      </c>
    </row>
    <row r="4" spans="1:3">
      <c r="A4" s="4" t="s">
        <v>744</v>
      </c>
      <c r="B4" s="7" t="n">
        <v>5271780</v>
      </c>
      <c r="C4" s="7" t="n">
        <v>5211204</v>
      </c>
    </row>
    <row r="5" spans="1:3">
      <c r="A5" s="4" t="s">
        <v>745</v>
      </c>
      <c r="B5" s="4" t="s">
        <v>746</v>
      </c>
      <c r="C5" s="4" t="s">
        <v>747</v>
      </c>
    </row>
    <row r="6" spans="1:3">
      <c r="A6" s="4" t="s">
        <v>748</v>
      </c>
      <c r="B6" s="7" t="n">
        <v>3991826</v>
      </c>
      <c r="C6" s="7" t="n">
        <v>4275809</v>
      </c>
    </row>
    <row r="7" spans="1:3">
      <c r="A7" s="4" t="s">
        <v>749</v>
      </c>
      <c r="B7" s="7" t="n">
        <v>5271780</v>
      </c>
      <c r="C7" s="7" t="n">
        <v>5211204</v>
      </c>
    </row>
    <row r="8" spans="1:3">
      <c r="A8" s="4" t="s">
        <v>750</v>
      </c>
      <c r="B8" s="4" t="s">
        <v>751</v>
      </c>
      <c r="C8" s="4" t="s">
        <v>752</v>
      </c>
    </row>
    <row r="9" spans="1:3">
      <c r="A9" s="4" t="s">
        <v>753</v>
      </c>
      <c r="B9" s="7" t="n">
        <v>4989782</v>
      </c>
      <c r="C9" s="7" t="n">
        <v>5344761</v>
      </c>
    </row>
    <row r="10" spans="1:3">
      <c r="A10" s="4" t="s">
        <v>754</v>
      </c>
      <c r="B10" s="5" t="n">
        <v>7907670</v>
      </c>
      <c r="C10" s="5" t="n">
        <v>7816806</v>
      </c>
    </row>
    <row r="11" spans="1:3">
      <c r="A11" s="4" t="s">
        <v>755</v>
      </c>
      <c r="B11" s="7" t="n">
        <v>374842</v>
      </c>
      <c r="C11" s="7" t="n">
        <v>322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90</v>
      </c>
    </row>
    <row r="3" spans="1:3">
      <c r="A3" s="3" t="s">
        <v>757</v>
      </c>
    </row>
    <row r="4" spans="1:3">
      <c r="A4" s="4" t="s">
        <v>758</v>
      </c>
      <c r="B4" s="7" t="n">
        <v>30031</v>
      </c>
    </row>
    <row r="5" spans="1:3">
      <c r="A5" s="4" t="s">
        <v>759</v>
      </c>
      <c r="B5" s="5" t="n">
        <v>11048</v>
      </c>
    </row>
    <row r="6" spans="1:3">
      <c r="A6" s="4" t="s">
        <v>760</v>
      </c>
      <c r="B6" s="5" t="n">
        <v>-5599</v>
      </c>
    </row>
    <row r="7" spans="1:3">
      <c r="A7" s="4" t="s">
        <v>761</v>
      </c>
      <c r="B7" s="5" t="n">
        <v>-13106</v>
      </c>
      <c r="C7" s="7" t="n">
        <v>-272771</v>
      </c>
    </row>
    <row r="8" spans="1:3">
      <c r="A8" s="4" t="s">
        <v>762</v>
      </c>
      <c r="B8" s="7" t="n">
        <v>223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23</v>
      </c>
    </row>
    <row r="2" spans="1:4">
      <c r="A2" s="3" t="s">
        <v>249</v>
      </c>
    </row>
    <row r="3" spans="1:4">
      <c r="A3" s="4" t="s">
        <v>466</v>
      </c>
      <c r="C3" s="7" t="n">
        <v>1642</v>
      </c>
      <c r="D3" s="7" t="n">
        <v>20</v>
      </c>
    </row>
    <row r="4" spans="1:4">
      <c r="A4" s="4" t="s">
        <v>467</v>
      </c>
      <c r="C4" s="5" t="n">
        <v>351</v>
      </c>
      <c r="D4" s="5" t="n">
        <v>1811</v>
      </c>
    </row>
    <row r="5" spans="1:4">
      <c r="A5" s="4" t="s">
        <v>468</v>
      </c>
      <c r="C5" s="5" t="n">
        <v>220</v>
      </c>
      <c r="D5" s="5" t="n">
        <v>439</v>
      </c>
    </row>
    <row r="6" spans="1:4">
      <c r="A6" s="4" t="s">
        <v>469</v>
      </c>
      <c r="C6" s="5" t="n">
        <v>1532</v>
      </c>
      <c r="D6" s="5" t="n">
        <v>2912</v>
      </c>
    </row>
    <row r="7" spans="1:4">
      <c r="A7" s="4" t="s">
        <v>470</v>
      </c>
      <c r="C7" s="5" t="n">
        <v>1842</v>
      </c>
      <c r="D7" s="5" t="n">
        <v>5257</v>
      </c>
    </row>
    <row r="8" spans="1:4">
      <c r="A8" s="4" t="s">
        <v>764</v>
      </c>
      <c r="B8" s="4" t="s">
        <v>33</v>
      </c>
      <c r="C8" s="5" t="n">
        <v>624</v>
      </c>
      <c r="D8" s="5" t="n">
        <v>610</v>
      </c>
    </row>
    <row r="9" spans="1:4">
      <c r="A9" s="4" t="s">
        <v>765</v>
      </c>
      <c r="B9" s="4" t="s">
        <v>70</v>
      </c>
      <c r="C9" s="5" t="n">
        <v>16163</v>
      </c>
      <c r="D9" s="5" t="n">
        <v>18982</v>
      </c>
    </row>
    <row r="10" spans="1:4">
      <c r="A10" s="4" t="s">
        <v>766</v>
      </c>
      <c r="C10" s="7" t="n">
        <v>22374</v>
      </c>
      <c r="D10" s="7" t="n">
        <v>30031</v>
      </c>
    </row>
    <row r="11" spans="1:4"/>
    <row r="12" spans="1:4">
      <c r="A12" s="4" t="s">
        <v>33</v>
      </c>
      <c r="B12" s="4" t="s">
        <v>767</v>
      </c>
    </row>
    <row r="13" spans="1:4">
      <c r="A13" s="4" t="s">
        <v>70</v>
      </c>
      <c r="B13" s="4" t="s">
        <v>768</v>
      </c>
    </row>
  </sheetData>
  <mergeCells count="4">
    <mergeCell ref="A1:B1"/>
    <mergeCell ref="A11:C11"/>
    <mergeCell ref="B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89</v>
      </c>
      <c r="D1" s="2" t="s">
        <v>1</v>
      </c>
    </row>
    <row r="2" spans="1:5">
      <c r="B2" s="2" t="s">
        <v>2</v>
      </c>
      <c r="C2" s="2" t="s">
        <v>90</v>
      </c>
      <c r="D2" s="2" t="s">
        <v>2</v>
      </c>
      <c r="E2" s="2" t="s">
        <v>90</v>
      </c>
    </row>
    <row r="3" spans="1:5">
      <c r="A3" s="3" t="s">
        <v>770</v>
      </c>
    </row>
    <row r="4" spans="1:5">
      <c r="A4" s="4" t="s">
        <v>771</v>
      </c>
      <c r="D4" s="7" t="n">
        <v>5164513</v>
      </c>
      <c r="E4" s="7" t="n">
        <v>4978095</v>
      </c>
    </row>
    <row r="5" spans="1:5">
      <c r="A5" s="4" t="s">
        <v>772</v>
      </c>
      <c r="B5" s="7" t="n">
        <v>-101</v>
      </c>
      <c r="C5" s="7" t="n">
        <v>13</v>
      </c>
      <c r="D5" s="5" t="n">
        <v>243</v>
      </c>
      <c r="E5" s="5" t="n">
        <v>-6</v>
      </c>
    </row>
    <row r="6" spans="1:5">
      <c r="A6" s="4" t="s">
        <v>124</v>
      </c>
      <c r="B6" s="5" t="n">
        <v>576</v>
      </c>
      <c r="C6" s="5" t="n">
        <v>440</v>
      </c>
      <c r="D6" s="5" t="n">
        <v>1893</v>
      </c>
      <c r="E6" s="5" t="n">
        <v>1274</v>
      </c>
    </row>
    <row r="7" spans="1:5">
      <c r="A7" s="4" t="s">
        <v>773</v>
      </c>
      <c r="B7" s="5" t="n">
        <v>5234639</v>
      </c>
      <c r="C7" s="5" t="n">
        <v>5132148</v>
      </c>
      <c r="D7" s="5" t="n">
        <v>5234639</v>
      </c>
      <c r="E7" s="5" t="n">
        <v>5132148</v>
      </c>
    </row>
    <row r="8" spans="1:5">
      <c r="A8" s="4" t="s">
        <v>774</v>
      </c>
    </row>
    <row r="9" spans="1:5">
      <c r="A9" s="3" t="s">
        <v>770</v>
      </c>
    </row>
    <row r="10" spans="1:5">
      <c r="A10" s="4" t="s">
        <v>771</v>
      </c>
      <c r="B10" s="5" t="n">
        <v>220</v>
      </c>
      <c r="C10" s="5" t="n">
        <v>4</v>
      </c>
      <c r="D10" s="5" t="n">
        <v>-124</v>
      </c>
      <c r="E10" s="5" t="n">
        <v>23</v>
      </c>
    </row>
    <row r="11" spans="1:5">
      <c r="A11" s="4" t="s">
        <v>772</v>
      </c>
      <c r="B11" s="5" t="n">
        <v>-101</v>
      </c>
      <c r="C11" s="5" t="n">
        <v>13</v>
      </c>
      <c r="D11" s="5" t="n">
        <v>243</v>
      </c>
      <c r="E11" s="5" t="n">
        <v>-6</v>
      </c>
    </row>
    <row r="12" spans="1:5">
      <c r="A12" s="4" t="s">
        <v>775</v>
      </c>
      <c r="B12" s="5" t="n">
        <v>0</v>
      </c>
      <c r="C12" s="5" t="n">
        <v>0</v>
      </c>
      <c r="D12" s="5" t="n">
        <v>0</v>
      </c>
      <c r="E12" s="5" t="n">
        <v>0</v>
      </c>
    </row>
    <row r="13" spans="1:5">
      <c r="A13" s="4" t="s">
        <v>124</v>
      </c>
      <c r="B13" s="5" t="n">
        <v>-101</v>
      </c>
      <c r="C13" s="5" t="n">
        <v>13</v>
      </c>
      <c r="D13" s="5" t="n">
        <v>243</v>
      </c>
      <c r="E13" s="5" t="n">
        <v>-6</v>
      </c>
    </row>
    <row r="14" spans="1:5">
      <c r="A14" s="4" t="s">
        <v>773</v>
      </c>
      <c r="B14" s="5" t="n">
        <v>119</v>
      </c>
      <c r="C14" s="5" t="n">
        <v>17</v>
      </c>
      <c r="D14" s="5" t="n">
        <v>119</v>
      </c>
      <c r="E14" s="5" t="n">
        <v>17</v>
      </c>
    </row>
    <row r="15" spans="1:5">
      <c r="A15" s="4" t="s">
        <v>776</v>
      </c>
    </row>
    <row r="16" spans="1:5">
      <c r="A16" s="3" t="s">
        <v>770</v>
      </c>
    </row>
    <row r="17" spans="1:5">
      <c r="A17" s="4" t="s">
        <v>771</v>
      </c>
      <c r="B17" s="5" t="n">
        <v>-15563</v>
      </c>
      <c r="C17" s="5" t="n">
        <v>-12426</v>
      </c>
      <c r="D17" s="5" t="n">
        <v>-16536</v>
      </c>
      <c r="E17" s="5" t="n">
        <v>-13279</v>
      </c>
    </row>
    <row r="18" spans="1:5">
      <c r="A18" s="4" t="s">
        <v>772</v>
      </c>
      <c r="B18" s="5" t="n">
        <v>0</v>
      </c>
      <c r="C18" s="5" t="n">
        <v>0</v>
      </c>
      <c r="D18" s="5" t="n">
        <v>0</v>
      </c>
      <c r="E18" s="5" t="n">
        <v>0</v>
      </c>
    </row>
    <row r="19" spans="1:5">
      <c r="A19" s="4" t="s">
        <v>775</v>
      </c>
      <c r="B19" s="5" t="n">
        <v>677</v>
      </c>
      <c r="C19" s="5" t="n">
        <v>427</v>
      </c>
      <c r="D19" s="5" t="n">
        <v>1650</v>
      </c>
      <c r="E19" s="5" t="n">
        <v>1280</v>
      </c>
    </row>
    <row r="20" spans="1:5">
      <c r="A20" s="4" t="s">
        <v>124</v>
      </c>
      <c r="B20" s="5" t="n">
        <v>677</v>
      </c>
      <c r="C20" s="5" t="n">
        <v>427</v>
      </c>
      <c r="D20" s="5" t="n">
        <v>1650</v>
      </c>
      <c r="E20" s="5" t="n">
        <v>1280</v>
      </c>
    </row>
    <row r="21" spans="1:5">
      <c r="A21" s="4" t="s">
        <v>773</v>
      </c>
      <c r="B21" s="5" t="n">
        <v>-14886</v>
      </c>
      <c r="C21" s="5" t="n">
        <v>-11999</v>
      </c>
      <c r="D21" s="5" t="n">
        <v>-14886</v>
      </c>
      <c r="E21" s="5" t="n">
        <v>-11999</v>
      </c>
    </row>
    <row r="22" spans="1:5">
      <c r="A22" s="4" t="s">
        <v>777</v>
      </c>
    </row>
    <row r="23" spans="1:5">
      <c r="A23" s="3" t="s">
        <v>770</v>
      </c>
    </row>
    <row r="24" spans="1:5">
      <c r="A24" s="4" t="s">
        <v>771</v>
      </c>
      <c r="B24" s="5" t="n">
        <v>-15343</v>
      </c>
      <c r="C24" s="5" t="n">
        <v>-12422</v>
      </c>
      <c r="D24" s="5" t="n">
        <v>-16660</v>
      </c>
      <c r="E24" s="5" t="n">
        <v>-13256</v>
      </c>
    </row>
    <row r="25" spans="1:5">
      <c r="A25" s="4" t="s">
        <v>772</v>
      </c>
      <c r="B25" s="5" t="n">
        <v>-101</v>
      </c>
      <c r="C25" s="5" t="n">
        <v>13</v>
      </c>
      <c r="D25" s="5" t="n">
        <v>243</v>
      </c>
      <c r="E25" s="5" t="n">
        <v>-6</v>
      </c>
    </row>
    <row r="26" spans="1:5">
      <c r="A26" s="4" t="s">
        <v>775</v>
      </c>
      <c r="B26" s="5" t="n">
        <v>677</v>
      </c>
      <c r="C26" s="5" t="n">
        <v>427</v>
      </c>
      <c r="D26" s="5" t="n">
        <v>1650</v>
      </c>
      <c r="E26" s="5" t="n">
        <v>1280</v>
      </c>
    </row>
    <row r="27" spans="1:5">
      <c r="A27" s="4" t="s">
        <v>124</v>
      </c>
      <c r="B27" s="5" t="n">
        <v>576</v>
      </c>
      <c r="C27" s="5" t="n">
        <v>440</v>
      </c>
      <c r="D27" s="5" t="n">
        <v>1893</v>
      </c>
      <c r="E27" s="5" t="n">
        <v>1274</v>
      </c>
    </row>
    <row r="28" spans="1:5">
      <c r="A28" s="4" t="s">
        <v>773</v>
      </c>
      <c r="B28" s="7" t="n">
        <v>-14767</v>
      </c>
      <c r="C28" s="7" t="n">
        <v>-11982</v>
      </c>
      <c r="D28" s="7" t="n">
        <v>-14767</v>
      </c>
      <c r="E28" s="7" t="n">
        <v>-1198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8</v>
      </c>
      <c r="B1" s="2" t="s">
        <v>89</v>
      </c>
      <c r="D1" s="2" t="s">
        <v>1</v>
      </c>
    </row>
    <row r="2" spans="1:5">
      <c r="B2" s="2" t="s">
        <v>2</v>
      </c>
      <c r="C2" s="2" t="s">
        <v>90</v>
      </c>
      <c r="D2" s="2" t="s">
        <v>2</v>
      </c>
      <c r="E2" s="2" t="s">
        <v>90</v>
      </c>
    </row>
    <row r="3" spans="1:5">
      <c r="A3" s="3" t="s">
        <v>779</v>
      </c>
    </row>
    <row r="4" spans="1:5">
      <c r="A4" s="4" t="s">
        <v>780</v>
      </c>
      <c r="B4" s="7" t="n">
        <v>240000</v>
      </c>
      <c r="C4" s="7" t="n">
        <v>225000</v>
      </c>
      <c r="D4" s="7" t="n">
        <v>1007000</v>
      </c>
      <c r="E4" s="7" t="n">
        <v>946000</v>
      </c>
    </row>
    <row r="5" spans="1:5">
      <c r="A5" s="4" t="s">
        <v>781</v>
      </c>
    </row>
    <row r="6" spans="1:5">
      <c r="A6" s="3" t="s">
        <v>779</v>
      </c>
    </row>
    <row r="7" spans="1:5">
      <c r="A7" s="4" t="s">
        <v>782</v>
      </c>
      <c r="B7" s="7" t="n">
        <v>1250000</v>
      </c>
      <c r="C7" s="7" t="n">
        <v>2750000</v>
      </c>
      <c r="D7" s="7" t="n">
        <v>6301000</v>
      </c>
      <c r="E7" s="7" t="n">
        <v>6039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9</v>
      </c>
      <c r="D1" s="2" t="s">
        <v>1</v>
      </c>
    </row>
    <row r="2" spans="1:5">
      <c r="B2" s="2" t="s">
        <v>2</v>
      </c>
      <c r="C2" s="2" t="s">
        <v>90</v>
      </c>
      <c r="D2" s="2" t="s">
        <v>2</v>
      </c>
      <c r="E2" s="2" t="s">
        <v>90</v>
      </c>
    </row>
    <row r="3" spans="1:5">
      <c r="A3" s="4" t="s">
        <v>784</v>
      </c>
    </row>
    <row r="4" spans="1:5">
      <c r="A4" s="3" t="s">
        <v>785</v>
      </c>
    </row>
    <row r="5" spans="1:5">
      <c r="A5" s="4" t="s">
        <v>786</v>
      </c>
      <c r="B5" s="7" t="n">
        <v>294</v>
      </c>
      <c r="C5" s="7" t="n">
        <v>220</v>
      </c>
      <c r="D5" s="7" t="n">
        <v>847</v>
      </c>
      <c r="E5" s="7" t="n">
        <v>661</v>
      </c>
    </row>
    <row r="6" spans="1:5">
      <c r="A6" s="4" t="s">
        <v>787</v>
      </c>
      <c r="B6" s="5" t="n">
        <v>352</v>
      </c>
      <c r="C6" s="5" t="n">
        <v>342</v>
      </c>
      <c r="D6" s="5" t="n">
        <v>1015</v>
      </c>
      <c r="E6" s="5" t="n">
        <v>1026</v>
      </c>
    </row>
    <row r="7" spans="1:5">
      <c r="A7" s="4" t="s">
        <v>788</v>
      </c>
      <c r="B7" s="5" t="n">
        <v>677</v>
      </c>
      <c r="C7" s="5" t="n">
        <v>426</v>
      </c>
      <c r="D7" s="5" t="n">
        <v>1650</v>
      </c>
      <c r="E7" s="5" t="n">
        <v>1276</v>
      </c>
    </row>
    <row r="8" spans="1:5">
      <c r="A8" s="4" t="s">
        <v>782</v>
      </c>
      <c r="B8" s="5" t="n">
        <v>1323</v>
      </c>
      <c r="C8" s="5" t="n">
        <v>988</v>
      </c>
      <c r="D8" s="5" t="n">
        <v>3512</v>
      </c>
      <c r="E8" s="5" t="n">
        <v>2963</v>
      </c>
    </row>
    <row r="9" spans="1:5">
      <c r="A9" s="4" t="s">
        <v>789</v>
      </c>
    </row>
    <row r="10" spans="1:5">
      <c r="A10" s="3" t="s">
        <v>785</v>
      </c>
    </row>
    <row r="11" spans="1:5">
      <c r="A11" s="4" t="s">
        <v>786</v>
      </c>
      <c r="B11" s="5" t="n">
        <v>6</v>
      </c>
      <c r="C11" s="5" t="n">
        <v>7</v>
      </c>
      <c r="D11" s="5" t="n">
        <v>15</v>
      </c>
      <c r="E11" s="5" t="n">
        <v>21</v>
      </c>
    </row>
    <row r="12" spans="1:5">
      <c r="A12" s="4" t="s">
        <v>787</v>
      </c>
      <c r="B12" s="5" t="n">
        <v>41</v>
      </c>
      <c r="C12" s="5" t="n">
        <v>50</v>
      </c>
      <c r="D12" s="5" t="n">
        <v>124</v>
      </c>
      <c r="E12" s="5" t="n">
        <v>148</v>
      </c>
    </row>
    <row r="13" spans="1:5">
      <c r="A13" s="4" t="s">
        <v>788</v>
      </c>
      <c r="B13" s="5" t="n">
        <v>0</v>
      </c>
      <c r="C13" s="5" t="n">
        <v>1</v>
      </c>
      <c r="D13" s="5" t="n">
        <v>0</v>
      </c>
      <c r="E13" s="5" t="n">
        <v>4</v>
      </c>
    </row>
    <row r="14" spans="1:5">
      <c r="A14" s="4" t="s">
        <v>782</v>
      </c>
      <c r="B14" s="7" t="n">
        <v>47</v>
      </c>
      <c r="C14" s="7" t="n">
        <v>58</v>
      </c>
      <c r="D14" s="7" t="n">
        <v>139</v>
      </c>
      <c r="E14" s="7" t="n">
        <v>17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790</v>
      </c>
      <c r="B1" s="2" t="s">
        <v>89</v>
      </c>
      <c r="D1" s="2" t="s">
        <v>1</v>
      </c>
    </row>
    <row r="2" spans="1:5">
      <c r="B2" s="2" t="s">
        <v>575</v>
      </c>
      <c r="C2" s="2" t="s">
        <v>791</v>
      </c>
      <c r="D2" s="2" t="s">
        <v>792</v>
      </c>
      <c r="E2" s="2" t="s">
        <v>791</v>
      </c>
    </row>
    <row r="3" spans="1:5">
      <c r="A3" s="3" t="s">
        <v>793</v>
      </c>
    </row>
    <row r="4" spans="1:5">
      <c r="A4" s="4" t="s">
        <v>794</v>
      </c>
      <c r="D4" s="5" t="n">
        <v>2</v>
      </c>
    </row>
    <row r="5" spans="1:5">
      <c r="A5" s="4" t="s">
        <v>795</v>
      </c>
      <c r="B5" s="7" t="n">
        <v>130160</v>
      </c>
      <c r="C5" s="7" t="n">
        <v>110398</v>
      </c>
      <c r="D5" s="7" t="n">
        <v>377411</v>
      </c>
      <c r="E5" s="7" t="n">
        <v>319439</v>
      </c>
    </row>
    <row r="6" spans="1:5">
      <c r="A6" s="4" t="s">
        <v>567</v>
      </c>
      <c r="B6" s="5" t="n">
        <v>0</v>
      </c>
      <c r="C6" s="5" t="n">
        <v>500</v>
      </c>
      <c r="D6" s="5" t="n">
        <v>0</v>
      </c>
      <c r="E6" s="5" t="n">
        <v>500</v>
      </c>
    </row>
    <row r="7" spans="1:5">
      <c r="A7" s="4" t="s">
        <v>796</v>
      </c>
      <c r="B7" s="5" t="n">
        <v>130160</v>
      </c>
      <c r="C7" s="5" t="n">
        <v>109898</v>
      </c>
      <c r="D7" s="5" t="n">
        <v>377411</v>
      </c>
      <c r="E7" s="5" t="n">
        <v>318939</v>
      </c>
    </row>
    <row r="8" spans="1:5">
      <c r="A8" s="4" t="s">
        <v>797</v>
      </c>
      <c r="B8" s="5" t="n">
        <v>-8923</v>
      </c>
      <c r="C8" s="5" t="n">
        <v>-3210</v>
      </c>
      <c r="D8" s="5" t="n">
        <v>-25589</v>
      </c>
      <c r="E8" s="5" t="n">
        <v>-3867</v>
      </c>
    </row>
    <row r="9" spans="1:5">
      <c r="A9" s="4" t="s">
        <v>798</v>
      </c>
      <c r="B9" s="5" t="n">
        <v>19408</v>
      </c>
      <c r="C9" s="5" t="n">
        <v>20230</v>
      </c>
      <c r="D9" s="5" t="n">
        <v>63673</v>
      </c>
      <c r="E9" s="5" t="n">
        <v>59836</v>
      </c>
    </row>
    <row r="10" spans="1:5">
      <c r="A10" s="4" t="s">
        <v>799</v>
      </c>
      <c r="B10" s="5" t="n">
        <v>101829</v>
      </c>
      <c r="C10" s="5" t="n">
        <v>86458</v>
      </c>
      <c r="D10" s="5" t="n">
        <v>288149</v>
      </c>
      <c r="E10" s="5" t="n">
        <v>255236</v>
      </c>
    </row>
    <row r="11" spans="1:5">
      <c r="A11" s="4" t="s">
        <v>117</v>
      </c>
      <c r="B11" s="5" t="n">
        <v>10224</v>
      </c>
      <c r="C11" s="5" t="n">
        <v>8741</v>
      </c>
      <c r="D11" s="5" t="n">
        <v>28936</v>
      </c>
      <c r="E11" s="5" t="n">
        <v>25727</v>
      </c>
    </row>
    <row r="12" spans="1:5">
      <c r="A12" s="4" t="s">
        <v>120</v>
      </c>
      <c r="B12" s="5" t="n">
        <v>91605</v>
      </c>
      <c r="C12" s="5" t="n">
        <v>77717</v>
      </c>
      <c r="D12" s="5" t="n">
        <v>259213</v>
      </c>
      <c r="E12" s="5" t="n">
        <v>229509</v>
      </c>
    </row>
    <row r="13" spans="1:5">
      <c r="A13" s="4" t="s">
        <v>800</v>
      </c>
    </row>
    <row r="14" spans="1:5">
      <c r="A14" s="3" t="s">
        <v>793</v>
      </c>
    </row>
    <row r="15" spans="1:5">
      <c r="A15" s="4" t="s">
        <v>795</v>
      </c>
      <c r="C15" s="5" t="n">
        <v>86617</v>
      </c>
      <c r="E15" s="5" t="n">
        <v>248607</v>
      </c>
    </row>
    <row r="16" spans="1:5">
      <c r="A16" s="4" t="s">
        <v>567</v>
      </c>
      <c r="C16" s="5" t="n">
        <v>0</v>
      </c>
      <c r="E16" s="5" t="n">
        <v>0</v>
      </c>
    </row>
    <row r="17" spans="1:5">
      <c r="A17" s="4" t="s">
        <v>796</v>
      </c>
      <c r="B17" s="5" t="n">
        <v>102279</v>
      </c>
      <c r="C17" s="5" t="n">
        <v>86617</v>
      </c>
      <c r="D17" s="5" t="n">
        <v>299006</v>
      </c>
      <c r="E17" s="5" t="n">
        <v>248607</v>
      </c>
    </row>
    <row r="18" spans="1:5">
      <c r="A18" s="4" t="s">
        <v>797</v>
      </c>
      <c r="B18" s="5" t="n">
        <v>-7805</v>
      </c>
      <c r="C18" s="5" t="n">
        <v>-1988</v>
      </c>
      <c r="D18" s="5" t="n">
        <v>-24732</v>
      </c>
      <c r="E18" s="5" t="n">
        <v>-914</v>
      </c>
    </row>
    <row r="19" spans="1:5">
      <c r="A19" s="4" t="s">
        <v>798</v>
      </c>
      <c r="B19" s="5" t="n">
        <v>16957</v>
      </c>
      <c r="C19" s="5" t="n">
        <v>17370</v>
      </c>
      <c r="D19" s="5" t="n">
        <v>55202</v>
      </c>
      <c r="E19" s="5" t="n">
        <v>51490</v>
      </c>
    </row>
    <row r="20" spans="1:5">
      <c r="A20" s="4" t="s">
        <v>799</v>
      </c>
      <c r="B20" s="5" t="n">
        <v>77517</v>
      </c>
      <c r="C20" s="5" t="n">
        <v>67259</v>
      </c>
      <c r="D20" s="5" t="n">
        <v>219072</v>
      </c>
      <c r="E20" s="5" t="n">
        <v>196203</v>
      </c>
    </row>
    <row r="21" spans="1:5">
      <c r="A21" s="4" t="s">
        <v>117</v>
      </c>
      <c r="B21" s="5" t="n">
        <v>7793</v>
      </c>
      <c r="C21" s="5" t="n">
        <v>6821</v>
      </c>
      <c r="D21" s="5" t="n">
        <v>22028</v>
      </c>
      <c r="E21" s="5" t="n">
        <v>19823</v>
      </c>
    </row>
    <row r="22" spans="1:5">
      <c r="A22" s="4" t="s">
        <v>120</v>
      </c>
      <c r="B22" s="5" t="n">
        <v>69724</v>
      </c>
      <c r="C22" s="5" t="n">
        <v>60438</v>
      </c>
      <c r="D22" s="5" t="n">
        <v>197044</v>
      </c>
      <c r="E22" s="5" t="n">
        <v>176380</v>
      </c>
    </row>
    <row r="23" spans="1:5">
      <c r="A23" s="4" t="s">
        <v>801</v>
      </c>
    </row>
    <row r="24" spans="1:5">
      <c r="A24" s="3" t="s">
        <v>793</v>
      </c>
    </row>
    <row r="25" spans="1:5">
      <c r="A25" s="4" t="s">
        <v>795</v>
      </c>
      <c r="C25" s="5" t="n">
        <v>23781</v>
      </c>
      <c r="E25" s="5" t="n">
        <v>70832</v>
      </c>
    </row>
    <row r="26" spans="1:5">
      <c r="A26" s="4" t="s">
        <v>567</v>
      </c>
      <c r="C26" s="5" t="n">
        <v>500</v>
      </c>
      <c r="E26" s="5" t="n">
        <v>500</v>
      </c>
    </row>
    <row r="27" spans="1:5">
      <c r="A27" s="4" t="s">
        <v>796</v>
      </c>
      <c r="B27" s="5" t="n">
        <v>27881</v>
      </c>
      <c r="C27" s="5" t="n">
        <v>23281</v>
      </c>
      <c r="D27" s="5" t="n">
        <v>78405</v>
      </c>
      <c r="E27" s="5" t="n">
        <v>70332</v>
      </c>
    </row>
    <row r="28" spans="1:5">
      <c r="A28" s="4" t="s">
        <v>797</v>
      </c>
      <c r="B28" s="5" t="n">
        <v>-1118</v>
      </c>
      <c r="C28" s="5" t="n">
        <v>-1222</v>
      </c>
      <c r="D28" s="5" t="n">
        <v>-857</v>
      </c>
      <c r="E28" s="5" t="n">
        <v>-2953</v>
      </c>
    </row>
    <row r="29" spans="1:5">
      <c r="A29" s="4" t="s">
        <v>798</v>
      </c>
      <c r="B29" s="5" t="n">
        <v>2451</v>
      </c>
      <c r="C29" s="5" t="n">
        <v>2860</v>
      </c>
      <c r="D29" s="5" t="n">
        <v>8471</v>
      </c>
      <c r="E29" s="5" t="n">
        <v>8346</v>
      </c>
    </row>
    <row r="30" spans="1:5">
      <c r="A30" s="4" t="s">
        <v>799</v>
      </c>
      <c r="B30" s="5" t="n">
        <v>24312</v>
      </c>
      <c r="C30" s="5" t="n">
        <v>19199</v>
      </c>
      <c r="D30" s="5" t="n">
        <v>69077</v>
      </c>
      <c r="E30" s="5" t="n">
        <v>59033</v>
      </c>
    </row>
    <row r="31" spans="1:5">
      <c r="A31" s="4" t="s">
        <v>117</v>
      </c>
      <c r="B31" s="5" t="n">
        <v>2431</v>
      </c>
      <c r="C31" s="5" t="n">
        <v>1920</v>
      </c>
      <c r="D31" s="5" t="n">
        <v>6908</v>
      </c>
      <c r="E31" s="5" t="n">
        <v>5904</v>
      </c>
    </row>
    <row r="32" spans="1:5">
      <c r="A32" s="4" t="s">
        <v>120</v>
      </c>
      <c r="B32" s="7" t="n">
        <v>21881</v>
      </c>
      <c r="C32" s="7" t="n">
        <v>17279</v>
      </c>
      <c r="D32" s="7" t="n">
        <v>62169</v>
      </c>
      <c r="E32" s="7" t="n">
        <v>531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2</v>
      </c>
      <c r="B1" s="2" t="s">
        <v>2</v>
      </c>
      <c r="C1" s="2" t="s">
        <v>23</v>
      </c>
    </row>
    <row r="2" spans="1:3">
      <c r="A2" s="3" t="s">
        <v>793</v>
      </c>
    </row>
    <row r="3" spans="1:3">
      <c r="A3" s="4" t="s">
        <v>803</v>
      </c>
      <c r="B3" s="7" t="n">
        <v>99795645</v>
      </c>
      <c r="C3" s="7" t="n">
        <v>106895214</v>
      </c>
    </row>
    <row r="4" spans="1:3">
      <c r="A4" s="4" t="s">
        <v>800</v>
      </c>
    </row>
    <row r="5" spans="1:3">
      <c r="A5" s="3" t="s">
        <v>793</v>
      </c>
    </row>
    <row r="6" spans="1:3">
      <c r="A6" s="4" t="s">
        <v>803</v>
      </c>
      <c r="B6" s="5" t="n">
        <v>87495329</v>
      </c>
      <c r="C6" s="5" t="n">
        <v>95525754</v>
      </c>
    </row>
    <row r="7" spans="1:3">
      <c r="A7" s="4" t="s">
        <v>801</v>
      </c>
    </row>
    <row r="8" spans="1:3">
      <c r="A8" s="3" t="s">
        <v>793</v>
      </c>
    </row>
    <row r="9" spans="1:3">
      <c r="A9" s="4" t="s">
        <v>803</v>
      </c>
      <c r="B9" s="7" t="n">
        <v>12300316</v>
      </c>
      <c r="C9" s="7" t="n">
        <v>11369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12"/>
  </cols>
  <sheetData>
    <row r="1" spans="1:6">
      <c r="A1" s="1" t="s">
        <v>804</v>
      </c>
      <c r="C1" s="2" t="s">
        <v>2</v>
      </c>
      <c r="E1" s="2" t="s">
        <v>23</v>
      </c>
    </row>
    <row r="2" spans="1:6">
      <c r="A2" s="3" t="s">
        <v>805</v>
      </c>
    </row>
    <row r="3" spans="1:6">
      <c r="A3" s="4" t="s">
        <v>806</v>
      </c>
      <c r="C3" s="7" t="n">
        <v>12608</v>
      </c>
      <c r="E3" s="7" t="n">
        <v>26550</v>
      </c>
    </row>
    <row r="4" spans="1:6">
      <c r="A4" s="4" t="s">
        <v>30</v>
      </c>
      <c r="C4" s="5" t="n">
        <v>83404</v>
      </c>
      <c r="E4" s="5" t="n">
        <v>781</v>
      </c>
    </row>
    <row r="5" spans="1:6">
      <c r="A5" s="4" t="s">
        <v>31</v>
      </c>
      <c r="C5" s="5" t="n">
        <v>2074028</v>
      </c>
      <c r="E5" s="5" t="n">
        <v>899876</v>
      </c>
    </row>
    <row r="6" spans="1:6">
      <c r="A6" s="4" t="s">
        <v>423</v>
      </c>
      <c r="B6" s="4" t="s">
        <v>33</v>
      </c>
      <c r="C6" s="5" t="n">
        <v>16021037</v>
      </c>
      <c r="E6" s="5" t="n">
        <v>14804970</v>
      </c>
    </row>
    <row r="7" spans="1:6">
      <c r="A7" s="4" t="s">
        <v>80</v>
      </c>
      <c r="C7" s="5" t="n">
        <v>15710068</v>
      </c>
      <c r="E7" s="5" t="n">
        <v>14682329</v>
      </c>
    </row>
    <row r="8" spans="1:6">
      <c r="A8" s="4" t="s">
        <v>40</v>
      </c>
      <c r="C8" s="5" t="n">
        <v>171966</v>
      </c>
      <c r="E8" s="5" t="n">
        <v>128561</v>
      </c>
    </row>
    <row r="9" spans="1:6">
      <c r="A9" s="4" t="s">
        <v>42</v>
      </c>
      <c r="C9" s="5" t="n">
        <v>65534</v>
      </c>
      <c r="E9" s="5" t="n">
        <v>60695</v>
      </c>
      <c r="F9" s="4" t="s">
        <v>43</v>
      </c>
    </row>
    <row r="10" spans="1:6">
      <c r="A10" s="4" t="s">
        <v>629</v>
      </c>
      <c r="B10" s="4" t="s">
        <v>644</v>
      </c>
      <c r="C10" s="5" t="n">
        <v>35996</v>
      </c>
      <c r="D10" s="4" t="s">
        <v>430</v>
      </c>
      <c r="E10" s="5" t="n">
        <v>-3622</v>
      </c>
      <c r="F10" s="4" t="s">
        <v>807</v>
      </c>
    </row>
    <row r="11" spans="1:6">
      <c r="A11" s="4" t="s">
        <v>76</v>
      </c>
      <c r="B11" s="4" t="s">
        <v>808</v>
      </c>
      <c r="C11" s="5" t="n">
        <v>9936</v>
      </c>
      <c r="E11" s="5" t="n">
        <v>15013</v>
      </c>
    </row>
    <row r="12" spans="1:6">
      <c r="A12" s="3" t="s">
        <v>809</v>
      </c>
    </row>
    <row r="13" spans="1:6">
      <c r="A13" s="4" t="s">
        <v>52</v>
      </c>
      <c r="C13" s="5" t="n">
        <v>22374</v>
      </c>
      <c r="E13" s="5" t="n">
        <v>30031</v>
      </c>
    </row>
    <row r="14" spans="1:6">
      <c r="A14" s="4" t="s">
        <v>810</v>
      </c>
      <c r="C14" s="5" t="n">
        <v>142308</v>
      </c>
      <c r="E14" s="5" t="n">
        <v>128652</v>
      </c>
    </row>
    <row r="15" spans="1:6">
      <c r="A15" s="4" t="s">
        <v>55</v>
      </c>
      <c r="C15" s="5" t="n">
        <v>2321</v>
      </c>
      <c r="E15" s="5" t="n">
        <v>2893</v>
      </c>
      <c r="F15" s="4" t="s">
        <v>43</v>
      </c>
    </row>
    <row r="16" spans="1:6">
      <c r="A16" s="4" t="s">
        <v>631</v>
      </c>
      <c r="B16" s="4" t="s">
        <v>644</v>
      </c>
      <c r="C16" s="5" t="n">
        <v>-6666</v>
      </c>
      <c r="D16" s="4" t="s">
        <v>430</v>
      </c>
      <c r="E16" s="5" t="n">
        <v>-6907</v>
      </c>
      <c r="F16" s="4" t="s">
        <v>807</v>
      </c>
    </row>
    <row r="17" spans="1:6">
      <c r="A17" s="4" t="s">
        <v>635</v>
      </c>
      <c r="E17" s="5" t="n">
        <v>74431</v>
      </c>
    </row>
    <row r="18" spans="1:6">
      <c r="A18" s="4" t="s">
        <v>81</v>
      </c>
    </row>
    <row r="19" spans="1:6">
      <c r="A19" s="3" t="s">
        <v>809</v>
      </c>
    </row>
    <row r="20" spans="1:6">
      <c r="A20" s="4" t="s">
        <v>82</v>
      </c>
      <c r="C20" s="5" t="n">
        <v>6497201</v>
      </c>
      <c r="E20" s="5" t="n">
        <v>5577315</v>
      </c>
    </row>
    <row r="21" spans="1:6">
      <c r="A21" s="4" t="s">
        <v>811</v>
      </c>
    </row>
    <row r="22" spans="1:6">
      <c r="A22" s="3" t="s">
        <v>805</v>
      </c>
    </row>
    <row r="23" spans="1:6">
      <c r="A23" s="4" t="s">
        <v>806</v>
      </c>
      <c r="C23" s="5" t="n">
        <v>12608</v>
      </c>
      <c r="E23" s="5" t="n">
        <v>26550</v>
      </c>
    </row>
    <row r="24" spans="1:6">
      <c r="A24" s="4" t="s">
        <v>26</v>
      </c>
      <c r="C24" s="5" t="n">
        <v>0</v>
      </c>
      <c r="E24" s="5" t="n">
        <v>0</v>
      </c>
    </row>
    <row r="25" spans="1:6">
      <c r="A25" s="4" t="s">
        <v>812</v>
      </c>
      <c r="C25" s="5" t="n">
        <v>0</v>
      </c>
      <c r="E25" s="5" t="n">
        <v>0</v>
      </c>
    </row>
    <row r="26" spans="1:6">
      <c r="A26" s="4" t="s">
        <v>28</v>
      </c>
      <c r="C26" s="5" t="n">
        <v>0</v>
      </c>
      <c r="E26" s="5" t="n">
        <v>0</v>
      </c>
    </row>
    <row r="27" spans="1:6">
      <c r="A27" s="4" t="s">
        <v>30</v>
      </c>
      <c r="C27" s="5" t="n">
        <v>0</v>
      </c>
      <c r="E27" s="5" t="n">
        <v>0</v>
      </c>
    </row>
    <row r="28" spans="1:6">
      <c r="A28" s="4" t="s">
        <v>31</v>
      </c>
      <c r="C28" s="5" t="n">
        <v>0</v>
      </c>
      <c r="E28" s="5" t="n">
        <v>0</v>
      </c>
    </row>
    <row r="29" spans="1:6">
      <c r="A29" s="4" t="s">
        <v>80</v>
      </c>
      <c r="C29" s="5" t="n">
        <v>0</v>
      </c>
      <c r="E29" s="5" t="n">
        <v>0</v>
      </c>
    </row>
    <row r="30" spans="1:6">
      <c r="A30" s="4" t="s">
        <v>92</v>
      </c>
      <c r="C30" s="5" t="n">
        <v>0</v>
      </c>
      <c r="D30" s="4" t="s">
        <v>813</v>
      </c>
      <c r="E30" s="5" t="n">
        <v>0</v>
      </c>
      <c r="F30" s="4" t="s">
        <v>814</v>
      </c>
    </row>
    <row r="31" spans="1:6">
      <c r="A31" s="4" t="s">
        <v>39</v>
      </c>
      <c r="C31" s="5" t="n">
        <v>0</v>
      </c>
      <c r="E31" s="5" t="n">
        <v>0</v>
      </c>
    </row>
    <row r="32" spans="1:6">
      <c r="A32" s="4" t="s">
        <v>40</v>
      </c>
      <c r="C32" s="5" t="n">
        <v>0</v>
      </c>
      <c r="E32" s="5" t="n">
        <v>0</v>
      </c>
    </row>
    <row r="33" spans="1:6">
      <c r="A33" s="4" t="s">
        <v>42</v>
      </c>
      <c r="C33" s="5" t="n">
        <v>0</v>
      </c>
      <c r="E33" s="5" t="n">
        <v>0</v>
      </c>
    </row>
    <row r="34" spans="1:6">
      <c r="A34" s="3" t="s">
        <v>809</v>
      </c>
    </row>
    <row r="35" spans="1:6">
      <c r="A35" s="4" t="s">
        <v>47</v>
      </c>
      <c r="C35" s="5" t="n">
        <v>0</v>
      </c>
      <c r="E35" s="5" t="n">
        <v>0</v>
      </c>
    </row>
    <row r="36" spans="1:6">
      <c r="A36" s="4" t="s">
        <v>52</v>
      </c>
      <c r="C36" s="5" t="n">
        <v>22374</v>
      </c>
      <c r="E36" s="5" t="n">
        <v>30031</v>
      </c>
    </row>
    <row r="37" spans="1:6">
      <c r="A37" s="4" t="s">
        <v>810</v>
      </c>
      <c r="C37" s="5" t="n">
        <v>0</v>
      </c>
      <c r="E37" s="5" t="n">
        <v>0</v>
      </c>
    </row>
    <row r="38" spans="1:6">
      <c r="A38" s="4" t="s">
        <v>55</v>
      </c>
      <c r="C38" s="5" t="n">
        <v>0</v>
      </c>
      <c r="E38" s="5" t="n">
        <v>0</v>
      </c>
    </row>
    <row r="39" spans="1:6">
      <c r="A39" s="4" t="s">
        <v>815</v>
      </c>
    </row>
    <row r="40" spans="1:6">
      <c r="A40" s="3" t="s">
        <v>816</v>
      </c>
    </row>
    <row r="41" spans="1:6">
      <c r="A41" s="4" t="s">
        <v>817</v>
      </c>
      <c r="E41" s="5" t="n">
        <v>0</v>
      </c>
    </row>
    <row r="42" spans="1:6">
      <c r="A42" s="4" t="s">
        <v>818</v>
      </c>
    </row>
    <row r="43" spans="1:6">
      <c r="A43" s="3" t="s">
        <v>816</v>
      </c>
    </row>
    <row r="44" spans="1:6">
      <c r="A44" s="4" t="s">
        <v>817</v>
      </c>
      <c r="C44" s="5" t="n">
        <v>0</v>
      </c>
      <c r="E44" s="5" t="n">
        <v>0</v>
      </c>
    </row>
    <row r="45" spans="1:6">
      <c r="A45" s="4" t="s">
        <v>819</v>
      </c>
    </row>
    <row r="46" spans="1:6">
      <c r="A46" s="3" t="s">
        <v>809</v>
      </c>
    </row>
    <row r="47" spans="1:6">
      <c r="A47" s="4" t="s">
        <v>82</v>
      </c>
      <c r="C47" s="5" t="n">
        <v>0</v>
      </c>
      <c r="D47" s="4" t="s">
        <v>820</v>
      </c>
      <c r="E47" s="5" t="n">
        <v>0</v>
      </c>
      <c r="F47" s="4" t="s">
        <v>821</v>
      </c>
    </row>
    <row r="48" spans="1:6">
      <c r="A48" s="4" t="s">
        <v>822</v>
      </c>
    </row>
    <row r="49" spans="1:6">
      <c r="A49" s="3" t="s">
        <v>809</v>
      </c>
    </row>
    <row r="50" spans="1:6">
      <c r="A50" s="4" t="s">
        <v>823</v>
      </c>
      <c r="C50" s="5" t="n">
        <v>0</v>
      </c>
      <c r="E50" s="5" t="n">
        <v>0</v>
      </c>
    </row>
    <row r="51" spans="1:6">
      <c r="A51" s="4" t="s">
        <v>824</v>
      </c>
    </row>
    <row r="52" spans="1:6">
      <c r="A52" s="3" t="s">
        <v>805</v>
      </c>
    </row>
    <row r="53" spans="1:6">
      <c r="A53" s="4" t="s">
        <v>806</v>
      </c>
      <c r="C53" s="5" t="n">
        <v>0</v>
      </c>
      <c r="E53" s="5" t="n">
        <v>0</v>
      </c>
    </row>
    <row r="54" spans="1:6">
      <c r="A54" s="4" t="s">
        <v>26</v>
      </c>
      <c r="C54" s="5" t="n">
        <v>158</v>
      </c>
      <c r="E54" s="5" t="n">
        <v>140</v>
      </c>
    </row>
    <row r="55" spans="1:6">
      <c r="A55" s="4" t="s">
        <v>812</v>
      </c>
      <c r="C55" s="5" t="n">
        <v>4491472</v>
      </c>
      <c r="E55" s="5" t="n">
        <v>7701934</v>
      </c>
    </row>
    <row r="56" spans="1:6">
      <c r="A56" s="4" t="s">
        <v>28</v>
      </c>
      <c r="C56" s="5" t="n">
        <v>8910000</v>
      </c>
      <c r="E56" s="5" t="n">
        <v>3650000</v>
      </c>
    </row>
    <row r="57" spans="1:6">
      <c r="A57" s="4" t="s">
        <v>30</v>
      </c>
      <c r="C57" s="5" t="n">
        <v>83404</v>
      </c>
      <c r="E57" s="5" t="n">
        <v>781</v>
      </c>
    </row>
    <row r="58" spans="1:6">
      <c r="A58" s="4" t="s">
        <v>31</v>
      </c>
      <c r="C58" s="5" t="n">
        <v>2074028</v>
      </c>
      <c r="E58" s="5" t="n">
        <v>899876</v>
      </c>
    </row>
    <row r="59" spans="1:6">
      <c r="A59" s="4" t="s">
        <v>80</v>
      </c>
      <c r="C59" s="5" t="n">
        <v>15710068</v>
      </c>
      <c r="E59" s="5" t="n">
        <v>14682329</v>
      </c>
    </row>
    <row r="60" spans="1:6">
      <c r="A60" s="4" t="s">
        <v>92</v>
      </c>
      <c r="C60" s="5" t="n">
        <v>57680045</v>
      </c>
      <c r="D60" s="4" t="s">
        <v>813</v>
      </c>
      <c r="E60" s="5" t="n">
        <v>69894641</v>
      </c>
      <c r="F60" s="4" t="s">
        <v>814</v>
      </c>
    </row>
    <row r="61" spans="1:6">
      <c r="A61" s="4" t="s">
        <v>39</v>
      </c>
      <c r="C61" s="5" t="n">
        <v>9843638</v>
      </c>
      <c r="E61" s="5" t="n">
        <v>9714802</v>
      </c>
    </row>
    <row r="62" spans="1:6">
      <c r="A62" s="4" t="s">
        <v>40</v>
      </c>
      <c r="C62" s="5" t="n">
        <v>171966</v>
      </c>
      <c r="E62" s="5" t="n">
        <v>128561</v>
      </c>
    </row>
    <row r="63" spans="1:6">
      <c r="A63" s="4" t="s">
        <v>42</v>
      </c>
      <c r="C63" s="5" t="n">
        <v>29538</v>
      </c>
      <c r="E63" s="5" t="n">
        <v>64317</v>
      </c>
    </row>
    <row r="64" spans="1:6">
      <c r="A64" s="3" t="s">
        <v>809</v>
      </c>
    </row>
    <row r="65" spans="1:6">
      <c r="A65" s="4" t="s">
        <v>47</v>
      </c>
      <c r="C65" s="5" t="n">
        <v>1773999</v>
      </c>
      <c r="E65" s="5" t="n">
        <v>650422</v>
      </c>
    </row>
    <row r="66" spans="1:6">
      <c r="A66" s="4" t="s">
        <v>52</v>
      </c>
      <c r="C66" s="5" t="n">
        <v>0</v>
      </c>
      <c r="E66" s="5" t="n">
        <v>0</v>
      </c>
    </row>
    <row r="67" spans="1:6">
      <c r="A67" s="4" t="s">
        <v>810</v>
      </c>
      <c r="C67" s="5" t="n">
        <v>142308</v>
      </c>
      <c r="E67" s="5" t="n">
        <v>128652</v>
      </c>
    </row>
    <row r="68" spans="1:6">
      <c r="A68" s="4" t="s">
        <v>55</v>
      </c>
      <c r="C68" s="5" t="n">
        <v>8987</v>
      </c>
      <c r="E68" s="5" t="n">
        <v>9800</v>
      </c>
    </row>
    <row r="69" spans="1:6">
      <c r="A69" s="4" t="s">
        <v>825</v>
      </c>
    </row>
    <row r="70" spans="1:6">
      <c r="A70" s="3" t="s">
        <v>816</v>
      </c>
    </row>
    <row r="71" spans="1:6">
      <c r="A71" s="4" t="s">
        <v>817</v>
      </c>
      <c r="E71" s="5" t="n">
        <v>4</v>
      </c>
    </row>
    <row r="72" spans="1:6">
      <c r="A72" s="4" t="s">
        <v>826</v>
      </c>
    </row>
    <row r="73" spans="1:6">
      <c r="A73" s="3" t="s">
        <v>816</v>
      </c>
    </row>
    <row r="74" spans="1:6">
      <c r="A74" s="4" t="s">
        <v>817</v>
      </c>
      <c r="C74" s="5" t="n">
        <v>438</v>
      </c>
      <c r="E74" s="5" t="n">
        <v>354</v>
      </c>
    </row>
    <row r="75" spans="1:6">
      <c r="A75" s="4" t="s">
        <v>827</v>
      </c>
    </row>
    <row r="76" spans="1:6">
      <c r="A76" s="3" t="s">
        <v>809</v>
      </c>
    </row>
    <row r="77" spans="1:6">
      <c r="A77" s="4" t="s">
        <v>82</v>
      </c>
      <c r="C77" s="5" t="n">
        <v>46341708</v>
      </c>
      <c r="D77" s="4" t="s">
        <v>820</v>
      </c>
      <c r="E77" s="5" t="n">
        <v>54095627</v>
      </c>
      <c r="F77" s="4" t="s">
        <v>821</v>
      </c>
    </row>
    <row r="78" spans="1:6">
      <c r="A78" s="4" t="s">
        <v>828</v>
      </c>
    </row>
    <row r="79" spans="1:6">
      <c r="A79" s="3" t="s">
        <v>809</v>
      </c>
    </row>
    <row r="80" spans="1:6">
      <c r="A80" s="4" t="s">
        <v>823</v>
      </c>
      <c r="C80" s="5" t="n">
        <v>45312679</v>
      </c>
      <c r="E80" s="5" t="n">
        <v>46209716</v>
      </c>
    </row>
    <row r="81" spans="1:6">
      <c r="A81" s="4" t="s">
        <v>829</v>
      </c>
    </row>
    <row r="82" spans="1:6">
      <c r="A82" s="3" t="s">
        <v>805</v>
      </c>
    </row>
    <row r="83" spans="1:6">
      <c r="A83" s="4" t="s">
        <v>806</v>
      </c>
      <c r="C83" s="5" t="n">
        <v>0</v>
      </c>
      <c r="E83" s="5" t="n">
        <v>0</v>
      </c>
    </row>
    <row r="84" spans="1:6">
      <c r="A84" s="4" t="s">
        <v>26</v>
      </c>
      <c r="C84" s="5" t="n">
        <v>0</v>
      </c>
      <c r="E84" s="5" t="n">
        <v>0</v>
      </c>
    </row>
    <row r="85" spans="1:6">
      <c r="A85" s="4" t="s">
        <v>812</v>
      </c>
      <c r="C85" s="5" t="n">
        <v>0</v>
      </c>
      <c r="E85" s="5" t="n">
        <v>0</v>
      </c>
    </row>
    <row r="86" spans="1:6">
      <c r="A86" s="4" t="s">
        <v>28</v>
      </c>
      <c r="C86" s="5" t="n">
        <v>0</v>
      </c>
      <c r="E86" s="5" t="n">
        <v>0</v>
      </c>
    </row>
    <row r="87" spans="1:6">
      <c r="A87" s="4" t="s">
        <v>30</v>
      </c>
      <c r="C87" s="5" t="n">
        <v>0</v>
      </c>
      <c r="E87" s="5" t="n">
        <v>0</v>
      </c>
    </row>
    <row r="88" spans="1:6">
      <c r="A88" s="4" t="s">
        <v>31</v>
      </c>
      <c r="C88" s="5" t="n">
        <v>0</v>
      </c>
      <c r="E88" s="5" t="n">
        <v>0</v>
      </c>
    </row>
    <row r="89" spans="1:6">
      <c r="A89" s="4" t="s">
        <v>80</v>
      </c>
      <c r="C89" s="5" t="n">
        <v>0</v>
      </c>
      <c r="E89" s="5" t="n">
        <v>0</v>
      </c>
    </row>
    <row r="90" spans="1:6">
      <c r="A90" s="4" t="s">
        <v>92</v>
      </c>
      <c r="C90" s="5" t="n">
        <v>0</v>
      </c>
      <c r="D90" s="4" t="s">
        <v>813</v>
      </c>
      <c r="E90" s="5" t="n">
        <v>0</v>
      </c>
      <c r="F90" s="4" t="s">
        <v>814</v>
      </c>
    </row>
    <row r="91" spans="1:6">
      <c r="A91" s="4" t="s">
        <v>39</v>
      </c>
      <c r="C91" s="5" t="n">
        <v>13351</v>
      </c>
      <c r="E91" s="5" t="n">
        <v>17145</v>
      </c>
    </row>
    <row r="92" spans="1:6">
      <c r="A92" s="4" t="s">
        <v>40</v>
      </c>
      <c r="C92" s="5" t="n">
        <v>0</v>
      </c>
      <c r="E92" s="5" t="n">
        <v>0</v>
      </c>
    </row>
    <row r="93" spans="1:6">
      <c r="A93" s="4" t="s">
        <v>42</v>
      </c>
      <c r="C93" s="5" t="n">
        <v>0</v>
      </c>
      <c r="E93" s="5" t="n">
        <v>0</v>
      </c>
    </row>
    <row r="94" spans="1:6">
      <c r="A94" s="3" t="s">
        <v>809</v>
      </c>
    </row>
    <row r="95" spans="1:6">
      <c r="A95" s="4" t="s">
        <v>47</v>
      </c>
      <c r="C95" s="5" t="n">
        <v>0</v>
      </c>
      <c r="E95" s="5" t="n">
        <v>0</v>
      </c>
    </row>
    <row r="96" spans="1:6">
      <c r="A96" s="4" t="s">
        <v>52</v>
      </c>
      <c r="C96" s="5" t="n">
        <v>0</v>
      </c>
      <c r="E96" s="5" t="n">
        <v>0</v>
      </c>
    </row>
    <row r="97" spans="1:6">
      <c r="A97" s="4" t="s">
        <v>810</v>
      </c>
      <c r="C97" s="5" t="n">
        <v>0</v>
      </c>
      <c r="E97" s="5" t="n">
        <v>0</v>
      </c>
    </row>
    <row r="98" spans="1:6">
      <c r="A98" s="4" t="s">
        <v>55</v>
      </c>
      <c r="C98" s="5" t="n">
        <v>0</v>
      </c>
      <c r="E98" s="5" t="n">
        <v>0</v>
      </c>
    </row>
    <row r="99" spans="1:6">
      <c r="A99" s="4" t="s">
        <v>830</v>
      </c>
    </row>
    <row r="100" spans="1:6">
      <c r="A100" s="3" t="s">
        <v>816</v>
      </c>
    </row>
    <row r="101" spans="1:6">
      <c r="A101" s="4" t="s">
        <v>817</v>
      </c>
      <c r="E101" s="5" t="n">
        <v>0</v>
      </c>
    </row>
    <row r="102" spans="1:6">
      <c r="A102" s="4" t="s">
        <v>831</v>
      </c>
    </row>
    <row r="103" spans="1:6">
      <c r="A103" s="3" t="s">
        <v>816</v>
      </c>
    </row>
    <row r="104" spans="1:6">
      <c r="A104" s="4" t="s">
        <v>817</v>
      </c>
      <c r="C104" s="5" t="n">
        <v>0</v>
      </c>
      <c r="E104" s="5" t="n">
        <v>0</v>
      </c>
    </row>
    <row r="105" spans="1:6">
      <c r="A105" s="4" t="s">
        <v>832</v>
      </c>
    </row>
    <row r="106" spans="1:6">
      <c r="A106" s="3" t="s">
        <v>809</v>
      </c>
    </row>
    <row r="107" spans="1:6">
      <c r="A107" s="4" t="s">
        <v>82</v>
      </c>
      <c r="C107" s="5" t="n">
        <v>0</v>
      </c>
      <c r="D107" s="4" t="s">
        <v>820</v>
      </c>
      <c r="E107" s="5" t="n">
        <v>0</v>
      </c>
      <c r="F107" s="4" t="s">
        <v>821</v>
      </c>
    </row>
    <row r="108" spans="1:6">
      <c r="A108" s="4" t="s">
        <v>833</v>
      </c>
    </row>
    <row r="109" spans="1:6">
      <c r="A109" s="3" t="s">
        <v>809</v>
      </c>
    </row>
    <row r="110" spans="1:6">
      <c r="A110" s="4" t="s">
        <v>823</v>
      </c>
      <c r="C110" s="5" t="n">
        <v>0</v>
      </c>
      <c r="E110" s="5" t="n">
        <v>0</v>
      </c>
    </row>
    <row r="111" spans="1:6">
      <c r="A111" s="4" t="s">
        <v>834</v>
      </c>
    </row>
    <row r="112" spans="1:6">
      <c r="A112" s="3" t="s">
        <v>805</v>
      </c>
    </row>
    <row r="113" spans="1:6">
      <c r="A113" s="4" t="s">
        <v>806</v>
      </c>
      <c r="C113" s="5" t="n">
        <v>12608</v>
      </c>
      <c r="E113" s="5" t="n">
        <v>26550</v>
      </c>
    </row>
    <row r="114" spans="1:6">
      <c r="A114" s="4" t="s">
        <v>26</v>
      </c>
      <c r="C114" s="5" t="n">
        <v>158</v>
      </c>
      <c r="E114" s="5" t="n">
        <v>140</v>
      </c>
    </row>
    <row r="115" spans="1:6">
      <c r="A115" s="4" t="s">
        <v>812</v>
      </c>
      <c r="C115" s="5" t="n">
        <v>4491429</v>
      </c>
      <c r="E115" s="5" t="n">
        <v>7701929</v>
      </c>
    </row>
    <row r="116" spans="1:6">
      <c r="A116" s="4" t="s">
        <v>28</v>
      </c>
      <c r="C116" s="5" t="n">
        <v>8910000</v>
      </c>
      <c r="E116" s="5" t="n">
        <v>3650000</v>
      </c>
    </row>
    <row r="117" spans="1:6">
      <c r="A117" s="4" t="s">
        <v>30</v>
      </c>
      <c r="C117" s="5" t="n">
        <v>83404</v>
      </c>
      <c r="E117" s="5" t="n">
        <v>781</v>
      </c>
    </row>
    <row r="118" spans="1:6">
      <c r="A118" s="4" t="s">
        <v>31</v>
      </c>
      <c r="C118" s="5" t="n">
        <v>2074028</v>
      </c>
      <c r="E118" s="5" t="n">
        <v>899876</v>
      </c>
    </row>
    <row r="119" spans="1:6">
      <c r="A119" s="4" t="s">
        <v>423</v>
      </c>
      <c r="C119" s="5" t="n">
        <v>16021037</v>
      </c>
      <c r="E119" s="5" t="n">
        <v>14804970</v>
      </c>
    </row>
    <row r="120" spans="1:6">
      <c r="A120" s="4" t="s">
        <v>92</v>
      </c>
      <c r="C120" s="5" t="n">
        <v>57770483</v>
      </c>
      <c r="D120" s="4" t="s">
        <v>813</v>
      </c>
      <c r="E120" s="5" t="n">
        <v>69918224</v>
      </c>
      <c r="F120" s="4" t="s">
        <v>814</v>
      </c>
    </row>
    <row r="121" spans="1:6">
      <c r="A121" s="4" t="s">
        <v>39</v>
      </c>
      <c r="C121" s="5" t="n">
        <v>10181158</v>
      </c>
      <c r="E121" s="5" t="n">
        <v>9680940</v>
      </c>
    </row>
    <row r="122" spans="1:6">
      <c r="A122" s="4" t="s">
        <v>40</v>
      </c>
      <c r="C122" s="5" t="n">
        <v>171966</v>
      </c>
      <c r="E122" s="5" t="n">
        <v>128561</v>
      </c>
    </row>
    <row r="123" spans="1:6">
      <c r="A123" s="4" t="s">
        <v>42</v>
      </c>
      <c r="C123" s="5" t="n">
        <v>65534</v>
      </c>
      <c r="E123" s="5" t="n">
        <v>60695</v>
      </c>
    </row>
    <row r="124" spans="1:6">
      <c r="A124" s="3" t="s">
        <v>809</v>
      </c>
    </row>
    <row r="125" spans="1:6">
      <c r="A125" s="4" t="s">
        <v>47</v>
      </c>
      <c r="C125" s="5" t="n">
        <v>1774142</v>
      </c>
      <c r="E125" s="5" t="n">
        <v>650531</v>
      </c>
    </row>
    <row r="126" spans="1:6">
      <c r="A126" s="4" t="s">
        <v>52</v>
      </c>
      <c r="C126" s="5" t="n">
        <v>22374</v>
      </c>
      <c r="E126" s="5" t="n">
        <v>30031</v>
      </c>
    </row>
    <row r="127" spans="1:6">
      <c r="A127" s="4" t="s">
        <v>810</v>
      </c>
      <c r="C127" s="5" t="n">
        <v>142308</v>
      </c>
      <c r="E127" s="5" t="n">
        <v>128652</v>
      </c>
    </row>
    <row r="128" spans="1:6">
      <c r="A128" s="4" t="s">
        <v>55</v>
      </c>
      <c r="C128" s="5" t="n">
        <v>2321</v>
      </c>
      <c r="E128" s="5" t="n">
        <v>2893</v>
      </c>
    </row>
    <row r="129" spans="1:6">
      <c r="A129" s="4" t="s">
        <v>835</v>
      </c>
    </row>
    <row r="130" spans="1:6">
      <c r="A130" s="3" t="s">
        <v>816</v>
      </c>
    </row>
    <row r="131" spans="1:6">
      <c r="A131" s="4" t="s">
        <v>817</v>
      </c>
      <c r="E131" s="5" t="n">
        <v>0</v>
      </c>
    </row>
    <row r="132" spans="1:6">
      <c r="A132" s="4" t="s">
        <v>836</v>
      </c>
    </row>
    <row r="133" spans="1:6">
      <c r="A133" s="3" t="s">
        <v>816</v>
      </c>
    </row>
    <row r="134" spans="1:6">
      <c r="A134" s="4" t="s">
        <v>817</v>
      </c>
      <c r="C134" s="5" t="n">
        <v>0</v>
      </c>
      <c r="E134" s="5" t="n">
        <v>0</v>
      </c>
    </row>
    <row r="135" spans="1:6">
      <c r="A135" s="4" t="s">
        <v>837</v>
      </c>
    </row>
    <row r="136" spans="1:6">
      <c r="A136" s="3" t="s">
        <v>809</v>
      </c>
    </row>
    <row r="137" spans="1:6">
      <c r="A137" s="4" t="s">
        <v>82</v>
      </c>
      <c r="C137" s="5" t="n">
        <v>46913185</v>
      </c>
      <c r="D137" s="4" t="s">
        <v>820</v>
      </c>
      <c r="E137" s="5" t="n">
        <v>54163061</v>
      </c>
      <c r="F137" s="4" t="s">
        <v>821</v>
      </c>
    </row>
    <row r="138" spans="1:6">
      <c r="A138" s="4" t="s">
        <v>838</v>
      </c>
    </row>
    <row r="139" spans="1:6">
      <c r="A139" s="3" t="s">
        <v>809</v>
      </c>
    </row>
    <row r="140" spans="1:6">
      <c r="A140" s="4" t="s">
        <v>823</v>
      </c>
      <c r="C140" s="5" t="n">
        <v>45312843</v>
      </c>
      <c r="E140" s="5" t="n">
        <v>46210458</v>
      </c>
    </row>
    <row r="141" spans="1:6">
      <c r="A141" s="4" t="s">
        <v>83</v>
      </c>
    </row>
    <row r="142" spans="1:6">
      <c r="A142" s="3" t="s">
        <v>805</v>
      </c>
    </row>
    <row r="143" spans="1:6">
      <c r="A143" s="4" t="s">
        <v>806</v>
      </c>
      <c r="C143" s="5" t="n">
        <v>12608</v>
      </c>
      <c r="E143" s="5" t="n">
        <v>26550</v>
      </c>
    </row>
    <row r="144" spans="1:6">
      <c r="A144" s="4" t="s">
        <v>26</v>
      </c>
      <c r="C144" s="5" t="n">
        <v>158</v>
      </c>
      <c r="E144" s="5" t="n">
        <v>140</v>
      </c>
    </row>
    <row r="145" spans="1:6">
      <c r="A145" s="4" t="s">
        <v>812</v>
      </c>
      <c r="C145" s="5" t="n">
        <v>4491472</v>
      </c>
      <c r="E145" s="5" t="n">
        <v>7701934</v>
      </c>
    </row>
    <row r="146" spans="1:6">
      <c r="A146" s="4" t="s">
        <v>28</v>
      </c>
      <c r="C146" s="5" t="n">
        <v>8910000</v>
      </c>
      <c r="E146" s="5" t="n">
        <v>3650000</v>
      </c>
    </row>
    <row r="147" spans="1:6">
      <c r="A147" s="4" t="s">
        <v>30</v>
      </c>
      <c r="C147" s="5" t="n">
        <v>83404</v>
      </c>
      <c r="E147" s="5" t="n">
        <v>781</v>
      </c>
    </row>
    <row r="148" spans="1:6">
      <c r="A148" s="4" t="s">
        <v>31</v>
      </c>
      <c r="C148" s="5" t="n">
        <v>2074028</v>
      </c>
      <c r="E148" s="5" t="n">
        <v>899876</v>
      </c>
    </row>
    <row r="149" spans="1:6">
      <c r="A149" s="4" t="s">
        <v>80</v>
      </c>
      <c r="C149" s="5" t="n">
        <v>15710068</v>
      </c>
      <c r="E149" s="5" t="n">
        <v>14682329</v>
      </c>
    </row>
    <row r="150" spans="1:6">
      <c r="A150" s="4" t="s">
        <v>92</v>
      </c>
      <c r="C150" s="5" t="n">
        <v>57680045</v>
      </c>
      <c r="D150" s="4" t="s">
        <v>813</v>
      </c>
      <c r="E150" s="5" t="n">
        <v>69894641</v>
      </c>
      <c r="F150" s="4" t="s">
        <v>814</v>
      </c>
    </row>
    <row r="151" spans="1:6">
      <c r="A151" s="4" t="s">
        <v>39</v>
      </c>
      <c r="C151" s="5" t="n">
        <v>9856989</v>
      </c>
      <c r="E151" s="5" t="n">
        <v>9731947</v>
      </c>
    </row>
    <row r="152" spans="1:6">
      <c r="A152" s="4" t="s">
        <v>40</v>
      </c>
      <c r="C152" s="5" t="n">
        <v>171966</v>
      </c>
      <c r="E152" s="5" t="n">
        <v>128561</v>
      </c>
    </row>
    <row r="153" spans="1:6">
      <c r="A153" s="4" t="s">
        <v>42</v>
      </c>
      <c r="C153" s="5" t="n">
        <v>65534</v>
      </c>
      <c r="E153" s="5" t="n">
        <v>60695</v>
      </c>
    </row>
    <row r="154" spans="1:6">
      <c r="A154" s="3" t="s">
        <v>809</v>
      </c>
    </row>
    <row r="155" spans="1:6">
      <c r="A155" s="4" t="s">
        <v>47</v>
      </c>
      <c r="C155" s="5" t="n">
        <v>1773999</v>
      </c>
      <c r="E155" s="5" t="n">
        <v>650422</v>
      </c>
    </row>
    <row r="156" spans="1:6">
      <c r="A156" s="4" t="s">
        <v>52</v>
      </c>
      <c r="C156" s="5" t="n">
        <v>22374</v>
      </c>
      <c r="E156" s="5" t="n">
        <v>30031</v>
      </c>
    </row>
    <row r="157" spans="1:6">
      <c r="A157" s="4" t="s">
        <v>810</v>
      </c>
      <c r="C157" s="5" t="n">
        <v>142308</v>
      </c>
      <c r="E157" s="5" t="n">
        <v>128652</v>
      </c>
    </row>
    <row r="158" spans="1:6">
      <c r="A158" s="4" t="s">
        <v>55</v>
      </c>
      <c r="C158" s="5" t="n">
        <v>2321</v>
      </c>
      <c r="E158" s="5" t="n">
        <v>2893</v>
      </c>
    </row>
    <row r="159" spans="1:6">
      <c r="A159" s="4" t="s">
        <v>839</v>
      </c>
    </row>
    <row r="160" spans="1:6">
      <c r="A160" s="3" t="s">
        <v>816</v>
      </c>
    </row>
    <row r="161" spans="1:6">
      <c r="A161" s="4" t="s">
        <v>817</v>
      </c>
      <c r="E161" s="5" t="n">
        <v>4</v>
      </c>
    </row>
    <row r="162" spans="1:6">
      <c r="A162" s="4" t="s">
        <v>840</v>
      </c>
    </row>
    <row r="163" spans="1:6">
      <c r="A163" s="3" t="s">
        <v>816</v>
      </c>
    </row>
    <row r="164" spans="1:6">
      <c r="A164" s="4" t="s">
        <v>817</v>
      </c>
      <c r="C164" s="5" t="n">
        <v>438</v>
      </c>
      <c r="E164" s="5" t="n">
        <v>354</v>
      </c>
    </row>
    <row r="165" spans="1:6">
      <c r="A165" s="4" t="s">
        <v>84</v>
      </c>
    </row>
    <row r="166" spans="1:6">
      <c r="A166" s="3" t="s">
        <v>809</v>
      </c>
    </row>
    <row r="167" spans="1:6">
      <c r="A167" s="4" t="s">
        <v>82</v>
      </c>
      <c r="C167" s="5" t="n">
        <v>46341708</v>
      </c>
      <c r="D167" s="4" t="s">
        <v>820</v>
      </c>
      <c r="E167" s="5" t="n">
        <v>54095627</v>
      </c>
      <c r="F167" s="4" t="s">
        <v>821</v>
      </c>
    </row>
    <row r="168" spans="1:6">
      <c r="A168" s="4" t="s">
        <v>841</v>
      </c>
    </row>
    <row r="169" spans="1:6">
      <c r="A169" s="3" t="s">
        <v>809</v>
      </c>
    </row>
    <row r="170" spans="1:6">
      <c r="A170" s="4" t="s">
        <v>823</v>
      </c>
      <c r="C170" s="7" t="n">
        <v>45312679</v>
      </c>
      <c r="E170" s="7" t="n">
        <v>46209716</v>
      </c>
    </row>
    <row r="171" spans="1:6"/>
    <row r="172" spans="1:6">
      <c r="A172" s="4" t="s">
        <v>33</v>
      </c>
      <c r="B172" s="4" t="s">
        <v>69</v>
      </c>
    </row>
    <row r="173" spans="1:6">
      <c r="A173" s="4" t="s">
        <v>70</v>
      </c>
      <c r="B173" s="4" t="s">
        <v>71</v>
      </c>
    </row>
    <row r="174" spans="1:6">
      <c r="A174" s="4" t="s">
        <v>72</v>
      </c>
      <c r="B174" s="4" t="s">
        <v>73</v>
      </c>
    </row>
    <row r="175" spans="1:6">
      <c r="A175" s="4" t="s">
        <v>430</v>
      </c>
      <c r="B175" s="4" t="s">
        <v>642</v>
      </c>
    </row>
    <row r="176" spans="1:6">
      <c r="A176" s="4" t="s">
        <v>644</v>
      </c>
      <c r="B176" s="4" t="s">
        <v>643</v>
      </c>
    </row>
    <row r="177" spans="1:6">
      <c r="A177" s="4" t="s">
        <v>646</v>
      </c>
      <c r="B177" s="4" t="s">
        <v>642</v>
      </c>
    </row>
    <row r="178" spans="1:6">
      <c r="A178" s="4" t="s">
        <v>674</v>
      </c>
      <c r="B178" s="4" t="s">
        <v>645</v>
      </c>
    </row>
    <row r="179" spans="1:6">
      <c r="A179" s="4" t="s">
        <v>808</v>
      </c>
      <c r="B179" s="4" t="s">
        <v>85</v>
      </c>
    </row>
    <row r="180" spans="1:6">
      <c r="A180" s="4" t="s">
        <v>813</v>
      </c>
      <c r="B180" s="4" t="s">
        <v>842</v>
      </c>
    </row>
    <row r="181" spans="1:6">
      <c r="A181" s="4" t="s">
        <v>814</v>
      </c>
      <c r="B181" s="4" t="s">
        <v>843</v>
      </c>
    </row>
    <row r="182" spans="1:6">
      <c r="A182" s="4" t="s">
        <v>820</v>
      </c>
      <c r="B182" s="4" t="s">
        <v>86</v>
      </c>
    </row>
    <row r="183" spans="1:6">
      <c r="A183" s="4" t="s">
        <v>821</v>
      </c>
      <c r="B183" s="4" t="s">
        <v>87</v>
      </c>
    </row>
  </sheetData>
  <mergeCells count="16">
    <mergeCell ref="A1:B1"/>
    <mergeCell ref="C1:D1"/>
    <mergeCell ref="E1:F1"/>
    <mergeCell ref="A171:E171"/>
    <mergeCell ref="B172:E172"/>
    <mergeCell ref="B173:E173"/>
    <mergeCell ref="B174:E174"/>
    <mergeCell ref="B175:E175"/>
    <mergeCell ref="B176:E176"/>
    <mergeCell ref="B177:E177"/>
    <mergeCell ref="B178:E178"/>
    <mergeCell ref="B179:E179"/>
    <mergeCell ref="B180:E180"/>
    <mergeCell ref="B181:E181"/>
    <mergeCell ref="B182:E182"/>
    <mergeCell ref="B183:E18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12"/>
  </cols>
  <sheetData>
    <row r="1" spans="1:6">
      <c r="A1" s="1" t="s">
        <v>844</v>
      </c>
      <c r="C1" s="2" t="s">
        <v>2</v>
      </c>
      <c r="E1" s="2" t="s">
        <v>23</v>
      </c>
    </row>
    <row r="2" spans="1:6">
      <c r="A2" s="3" t="s">
        <v>845</v>
      </c>
    </row>
    <row r="3" spans="1:6">
      <c r="A3" s="4" t="s">
        <v>30</v>
      </c>
      <c r="C3" s="7" t="n">
        <v>83404</v>
      </c>
      <c r="E3" s="7" t="n">
        <v>781</v>
      </c>
    </row>
    <row r="4" spans="1:6">
      <c r="A4" s="4" t="s">
        <v>31</v>
      </c>
      <c r="C4" s="5" t="n">
        <v>2074028</v>
      </c>
      <c r="E4" s="5" t="n">
        <v>899876</v>
      </c>
    </row>
    <row r="5" spans="1:6">
      <c r="A5" s="4" t="s">
        <v>76</v>
      </c>
      <c r="B5" s="4" t="s">
        <v>33</v>
      </c>
      <c r="C5" s="5" t="n">
        <v>9936</v>
      </c>
      <c r="E5" s="5" t="n">
        <v>15013</v>
      </c>
    </row>
    <row r="6" spans="1:6">
      <c r="A6" s="4" t="s">
        <v>42</v>
      </c>
      <c r="C6" s="5" t="n">
        <v>65534</v>
      </c>
      <c r="E6" s="5" t="n">
        <v>60695</v>
      </c>
      <c r="F6" s="4" t="s">
        <v>43</v>
      </c>
    </row>
    <row r="7" spans="1:6">
      <c r="A7" s="4" t="s">
        <v>629</v>
      </c>
      <c r="B7" s="4" t="s">
        <v>644</v>
      </c>
      <c r="C7" s="5" t="n">
        <v>35996</v>
      </c>
      <c r="D7" s="4" t="s">
        <v>430</v>
      </c>
      <c r="E7" s="5" t="n">
        <v>-3622</v>
      </c>
      <c r="F7" s="4" t="s">
        <v>807</v>
      </c>
    </row>
    <row r="8" spans="1:6">
      <c r="A8" s="4" t="s">
        <v>55</v>
      </c>
      <c r="C8" s="5" t="n">
        <v>2321</v>
      </c>
      <c r="E8" s="5" t="n">
        <v>2893</v>
      </c>
      <c r="F8" s="4" t="s">
        <v>43</v>
      </c>
    </row>
    <row r="9" spans="1:6">
      <c r="A9" s="4" t="s">
        <v>631</v>
      </c>
      <c r="B9" s="4" t="s">
        <v>644</v>
      </c>
      <c r="C9" s="5" t="n">
        <v>-6666</v>
      </c>
      <c r="D9" s="4" t="s">
        <v>430</v>
      </c>
      <c r="E9" s="5" t="n">
        <v>-6907</v>
      </c>
      <c r="F9" s="4" t="s">
        <v>807</v>
      </c>
    </row>
    <row r="10" spans="1:6">
      <c r="A10" s="4" t="s">
        <v>635</v>
      </c>
      <c r="E10" s="5" t="n">
        <v>74431</v>
      </c>
    </row>
    <row r="11" spans="1:6">
      <c r="A11" s="4" t="s">
        <v>81</v>
      </c>
    </row>
    <row r="12" spans="1:6">
      <c r="A12" s="3" t="s">
        <v>845</v>
      </c>
    </row>
    <row r="13" spans="1:6">
      <c r="A13" s="4" t="s">
        <v>82</v>
      </c>
      <c r="C13" s="5" t="n">
        <v>6497201</v>
      </c>
      <c r="E13" s="5" t="n">
        <v>5577315</v>
      </c>
    </row>
    <row r="14" spans="1:6">
      <c r="A14" s="4" t="s">
        <v>395</v>
      </c>
    </row>
    <row r="15" spans="1:6">
      <c r="A15" s="3" t="s">
        <v>845</v>
      </c>
    </row>
    <row r="16" spans="1:6">
      <c r="A16" s="4" t="s">
        <v>30</v>
      </c>
      <c r="C16" s="5" t="n">
        <v>82753</v>
      </c>
      <c r="E16" s="5" t="n">
        <v>0</v>
      </c>
    </row>
    <row r="17" spans="1:6">
      <c r="A17" s="4" t="s">
        <v>31</v>
      </c>
      <c r="C17" s="5" t="n">
        <v>24048</v>
      </c>
    </row>
    <row r="18" spans="1:6">
      <c r="A18" s="4" t="s">
        <v>396</v>
      </c>
    </row>
    <row r="19" spans="1:6">
      <c r="A19" s="3" t="s">
        <v>845</v>
      </c>
    </row>
    <row r="20" spans="1:6">
      <c r="A20" s="4" t="s">
        <v>30</v>
      </c>
      <c r="C20" s="5" t="n">
        <v>651</v>
      </c>
      <c r="E20" s="5" t="n">
        <v>781</v>
      </c>
    </row>
    <row r="21" spans="1:6">
      <c r="A21" s="4" t="s">
        <v>415</v>
      </c>
    </row>
    <row r="22" spans="1:6">
      <c r="A22" s="3" t="s">
        <v>845</v>
      </c>
    </row>
    <row r="23" spans="1:6">
      <c r="A23" s="4" t="s">
        <v>31</v>
      </c>
      <c r="C23" s="5" t="n">
        <v>2049980</v>
      </c>
      <c r="E23" s="5" t="n">
        <v>899876</v>
      </c>
    </row>
    <row r="24" spans="1:6">
      <c r="A24" s="4" t="s">
        <v>846</v>
      </c>
    </row>
    <row r="25" spans="1:6">
      <c r="A25" s="3" t="s">
        <v>845</v>
      </c>
    </row>
    <row r="26" spans="1:6">
      <c r="A26" s="4" t="s">
        <v>76</v>
      </c>
      <c r="C26" s="5" t="n">
        <v>9936</v>
      </c>
      <c r="E26" s="5" t="n">
        <v>15013</v>
      </c>
    </row>
    <row r="27" spans="1:6">
      <c r="A27" s="4" t="s">
        <v>629</v>
      </c>
      <c r="C27" s="5" t="n">
        <v>35996</v>
      </c>
      <c r="D27" s="4" t="s">
        <v>808</v>
      </c>
      <c r="E27" s="5" t="n">
        <v>-3622</v>
      </c>
      <c r="F27" s="4" t="s">
        <v>847</v>
      </c>
    </row>
    <row r="28" spans="1:6">
      <c r="A28" s="4" t="s">
        <v>631</v>
      </c>
      <c r="C28" s="5" t="n">
        <v>-6666</v>
      </c>
      <c r="D28" s="4" t="s">
        <v>808</v>
      </c>
      <c r="E28" s="5" t="n">
        <v>-6907</v>
      </c>
      <c r="F28" s="4" t="s">
        <v>847</v>
      </c>
    </row>
    <row r="29" spans="1:6">
      <c r="A29" s="4" t="s">
        <v>848</v>
      </c>
    </row>
    <row r="30" spans="1:6">
      <c r="A30" s="3" t="s">
        <v>845</v>
      </c>
    </row>
    <row r="31" spans="1:6">
      <c r="A31" s="4" t="s">
        <v>82</v>
      </c>
      <c r="C31" s="5" t="n">
        <v>6497201</v>
      </c>
      <c r="E31" s="5" t="n">
        <v>5577315</v>
      </c>
    </row>
    <row r="32" spans="1:6">
      <c r="A32" s="4" t="s">
        <v>849</v>
      </c>
    </row>
    <row r="33" spans="1:6">
      <c r="A33" s="3" t="s">
        <v>845</v>
      </c>
    </row>
    <row r="34" spans="1:6">
      <c r="A34" s="4" t="s">
        <v>629</v>
      </c>
      <c r="C34" s="5" t="n">
        <v>35996</v>
      </c>
      <c r="D34" s="4" t="s">
        <v>808</v>
      </c>
      <c r="E34" s="5" t="n">
        <v>-3622</v>
      </c>
      <c r="F34" s="4" t="s">
        <v>847</v>
      </c>
    </row>
    <row r="35" spans="1:6">
      <c r="A35" s="4" t="s">
        <v>631</v>
      </c>
      <c r="C35" s="5" t="n">
        <v>-6666</v>
      </c>
      <c r="D35" s="4" t="s">
        <v>808</v>
      </c>
      <c r="E35" s="5" t="n">
        <v>-6907</v>
      </c>
      <c r="F35" s="4" t="s">
        <v>847</v>
      </c>
    </row>
    <row r="36" spans="1:6">
      <c r="A36" s="4" t="s">
        <v>811</v>
      </c>
    </row>
    <row r="37" spans="1:6">
      <c r="A37" s="3" t="s">
        <v>845</v>
      </c>
    </row>
    <row r="38" spans="1:6">
      <c r="A38" s="4" t="s">
        <v>30</v>
      </c>
      <c r="C38" s="5" t="n">
        <v>0</v>
      </c>
      <c r="E38" s="5" t="n">
        <v>0</v>
      </c>
    </row>
    <row r="39" spans="1:6">
      <c r="A39" s="4" t="s">
        <v>31</v>
      </c>
      <c r="C39" s="5" t="n">
        <v>0</v>
      </c>
      <c r="E39" s="5" t="n">
        <v>0</v>
      </c>
    </row>
    <row r="40" spans="1:6">
      <c r="A40" s="4" t="s">
        <v>42</v>
      </c>
      <c r="C40" s="5" t="n">
        <v>0</v>
      </c>
      <c r="E40" s="5" t="n">
        <v>0</v>
      </c>
    </row>
    <row r="41" spans="1:6">
      <c r="A41" s="4" t="s">
        <v>55</v>
      </c>
      <c r="C41" s="5" t="n">
        <v>0</v>
      </c>
      <c r="E41" s="5" t="n">
        <v>0</v>
      </c>
    </row>
    <row r="42" spans="1:6">
      <c r="A42" s="4" t="s">
        <v>39</v>
      </c>
      <c r="C42" s="5" t="n">
        <v>0</v>
      </c>
      <c r="E42" s="5" t="n">
        <v>0</v>
      </c>
    </row>
    <row r="43" spans="1:6">
      <c r="A43" s="4" t="s">
        <v>819</v>
      </c>
    </row>
    <row r="44" spans="1:6">
      <c r="A44" s="3" t="s">
        <v>845</v>
      </c>
    </row>
    <row r="45" spans="1:6">
      <c r="A45" s="4" t="s">
        <v>82</v>
      </c>
      <c r="C45" s="5" t="n">
        <v>0</v>
      </c>
      <c r="D45" s="4" t="s">
        <v>820</v>
      </c>
      <c r="E45" s="5" t="n">
        <v>0</v>
      </c>
      <c r="F45" s="4" t="s">
        <v>821</v>
      </c>
    </row>
    <row r="46" spans="1:6">
      <c r="A46" s="4" t="s">
        <v>850</v>
      </c>
    </row>
    <row r="47" spans="1:6">
      <c r="A47" s="3" t="s">
        <v>845</v>
      </c>
    </row>
    <row r="48" spans="1:6">
      <c r="A48" s="4" t="s">
        <v>30</v>
      </c>
      <c r="C48" s="5" t="n">
        <v>0</v>
      </c>
    </row>
    <row r="49" spans="1:6">
      <c r="A49" s="4" t="s">
        <v>31</v>
      </c>
      <c r="C49" s="5" t="n">
        <v>0</v>
      </c>
    </row>
    <row r="50" spans="1:6">
      <c r="A50" s="4" t="s">
        <v>76</v>
      </c>
      <c r="C50" s="5" t="n">
        <v>0</v>
      </c>
      <c r="E50" s="5" t="n">
        <v>0</v>
      </c>
    </row>
    <row r="51" spans="1:6">
      <c r="A51" s="4" t="s">
        <v>42</v>
      </c>
      <c r="C51" s="5" t="n">
        <v>0</v>
      </c>
      <c r="E51" s="5" t="n">
        <v>0</v>
      </c>
    </row>
    <row r="52" spans="1:6">
      <c r="A52" s="4" t="s">
        <v>851</v>
      </c>
      <c r="C52" s="5" t="n">
        <v>0</v>
      </c>
      <c r="E52" s="5" t="n">
        <v>0</v>
      </c>
    </row>
    <row r="53" spans="1:6">
      <c r="A53" s="4" t="s">
        <v>55</v>
      </c>
      <c r="C53" s="5" t="n">
        <v>0</v>
      </c>
      <c r="E53" s="5" t="n">
        <v>0</v>
      </c>
    </row>
    <row r="54" spans="1:6">
      <c r="A54" s="4" t="s">
        <v>852</v>
      </c>
      <c r="C54" s="5" t="n">
        <v>0</v>
      </c>
      <c r="E54" s="5" t="n">
        <v>0</v>
      </c>
    </row>
    <row r="55" spans="1:6">
      <c r="A55" s="4" t="s">
        <v>853</v>
      </c>
    </row>
    <row r="56" spans="1:6">
      <c r="A56" s="3" t="s">
        <v>845</v>
      </c>
    </row>
    <row r="57" spans="1:6">
      <c r="A57" s="4" t="s">
        <v>82</v>
      </c>
      <c r="C57" s="5" t="n">
        <v>0</v>
      </c>
      <c r="E57" s="5" t="n">
        <v>0</v>
      </c>
    </row>
    <row r="58" spans="1:6">
      <c r="A58" s="4" t="s">
        <v>854</v>
      </c>
    </row>
    <row r="59" spans="1:6">
      <c r="A59" s="3" t="s">
        <v>845</v>
      </c>
    </row>
    <row r="60" spans="1:6">
      <c r="A60" s="4" t="s">
        <v>42</v>
      </c>
      <c r="C60" s="5" t="n">
        <v>0</v>
      </c>
      <c r="E60" s="5" t="n">
        <v>0</v>
      </c>
    </row>
    <row r="61" spans="1:6">
      <c r="A61" s="4" t="s">
        <v>55</v>
      </c>
      <c r="C61" s="5" t="n">
        <v>0</v>
      </c>
      <c r="E61" s="5" t="n">
        <v>0</v>
      </c>
    </row>
    <row r="62" spans="1:6">
      <c r="A62" s="4" t="s">
        <v>855</v>
      </c>
    </row>
    <row r="63" spans="1:6">
      <c r="A63" s="3" t="s">
        <v>845</v>
      </c>
    </row>
    <row r="64" spans="1:6">
      <c r="A64" s="4" t="s">
        <v>42</v>
      </c>
      <c r="C64" s="5" t="n">
        <v>0</v>
      </c>
      <c r="E64" s="5" t="n">
        <v>0</v>
      </c>
    </row>
    <row r="65" spans="1:6">
      <c r="A65" s="4" t="s">
        <v>55</v>
      </c>
      <c r="C65" s="5" t="n">
        <v>0</v>
      </c>
      <c r="E65" s="5" t="n">
        <v>0</v>
      </c>
    </row>
    <row r="66" spans="1:6">
      <c r="A66" s="4" t="s">
        <v>856</v>
      </c>
    </row>
    <row r="67" spans="1:6">
      <c r="A67" s="3" t="s">
        <v>845</v>
      </c>
    </row>
    <row r="68" spans="1:6">
      <c r="A68" s="4" t="s">
        <v>42</v>
      </c>
      <c r="C68" s="5" t="n">
        <v>0</v>
      </c>
      <c r="E68" s="5" t="n">
        <v>0</v>
      </c>
    </row>
    <row r="69" spans="1:6">
      <c r="A69" s="4" t="s">
        <v>55</v>
      </c>
      <c r="C69" s="5" t="n">
        <v>0</v>
      </c>
      <c r="E69" s="5" t="n">
        <v>0</v>
      </c>
    </row>
    <row r="70" spans="1:6">
      <c r="A70" s="4" t="s">
        <v>857</v>
      </c>
    </row>
    <row r="71" spans="1:6">
      <c r="A71" s="3" t="s">
        <v>845</v>
      </c>
    </row>
    <row r="72" spans="1:6">
      <c r="A72" s="4" t="s">
        <v>30</v>
      </c>
      <c r="C72" s="5" t="n">
        <v>0</v>
      </c>
    </row>
    <row r="73" spans="1:6">
      <c r="A73" s="4" t="s">
        <v>31</v>
      </c>
      <c r="C73" s="5" t="n">
        <v>0</v>
      </c>
    </row>
    <row r="74" spans="1:6">
      <c r="A74" s="4" t="s">
        <v>858</v>
      </c>
    </row>
    <row r="75" spans="1:6">
      <c r="A75" s="3" t="s">
        <v>845</v>
      </c>
    </row>
    <row r="76" spans="1:6">
      <c r="A76" s="4" t="s">
        <v>30</v>
      </c>
      <c r="C76" s="5" t="n">
        <v>0</v>
      </c>
      <c r="E76" s="5" t="n">
        <v>0</v>
      </c>
    </row>
    <row r="77" spans="1:6">
      <c r="A77" s="4" t="s">
        <v>859</v>
      </c>
    </row>
    <row r="78" spans="1:6">
      <c r="A78" s="3" t="s">
        <v>845</v>
      </c>
    </row>
    <row r="79" spans="1:6">
      <c r="A79" s="4" t="s">
        <v>31</v>
      </c>
      <c r="C79" s="5" t="n">
        <v>0</v>
      </c>
      <c r="E79" s="5" t="n">
        <v>0</v>
      </c>
    </row>
    <row r="80" spans="1:6">
      <c r="A80" s="4" t="s">
        <v>860</v>
      </c>
    </row>
    <row r="81" spans="1:6">
      <c r="A81" s="3" t="s">
        <v>845</v>
      </c>
    </row>
    <row r="82" spans="1:6">
      <c r="A82" s="4" t="s">
        <v>39</v>
      </c>
      <c r="C82" s="5" t="n">
        <v>0</v>
      </c>
      <c r="D82" s="4" t="s">
        <v>861</v>
      </c>
      <c r="E82" s="5" t="n">
        <v>0</v>
      </c>
      <c r="F82" s="4" t="s">
        <v>862</v>
      </c>
    </row>
    <row r="83" spans="1:6">
      <c r="A83" s="4" t="s">
        <v>824</v>
      </c>
    </row>
    <row r="84" spans="1:6">
      <c r="A84" s="3" t="s">
        <v>845</v>
      </c>
    </row>
    <row r="85" spans="1:6">
      <c r="A85" s="4" t="s">
        <v>30</v>
      </c>
      <c r="C85" s="5" t="n">
        <v>83404</v>
      </c>
      <c r="E85" s="5" t="n">
        <v>781</v>
      </c>
    </row>
    <row r="86" spans="1:6">
      <c r="A86" s="4" t="s">
        <v>31</v>
      </c>
      <c r="C86" s="5" t="n">
        <v>2074028</v>
      </c>
      <c r="E86" s="5" t="n">
        <v>899876</v>
      </c>
    </row>
    <row r="87" spans="1:6">
      <c r="A87" s="4" t="s">
        <v>42</v>
      </c>
      <c r="C87" s="5" t="n">
        <v>29538</v>
      </c>
      <c r="E87" s="5" t="n">
        <v>64317</v>
      </c>
    </row>
    <row r="88" spans="1:6">
      <c r="A88" s="4" t="s">
        <v>55</v>
      </c>
      <c r="C88" s="5" t="n">
        <v>8987</v>
      </c>
      <c r="E88" s="5" t="n">
        <v>9800</v>
      </c>
    </row>
    <row r="89" spans="1:6">
      <c r="A89" s="4" t="s">
        <v>39</v>
      </c>
      <c r="C89" s="5" t="n">
        <v>9843638</v>
      </c>
      <c r="E89" s="5" t="n">
        <v>9714802</v>
      </c>
    </row>
    <row r="90" spans="1:6">
      <c r="A90" s="4" t="s">
        <v>827</v>
      </c>
    </row>
    <row r="91" spans="1:6">
      <c r="A91" s="3" t="s">
        <v>845</v>
      </c>
    </row>
    <row r="92" spans="1:6">
      <c r="A92" s="4" t="s">
        <v>82</v>
      </c>
      <c r="C92" s="5" t="n">
        <v>46341708</v>
      </c>
      <c r="D92" s="4" t="s">
        <v>820</v>
      </c>
      <c r="E92" s="5" t="n">
        <v>54095627</v>
      </c>
      <c r="F92" s="4" t="s">
        <v>821</v>
      </c>
    </row>
    <row r="93" spans="1:6">
      <c r="A93" s="4" t="s">
        <v>863</v>
      </c>
    </row>
    <row r="94" spans="1:6">
      <c r="A94" s="3" t="s">
        <v>845</v>
      </c>
    </row>
    <row r="95" spans="1:6">
      <c r="A95" s="4" t="s">
        <v>30</v>
      </c>
      <c r="C95" s="5" t="n">
        <v>83404</v>
      </c>
    </row>
    <row r="96" spans="1:6">
      <c r="A96" s="4" t="s">
        <v>31</v>
      </c>
      <c r="C96" s="5" t="n">
        <v>2074028</v>
      </c>
    </row>
    <row r="97" spans="1:6">
      <c r="A97" s="4" t="s">
        <v>76</v>
      </c>
      <c r="C97" s="5" t="n">
        <v>9936</v>
      </c>
      <c r="E97" s="5" t="n">
        <v>15013</v>
      </c>
    </row>
    <row r="98" spans="1:6">
      <c r="A98" s="4" t="s">
        <v>42</v>
      </c>
      <c r="C98" s="5" t="n">
        <v>29538</v>
      </c>
      <c r="E98" s="5" t="n">
        <v>64317</v>
      </c>
    </row>
    <row r="99" spans="1:6">
      <c r="A99" s="4" t="s">
        <v>851</v>
      </c>
      <c r="C99" s="5" t="n">
        <v>2196906</v>
      </c>
      <c r="E99" s="5" t="n">
        <v>979987</v>
      </c>
    </row>
    <row r="100" spans="1:6">
      <c r="A100" s="4" t="s">
        <v>55</v>
      </c>
      <c r="C100" s="5" t="n">
        <v>8987</v>
      </c>
      <c r="E100" s="5" t="n">
        <v>9800</v>
      </c>
    </row>
    <row r="101" spans="1:6">
      <c r="A101" s="4" t="s">
        <v>852</v>
      </c>
      <c r="C101" s="5" t="n">
        <v>6506188</v>
      </c>
      <c r="E101" s="5" t="n">
        <v>5587115</v>
      </c>
    </row>
    <row r="102" spans="1:6">
      <c r="A102" s="4" t="s">
        <v>864</v>
      </c>
    </row>
    <row r="103" spans="1:6">
      <c r="A103" s="3" t="s">
        <v>845</v>
      </c>
    </row>
    <row r="104" spans="1:6">
      <c r="A104" s="4" t="s">
        <v>82</v>
      </c>
      <c r="C104" s="5" t="n">
        <v>6497201</v>
      </c>
      <c r="E104" s="5" t="n">
        <v>5577315</v>
      </c>
    </row>
    <row r="105" spans="1:6">
      <c r="A105" s="4" t="s">
        <v>865</v>
      </c>
    </row>
    <row r="106" spans="1:6">
      <c r="A106" s="3" t="s">
        <v>845</v>
      </c>
    </row>
    <row r="107" spans="1:6">
      <c r="A107" s="4" t="s">
        <v>42</v>
      </c>
      <c r="C107" s="5" t="n">
        <v>28435</v>
      </c>
      <c r="E107" s="5" t="n">
        <v>63837</v>
      </c>
    </row>
    <row r="108" spans="1:6">
      <c r="A108" s="4" t="s">
        <v>55</v>
      </c>
      <c r="C108" s="5" t="n">
        <v>7848</v>
      </c>
      <c r="E108" s="5" t="n">
        <v>9553</v>
      </c>
    </row>
    <row r="109" spans="1:6">
      <c r="A109" s="4" t="s">
        <v>866</v>
      </c>
    </row>
    <row r="110" spans="1:6">
      <c r="A110" s="3" t="s">
        <v>845</v>
      </c>
    </row>
    <row r="111" spans="1:6">
      <c r="A111" s="4" t="s">
        <v>42</v>
      </c>
      <c r="C111" s="5" t="n">
        <v>52</v>
      </c>
      <c r="E111" s="5" t="n">
        <v>453</v>
      </c>
    </row>
    <row r="112" spans="1:6">
      <c r="A112" s="4" t="s">
        <v>55</v>
      </c>
      <c r="C112" s="5" t="n">
        <v>1138</v>
      </c>
      <c r="E112" s="5" t="n">
        <v>17</v>
      </c>
    </row>
    <row r="113" spans="1:6">
      <c r="A113" s="4" t="s">
        <v>867</v>
      </c>
    </row>
    <row r="114" spans="1:6">
      <c r="A114" s="3" t="s">
        <v>845</v>
      </c>
    </row>
    <row r="115" spans="1:6">
      <c r="A115" s="4" t="s">
        <v>42</v>
      </c>
      <c r="C115" s="5" t="n">
        <v>1051</v>
      </c>
      <c r="E115" s="5" t="n">
        <v>27</v>
      </c>
    </row>
    <row r="116" spans="1:6">
      <c r="A116" s="4" t="s">
        <v>55</v>
      </c>
      <c r="C116" s="5" t="n">
        <v>1</v>
      </c>
      <c r="E116" s="5" t="n">
        <v>230</v>
      </c>
    </row>
    <row r="117" spans="1:6">
      <c r="A117" s="4" t="s">
        <v>868</v>
      </c>
    </row>
    <row r="118" spans="1:6">
      <c r="A118" s="3" t="s">
        <v>845</v>
      </c>
    </row>
    <row r="119" spans="1:6">
      <c r="A119" s="4" t="s">
        <v>30</v>
      </c>
      <c r="C119" s="5" t="n">
        <v>82753</v>
      </c>
    </row>
    <row r="120" spans="1:6">
      <c r="A120" s="4" t="s">
        <v>31</v>
      </c>
      <c r="C120" s="5" t="n">
        <v>24048</v>
      </c>
    </row>
    <row r="121" spans="1:6">
      <c r="A121" s="4" t="s">
        <v>869</v>
      </c>
    </row>
    <row r="122" spans="1:6">
      <c r="A122" s="3" t="s">
        <v>845</v>
      </c>
    </row>
    <row r="123" spans="1:6">
      <c r="A123" s="4" t="s">
        <v>30</v>
      </c>
      <c r="C123" s="5" t="n">
        <v>651</v>
      </c>
      <c r="E123" s="5" t="n">
        <v>781</v>
      </c>
    </row>
    <row r="124" spans="1:6">
      <c r="A124" s="4" t="s">
        <v>870</v>
      </c>
    </row>
    <row r="125" spans="1:6">
      <c r="A125" s="3" t="s">
        <v>845</v>
      </c>
    </row>
    <row r="126" spans="1:6">
      <c r="A126" s="4" t="s">
        <v>31</v>
      </c>
      <c r="C126" s="5" t="n">
        <v>2049980</v>
      </c>
      <c r="E126" s="5" t="n">
        <v>899876</v>
      </c>
    </row>
    <row r="127" spans="1:6">
      <c r="A127" s="4" t="s">
        <v>871</v>
      </c>
    </row>
    <row r="128" spans="1:6">
      <c r="A128" s="3" t="s">
        <v>845</v>
      </c>
    </row>
    <row r="129" spans="1:6">
      <c r="A129" s="4" t="s">
        <v>39</v>
      </c>
      <c r="C129" s="5" t="n">
        <v>0</v>
      </c>
      <c r="D129" s="4" t="s">
        <v>861</v>
      </c>
      <c r="E129" s="5" t="n">
        <v>0</v>
      </c>
      <c r="F129" s="4" t="s">
        <v>862</v>
      </c>
    </row>
    <row r="130" spans="1:6">
      <c r="A130" s="4" t="s">
        <v>829</v>
      </c>
    </row>
    <row r="131" spans="1:6">
      <c r="A131" s="3" t="s">
        <v>845</v>
      </c>
    </row>
    <row r="132" spans="1:6">
      <c r="A132" s="4" t="s">
        <v>30</v>
      </c>
      <c r="C132" s="5" t="n">
        <v>0</v>
      </c>
      <c r="E132" s="5" t="n">
        <v>0</v>
      </c>
    </row>
    <row r="133" spans="1:6">
      <c r="A133" s="4" t="s">
        <v>31</v>
      </c>
      <c r="C133" s="5" t="n">
        <v>0</v>
      </c>
      <c r="E133" s="5" t="n">
        <v>0</v>
      </c>
    </row>
    <row r="134" spans="1:6">
      <c r="A134" s="4" t="s">
        <v>42</v>
      </c>
      <c r="C134" s="5" t="n">
        <v>0</v>
      </c>
      <c r="E134" s="5" t="n">
        <v>0</v>
      </c>
    </row>
    <row r="135" spans="1:6">
      <c r="A135" s="4" t="s">
        <v>55</v>
      </c>
      <c r="C135" s="5" t="n">
        <v>0</v>
      </c>
      <c r="E135" s="5" t="n">
        <v>0</v>
      </c>
    </row>
    <row r="136" spans="1:6">
      <c r="A136" s="4" t="s">
        <v>39</v>
      </c>
      <c r="C136" s="5" t="n">
        <v>13351</v>
      </c>
      <c r="E136" s="5" t="n">
        <v>17145</v>
      </c>
    </row>
    <row r="137" spans="1:6">
      <c r="A137" s="4" t="s">
        <v>832</v>
      </c>
    </row>
    <row r="138" spans="1:6">
      <c r="A138" s="3" t="s">
        <v>845</v>
      </c>
    </row>
    <row r="139" spans="1:6">
      <c r="A139" s="4" t="s">
        <v>82</v>
      </c>
      <c r="C139" s="5" t="n">
        <v>0</v>
      </c>
      <c r="D139" s="4" t="s">
        <v>820</v>
      </c>
      <c r="E139" s="5" t="n">
        <v>0</v>
      </c>
      <c r="F139" s="4" t="s">
        <v>821</v>
      </c>
    </row>
    <row r="140" spans="1:6">
      <c r="A140" s="4" t="s">
        <v>872</v>
      </c>
    </row>
    <row r="141" spans="1:6">
      <c r="A141" s="3" t="s">
        <v>845</v>
      </c>
    </row>
    <row r="142" spans="1:6">
      <c r="A142" s="4" t="s">
        <v>30</v>
      </c>
      <c r="C142" s="5" t="n">
        <v>0</v>
      </c>
    </row>
    <row r="143" spans="1:6">
      <c r="A143" s="4" t="s">
        <v>31</v>
      </c>
      <c r="C143" s="5" t="n">
        <v>0</v>
      </c>
    </row>
    <row r="144" spans="1:6">
      <c r="A144" s="4" t="s">
        <v>76</v>
      </c>
      <c r="C144" s="5" t="n">
        <v>0</v>
      </c>
      <c r="E144" s="5" t="n">
        <v>0</v>
      </c>
    </row>
    <row r="145" spans="1:6">
      <c r="A145" s="4" t="s">
        <v>42</v>
      </c>
      <c r="C145" s="5" t="n">
        <v>0</v>
      </c>
      <c r="E145" s="5" t="n">
        <v>0</v>
      </c>
    </row>
    <row r="146" spans="1:6">
      <c r="A146" s="4" t="s">
        <v>851</v>
      </c>
      <c r="C146" s="5" t="n">
        <v>0</v>
      </c>
      <c r="E146" s="5" t="n">
        <v>0</v>
      </c>
    </row>
    <row r="147" spans="1:6">
      <c r="A147" s="4" t="s">
        <v>55</v>
      </c>
      <c r="C147" s="5" t="n">
        <v>0</v>
      </c>
      <c r="E147" s="5" t="n">
        <v>0</v>
      </c>
    </row>
    <row r="148" spans="1:6">
      <c r="A148" s="4" t="s">
        <v>852</v>
      </c>
      <c r="C148" s="5" t="n">
        <v>0</v>
      </c>
      <c r="E148" s="5" t="n">
        <v>0</v>
      </c>
    </row>
    <row r="149" spans="1:6">
      <c r="A149" s="4" t="s">
        <v>873</v>
      </c>
    </row>
    <row r="150" spans="1:6">
      <c r="A150" s="3" t="s">
        <v>845</v>
      </c>
    </row>
    <row r="151" spans="1:6">
      <c r="A151" s="4" t="s">
        <v>82</v>
      </c>
      <c r="C151" s="5" t="n">
        <v>0</v>
      </c>
      <c r="E151" s="5" t="n">
        <v>0</v>
      </c>
    </row>
    <row r="152" spans="1:6">
      <c r="A152" s="4" t="s">
        <v>874</v>
      </c>
    </row>
    <row r="153" spans="1:6">
      <c r="A153" s="3" t="s">
        <v>845</v>
      </c>
    </row>
    <row r="154" spans="1:6">
      <c r="A154" s="4" t="s">
        <v>42</v>
      </c>
      <c r="C154" s="5" t="n">
        <v>0</v>
      </c>
      <c r="E154" s="5" t="n">
        <v>0</v>
      </c>
    </row>
    <row r="155" spans="1:6">
      <c r="A155" s="4" t="s">
        <v>55</v>
      </c>
      <c r="C155" s="5" t="n">
        <v>0</v>
      </c>
      <c r="E155" s="5" t="n">
        <v>0</v>
      </c>
    </row>
    <row r="156" spans="1:6">
      <c r="A156" s="4" t="s">
        <v>875</v>
      </c>
    </row>
    <row r="157" spans="1:6">
      <c r="A157" s="3" t="s">
        <v>845</v>
      </c>
    </row>
    <row r="158" spans="1:6">
      <c r="A158" s="4" t="s">
        <v>42</v>
      </c>
      <c r="C158" s="5" t="n">
        <v>0</v>
      </c>
      <c r="E158" s="5" t="n">
        <v>0</v>
      </c>
    </row>
    <row r="159" spans="1:6">
      <c r="A159" s="4" t="s">
        <v>55</v>
      </c>
      <c r="C159" s="5" t="n">
        <v>0</v>
      </c>
      <c r="E159" s="5" t="n">
        <v>0</v>
      </c>
    </row>
    <row r="160" spans="1:6">
      <c r="A160" s="4" t="s">
        <v>876</v>
      </c>
    </row>
    <row r="161" spans="1:6">
      <c r="A161" s="3" t="s">
        <v>845</v>
      </c>
    </row>
    <row r="162" spans="1:6">
      <c r="A162" s="4" t="s">
        <v>42</v>
      </c>
      <c r="C162" s="5" t="n">
        <v>0</v>
      </c>
      <c r="E162" s="5" t="n">
        <v>0</v>
      </c>
    </row>
    <row r="163" spans="1:6">
      <c r="A163" s="4" t="s">
        <v>55</v>
      </c>
      <c r="C163" s="5" t="n">
        <v>0</v>
      </c>
      <c r="E163" s="5" t="n">
        <v>0</v>
      </c>
    </row>
    <row r="164" spans="1:6">
      <c r="A164" s="4" t="s">
        <v>877</v>
      </c>
    </row>
    <row r="165" spans="1:6">
      <c r="A165" s="3" t="s">
        <v>845</v>
      </c>
    </row>
    <row r="166" spans="1:6">
      <c r="A166" s="4" t="s">
        <v>30</v>
      </c>
      <c r="C166" s="5" t="n">
        <v>0</v>
      </c>
    </row>
    <row r="167" spans="1:6">
      <c r="A167" s="4" t="s">
        <v>31</v>
      </c>
      <c r="C167" s="5" t="n">
        <v>0</v>
      </c>
    </row>
    <row r="168" spans="1:6">
      <c r="A168" s="4" t="s">
        <v>878</v>
      </c>
    </row>
    <row r="169" spans="1:6">
      <c r="A169" s="3" t="s">
        <v>845</v>
      </c>
    </row>
    <row r="170" spans="1:6">
      <c r="A170" s="4" t="s">
        <v>30</v>
      </c>
      <c r="C170" s="5" t="n">
        <v>0</v>
      </c>
      <c r="E170" s="5" t="n">
        <v>0</v>
      </c>
    </row>
    <row r="171" spans="1:6">
      <c r="A171" s="4" t="s">
        <v>879</v>
      </c>
    </row>
    <row r="172" spans="1:6">
      <c r="A172" s="3" t="s">
        <v>845</v>
      </c>
    </row>
    <row r="173" spans="1:6">
      <c r="A173" s="4" t="s">
        <v>31</v>
      </c>
      <c r="C173" s="5" t="n">
        <v>0</v>
      </c>
      <c r="E173" s="5" t="n">
        <v>0</v>
      </c>
    </row>
    <row r="174" spans="1:6">
      <c r="A174" s="4" t="s">
        <v>880</v>
      </c>
    </row>
    <row r="175" spans="1:6">
      <c r="A175" s="3" t="s">
        <v>845</v>
      </c>
    </row>
    <row r="176" spans="1:6">
      <c r="A176" s="4" t="s">
        <v>39</v>
      </c>
      <c r="C176" s="5" t="n">
        <v>320</v>
      </c>
      <c r="D176" s="4" t="s">
        <v>861</v>
      </c>
      <c r="E176" s="5" t="n">
        <v>598</v>
      </c>
      <c r="F176" s="4" t="s">
        <v>862</v>
      </c>
    </row>
    <row r="177" spans="1:6">
      <c r="A177" s="4" t="s">
        <v>83</v>
      </c>
    </row>
    <row r="178" spans="1:6">
      <c r="A178" s="3" t="s">
        <v>845</v>
      </c>
    </row>
    <row r="179" spans="1:6">
      <c r="A179" s="4" t="s">
        <v>30</v>
      </c>
      <c r="C179" s="5" t="n">
        <v>83404</v>
      </c>
      <c r="E179" s="5" t="n">
        <v>781</v>
      </c>
    </row>
    <row r="180" spans="1:6">
      <c r="A180" s="4" t="s">
        <v>31</v>
      </c>
      <c r="C180" s="5" t="n">
        <v>2074028</v>
      </c>
      <c r="E180" s="5" t="n">
        <v>899876</v>
      </c>
    </row>
    <row r="181" spans="1:6">
      <c r="A181" s="4" t="s">
        <v>42</v>
      </c>
      <c r="C181" s="5" t="n">
        <v>65534</v>
      </c>
      <c r="E181" s="5" t="n">
        <v>60695</v>
      </c>
    </row>
    <row r="182" spans="1:6">
      <c r="A182" s="4" t="s">
        <v>55</v>
      </c>
      <c r="C182" s="5" t="n">
        <v>2321</v>
      </c>
      <c r="E182" s="5" t="n">
        <v>2893</v>
      </c>
    </row>
    <row r="183" spans="1:6">
      <c r="A183" s="4" t="s">
        <v>39</v>
      </c>
      <c r="C183" s="5" t="n">
        <v>9856989</v>
      </c>
      <c r="E183" s="5" t="n">
        <v>9731947</v>
      </c>
    </row>
    <row r="184" spans="1:6">
      <c r="A184" s="4" t="s">
        <v>84</v>
      </c>
    </row>
    <row r="185" spans="1:6">
      <c r="A185" s="3" t="s">
        <v>845</v>
      </c>
    </row>
    <row r="186" spans="1:6">
      <c r="A186" s="4" t="s">
        <v>82</v>
      </c>
      <c r="C186" s="5" t="n">
        <v>46341708</v>
      </c>
      <c r="D186" s="4" t="s">
        <v>820</v>
      </c>
      <c r="E186" s="5" t="n">
        <v>54095627</v>
      </c>
      <c r="F186" s="4" t="s">
        <v>821</v>
      </c>
    </row>
    <row r="187" spans="1:6">
      <c r="A187" s="4" t="s">
        <v>881</v>
      </c>
    </row>
    <row r="188" spans="1:6">
      <c r="A188" s="3" t="s">
        <v>845</v>
      </c>
    </row>
    <row r="189" spans="1:6">
      <c r="A189" s="4" t="s">
        <v>30</v>
      </c>
      <c r="C189" s="5" t="n">
        <v>83404</v>
      </c>
    </row>
    <row r="190" spans="1:6">
      <c r="A190" s="4" t="s">
        <v>31</v>
      </c>
      <c r="C190" s="5" t="n">
        <v>2074028</v>
      </c>
    </row>
    <row r="191" spans="1:6">
      <c r="A191" s="4" t="s">
        <v>42</v>
      </c>
      <c r="C191" s="5" t="n">
        <v>65534</v>
      </c>
      <c r="E191" s="5" t="n">
        <v>60695</v>
      </c>
    </row>
    <row r="192" spans="1:6">
      <c r="A192" s="4" t="s">
        <v>851</v>
      </c>
      <c r="C192" s="5" t="n">
        <v>2232902</v>
      </c>
      <c r="E192" s="5" t="n">
        <v>976365</v>
      </c>
    </row>
    <row r="193" spans="1:6">
      <c r="A193" s="4" t="s">
        <v>55</v>
      </c>
      <c r="C193" s="5" t="n">
        <v>2321</v>
      </c>
      <c r="E193" s="5" t="n">
        <v>2893</v>
      </c>
    </row>
    <row r="194" spans="1:6">
      <c r="A194" s="4" t="s">
        <v>852</v>
      </c>
      <c r="C194" s="5" t="n">
        <v>6499522</v>
      </c>
      <c r="E194" s="5" t="n">
        <v>5580208</v>
      </c>
    </row>
    <row r="195" spans="1:6">
      <c r="A195" s="4" t="s">
        <v>882</v>
      </c>
    </row>
    <row r="196" spans="1:6">
      <c r="A196" s="3" t="s">
        <v>845</v>
      </c>
    </row>
    <row r="197" spans="1:6">
      <c r="A197" s="4" t="s">
        <v>42</v>
      </c>
      <c r="C197" s="5" t="n">
        <v>64431</v>
      </c>
      <c r="E197" s="5" t="n">
        <v>60215</v>
      </c>
    </row>
    <row r="198" spans="1:6">
      <c r="A198" s="4" t="s">
        <v>55</v>
      </c>
      <c r="C198" s="5" t="n">
        <v>1182</v>
      </c>
      <c r="E198" s="5" t="n">
        <v>2646</v>
      </c>
    </row>
    <row r="199" spans="1:6">
      <c r="A199" s="4" t="s">
        <v>883</v>
      </c>
    </row>
    <row r="200" spans="1:6">
      <c r="A200" s="3" t="s">
        <v>845</v>
      </c>
    </row>
    <row r="201" spans="1:6">
      <c r="A201" s="4" t="s">
        <v>42</v>
      </c>
      <c r="C201" s="5" t="n">
        <v>52</v>
      </c>
      <c r="E201" s="5" t="n">
        <v>453</v>
      </c>
    </row>
    <row r="202" spans="1:6">
      <c r="A202" s="4" t="s">
        <v>55</v>
      </c>
      <c r="C202" s="5" t="n">
        <v>1138</v>
      </c>
      <c r="E202" s="5" t="n">
        <v>17</v>
      </c>
    </row>
    <row r="203" spans="1:6">
      <c r="A203" s="4" t="s">
        <v>884</v>
      </c>
    </row>
    <row r="204" spans="1:6">
      <c r="A204" s="3" t="s">
        <v>845</v>
      </c>
    </row>
    <row r="205" spans="1:6">
      <c r="A205" s="4" t="s">
        <v>42</v>
      </c>
      <c r="C205" s="5" t="n">
        <v>1051</v>
      </c>
      <c r="E205" s="5" t="n">
        <v>27</v>
      </c>
    </row>
    <row r="206" spans="1:6">
      <c r="A206" s="4" t="s">
        <v>55</v>
      </c>
      <c r="C206" s="5" t="n">
        <v>1</v>
      </c>
      <c r="E206" s="5" t="n">
        <v>230</v>
      </c>
    </row>
    <row r="207" spans="1:6">
      <c r="A207" s="4" t="s">
        <v>885</v>
      </c>
    </row>
    <row r="208" spans="1:6">
      <c r="A208" s="3" t="s">
        <v>845</v>
      </c>
    </row>
    <row r="209" spans="1:6">
      <c r="A209" s="4" t="s">
        <v>30</v>
      </c>
      <c r="C209" s="5" t="n">
        <v>82753</v>
      </c>
    </row>
    <row r="210" spans="1:6">
      <c r="A210" s="4" t="s">
        <v>31</v>
      </c>
      <c r="C210" s="5" t="n">
        <v>24048</v>
      </c>
    </row>
    <row r="211" spans="1:6">
      <c r="A211" s="4" t="s">
        <v>886</v>
      </c>
    </row>
    <row r="212" spans="1:6">
      <c r="A212" s="3" t="s">
        <v>845</v>
      </c>
    </row>
    <row r="213" spans="1:6">
      <c r="A213" s="4" t="s">
        <v>30</v>
      </c>
      <c r="C213" s="5" t="n">
        <v>651</v>
      </c>
      <c r="E213" s="5" t="n">
        <v>781</v>
      </c>
    </row>
    <row r="214" spans="1:6">
      <c r="A214" s="4" t="s">
        <v>887</v>
      </c>
    </row>
    <row r="215" spans="1:6">
      <c r="A215" s="3" t="s">
        <v>845</v>
      </c>
    </row>
    <row r="216" spans="1:6">
      <c r="A216" s="4" t="s">
        <v>31</v>
      </c>
      <c r="C216" s="5" t="n">
        <v>2049980</v>
      </c>
      <c r="E216" s="5" t="n">
        <v>899876</v>
      </c>
    </row>
    <row r="217" spans="1:6">
      <c r="A217" s="4" t="s">
        <v>888</v>
      </c>
    </row>
    <row r="218" spans="1:6">
      <c r="A218" s="3" t="s">
        <v>845</v>
      </c>
    </row>
    <row r="219" spans="1:6">
      <c r="A219" s="4" t="s">
        <v>39</v>
      </c>
      <c r="C219" s="7" t="n">
        <v>320</v>
      </c>
      <c r="D219" s="4" t="s">
        <v>861</v>
      </c>
      <c r="E219" s="7" t="n">
        <v>598</v>
      </c>
      <c r="F219" s="4" t="s">
        <v>862</v>
      </c>
    </row>
    <row r="220" spans="1:6"/>
    <row r="221" spans="1:6">
      <c r="A221" s="4" t="s">
        <v>33</v>
      </c>
      <c r="B221" s="4" t="s">
        <v>85</v>
      </c>
    </row>
    <row r="222" spans="1:6">
      <c r="A222" s="4" t="s">
        <v>70</v>
      </c>
      <c r="B222" s="4" t="s">
        <v>71</v>
      </c>
    </row>
    <row r="223" spans="1:6">
      <c r="A223" s="4" t="s">
        <v>72</v>
      </c>
      <c r="B223" s="4" t="s">
        <v>73</v>
      </c>
    </row>
    <row r="224" spans="1:6">
      <c r="A224" s="4" t="s">
        <v>430</v>
      </c>
      <c r="B224" s="4" t="s">
        <v>642</v>
      </c>
    </row>
    <row r="225" spans="1:6">
      <c r="A225" s="4" t="s">
        <v>644</v>
      </c>
      <c r="B225" s="4" t="s">
        <v>643</v>
      </c>
    </row>
    <row r="226" spans="1:6">
      <c r="A226" s="4" t="s">
        <v>646</v>
      </c>
      <c r="B226" s="4" t="s">
        <v>642</v>
      </c>
    </row>
    <row r="227" spans="1:6">
      <c r="A227" s="4" t="s">
        <v>674</v>
      </c>
      <c r="B227" s="4" t="s">
        <v>645</v>
      </c>
    </row>
    <row r="228" spans="1:6">
      <c r="A228" s="4" t="s">
        <v>808</v>
      </c>
      <c r="B228" s="4" t="s">
        <v>642</v>
      </c>
    </row>
    <row r="229" spans="1:6">
      <c r="A229" s="4" t="s">
        <v>813</v>
      </c>
      <c r="B229" s="4" t="s">
        <v>642</v>
      </c>
    </row>
    <row r="230" spans="1:6">
      <c r="A230" s="4" t="s">
        <v>814</v>
      </c>
      <c r="B230" s="4" t="s">
        <v>645</v>
      </c>
    </row>
    <row r="231" spans="1:6">
      <c r="A231" s="4" t="s">
        <v>820</v>
      </c>
      <c r="B231" s="4" t="s">
        <v>86</v>
      </c>
    </row>
    <row r="232" spans="1:6">
      <c r="A232" s="4" t="s">
        <v>821</v>
      </c>
      <c r="B232" s="4" t="s">
        <v>87</v>
      </c>
    </row>
    <row r="233" spans="1:6">
      <c r="A233" s="4" t="s">
        <v>861</v>
      </c>
      <c r="B233" s="4" t="s">
        <v>889</v>
      </c>
    </row>
    <row r="234" spans="1:6">
      <c r="A234" s="4" t="s">
        <v>862</v>
      </c>
      <c r="B234" s="4" t="s">
        <v>890</v>
      </c>
    </row>
  </sheetData>
  <mergeCells count="18">
    <mergeCell ref="A1:B1"/>
    <mergeCell ref="C1:D1"/>
    <mergeCell ref="E1:F1"/>
    <mergeCell ref="A220:E220"/>
    <mergeCell ref="B221:E221"/>
    <mergeCell ref="B222:E222"/>
    <mergeCell ref="B223:E223"/>
    <mergeCell ref="B224:E224"/>
    <mergeCell ref="B225:E225"/>
    <mergeCell ref="B226:E226"/>
    <mergeCell ref="B227:E227"/>
    <mergeCell ref="B228:E228"/>
    <mergeCell ref="B229:E229"/>
    <mergeCell ref="B230:E230"/>
    <mergeCell ref="B231:E231"/>
    <mergeCell ref="B232:E232"/>
    <mergeCell ref="B233:E233"/>
    <mergeCell ref="B234:E2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89</v>
      </c>
      <c r="D1" s="2" t="s">
        <v>1</v>
      </c>
    </row>
    <row r="2" spans="1:5">
      <c r="B2" s="2" t="s">
        <v>2</v>
      </c>
      <c r="C2" s="2" t="s">
        <v>90</v>
      </c>
      <c r="D2" s="2" t="s">
        <v>2</v>
      </c>
      <c r="E2" s="2" t="s">
        <v>90</v>
      </c>
    </row>
    <row r="3" spans="1:5">
      <c r="A3" s="3" t="s">
        <v>892</v>
      </c>
    </row>
    <row r="4" spans="1:5">
      <c r="A4" s="4" t="s">
        <v>893</v>
      </c>
      <c r="B4" s="7" t="n">
        <v>-3607000</v>
      </c>
      <c r="C4" s="7" t="n">
        <v>87000</v>
      </c>
      <c r="D4" s="7" t="n">
        <v>12224000</v>
      </c>
      <c r="E4" s="7" t="n">
        <v>-12371000</v>
      </c>
    </row>
    <row r="5" spans="1:5">
      <c r="A5" s="4" t="s">
        <v>894</v>
      </c>
      <c r="D5" s="5" t="n">
        <v>0</v>
      </c>
    </row>
    <row r="6" spans="1:5">
      <c r="A6" s="4" t="s">
        <v>665</v>
      </c>
    </row>
    <row r="7" spans="1:5">
      <c r="A7" s="3" t="s">
        <v>892</v>
      </c>
    </row>
    <row r="8" spans="1:5">
      <c r="A8" s="4" t="s">
        <v>893</v>
      </c>
      <c r="B8" s="5" t="n">
        <v>-46000</v>
      </c>
      <c r="C8" s="5" t="n">
        <v>-12000</v>
      </c>
      <c r="D8" s="5" t="n">
        <v>-76000</v>
      </c>
      <c r="E8" s="5" t="n">
        <v>-41000</v>
      </c>
    </row>
    <row r="9" spans="1:5">
      <c r="A9" s="4" t="s">
        <v>81</v>
      </c>
    </row>
    <row r="10" spans="1:5">
      <c r="A10" s="3" t="s">
        <v>892</v>
      </c>
    </row>
    <row r="11" spans="1:5">
      <c r="A11" s="4" t="s">
        <v>893</v>
      </c>
      <c r="B11" s="7" t="n">
        <v>-3561000</v>
      </c>
      <c r="C11" s="7" t="n">
        <v>99000</v>
      </c>
      <c r="D11" s="7" t="n">
        <v>12300000</v>
      </c>
      <c r="E11" s="7" t="n">
        <v>-1233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5</v>
      </c>
      <c r="C1" s="2" t="s">
        <v>2</v>
      </c>
      <c r="D1" s="2" t="s">
        <v>23</v>
      </c>
    </row>
    <row r="2" spans="1:4">
      <c r="A2" s="3" t="s">
        <v>892</v>
      </c>
    </row>
    <row r="3" spans="1:4">
      <c r="A3" s="4" t="s">
        <v>522</v>
      </c>
      <c r="B3" s="4" t="s">
        <v>33</v>
      </c>
      <c r="C3" s="7" t="n">
        <v>10000</v>
      </c>
      <c r="D3" s="7" t="n">
        <v>15000</v>
      </c>
    </row>
    <row r="4" spans="1:4">
      <c r="A4" s="4" t="s">
        <v>76</v>
      </c>
      <c r="B4" s="4" t="s">
        <v>33</v>
      </c>
      <c r="C4" s="5" t="n">
        <v>9936</v>
      </c>
      <c r="D4" s="5" t="n">
        <v>15013</v>
      </c>
    </row>
    <row r="5" spans="1:4">
      <c r="A5" s="4" t="s">
        <v>478</v>
      </c>
      <c r="B5" s="4" t="s">
        <v>33</v>
      </c>
      <c r="C5" s="5" t="n">
        <v>-64</v>
      </c>
      <c r="D5" s="5" t="n">
        <v>13</v>
      </c>
    </row>
    <row r="6" spans="1:4">
      <c r="A6" s="4" t="s">
        <v>81</v>
      </c>
    </row>
    <row r="7" spans="1:4">
      <c r="A7" s="3" t="s">
        <v>892</v>
      </c>
    </row>
    <row r="8" spans="1:4">
      <c r="A8" s="4" t="s">
        <v>896</v>
      </c>
      <c r="C8" s="5" t="n">
        <v>6552000</v>
      </c>
      <c r="D8" s="5" t="n">
        <v>5624265</v>
      </c>
    </row>
    <row r="9" spans="1:4">
      <c r="A9" s="4" t="s">
        <v>897</v>
      </c>
      <c r="C9" s="5" t="n">
        <v>6497201</v>
      </c>
      <c r="D9" s="5" t="n">
        <v>5577315</v>
      </c>
    </row>
    <row r="10" spans="1:4">
      <c r="A10" s="4" t="s">
        <v>710</v>
      </c>
      <c r="C10" s="7" t="n">
        <v>-54799</v>
      </c>
      <c r="D10" s="7" t="n">
        <v>-46950</v>
      </c>
    </row>
    <row r="11" spans="1:4"/>
    <row r="12" spans="1:4">
      <c r="A12" s="4" t="s">
        <v>33</v>
      </c>
      <c r="B12" s="4" t="s">
        <v>85</v>
      </c>
    </row>
  </sheetData>
  <mergeCells count="3">
    <mergeCell ref="A1:B1"/>
    <mergeCell ref="A11:C11"/>
    <mergeCell ref="B12:C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23</v>
      </c>
    </row>
    <row r="2" spans="1:4">
      <c r="A2" s="4" t="s">
        <v>899</v>
      </c>
    </row>
    <row r="3" spans="1:4">
      <c r="A3" s="3" t="s">
        <v>900</v>
      </c>
    </row>
    <row r="4" spans="1:4">
      <c r="A4" s="4" t="s">
        <v>901</v>
      </c>
      <c r="C4" s="7" t="n">
        <v>13657669</v>
      </c>
      <c r="D4" s="7" t="n">
        <v>14388745</v>
      </c>
    </row>
    <row r="5" spans="1:4">
      <c r="A5" s="4" t="s">
        <v>902</v>
      </c>
      <c r="C5" s="5" t="n">
        <v>294534</v>
      </c>
      <c r="D5" s="5" t="n">
        <v>302237</v>
      </c>
    </row>
    <row r="6" spans="1:4">
      <c r="A6" s="4" t="s">
        <v>903</v>
      </c>
      <c r="C6" s="5" t="n">
        <v>13952203</v>
      </c>
      <c r="D6" s="5" t="n">
        <v>14690982</v>
      </c>
    </row>
    <row r="7" spans="1:4">
      <c r="A7" s="4" t="s">
        <v>904</v>
      </c>
    </row>
    <row r="8" spans="1:4">
      <c r="A8" s="3" t="s">
        <v>900</v>
      </c>
    </row>
    <row r="9" spans="1:4">
      <c r="A9" s="4" t="s">
        <v>901</v>
      </c>
      <c r="C9" s="5" t="n">
        <v>23215</v>
      </c>
      <c r="D9" s="5" t="n">
        <v>27230</v>
      </c>
    </row>
    <row r="10" spans="1:4">
      <c r="A10" s="4" t="s">
        <v>902</v>
      </c>
      <c r="C10" s="5" t="n">
        <v>54820</v>
      </c>
      <c r="D10" s="5" t="n">
        <v>44645</v>
      </c>
    </row>
    <row r="11" spans="1:4">
      <c r="A11" s="4" t="s">
        <v>903</v>
      </c>
      <c r="C11" s="5" t="n">
        <v>78035</v>
      </c>
      <c r="D11" s="5" t="n">
        <v>71875</v>
      </c>
    </row>
    <row r="12" spans="1:4">
      <c r="A12" s="4" t="s">
        <v>905</v>
      </c>
    </row>
    <row r="13" spans="1:4">
      <c r="A13" s="3" t="s">
        <v>900</v>
      </c>
    </row>
    <row r="14" spans="1:4">
      <c r="A14" s="4" t="s">
        <v>901</v>
      </c>
      <c r="C14" s="5" t="n">
        <v>0</v>
      </c>
      <c r="D14" s="5" t="n">
        <v>5000</v>
      </c>
    </row>
    <row r="15" spans="1:4">
      <c r="A15" s="4" t="s">
        <v>902</v>
      </c>
      <c r="C15" s="5" t="n">
        <v>0</v>
      </c>
      <c r="D15" s="5" t="n">
        <v>0</v>
      </c>
    </row>
    <row r="16" spans="1:4">
      <c r="A16" s="4" t="s">
        <v>903</v>
      </c>
      <c r="C16" s="5" t="n">
        <v>0</v>
      </c>
      <c r="D16" s="5" t="n">
        <v>5000</v>
      </c>
    </row>
    <row r="17" spans="1:4">
      <c r="A17" s="4" t="s">
        <v>655</v>
      </c>
    </row>
    <row r="18" spans="1:4">
      <c r="A18" s="3" t="s">
        <v>900</v>
      </c>
    </row>
    <row r="19" spans="1:4">
      <c r="A19" s="4" t="s">
        <v>901</v>
      </c>
      <c r="C19" s="5" t="n">
        <v>298138</v>
      </c>
      <c r="D19" s="5" t="n">
        <v>218651</v>
      </c>
    </row>
    <row r="20" spans="1:4">
      <c r="A20" s="4" t="s">
        <v>902</v>
      </c>
      <c r="C20" s="5" t="n">
        <v>0</v>
      </c>
      <c r="D20" s="5" t="n">
        <v>0</v>
      </c>
    </row>
    <row r="21" spans="1:4">
      <c r="A21" s="4" t="s">
        <v>903</v>
      </c>
      <c r="C21" s="5" t="n">
        <v>298138</v>
      </c>
      <c r="D21" s="5" t="n">
        <v>218651</v>
      </c>
    </row>
    <row r="22" spans="1:4">
      <c r="A22" s="4" t="s">
        <v>81</v>
      </c>
    </row>
    <row r="23" spans="1:4">
      <c r="A23" s="3" t="s">
        <v>900</v>
      </c>
    </row>
    <row r="24" spans="1:4">
      <c r="A24" s="4" t="s">
        <v>901</v>
      </c>
      <c r="B24" s="4" t="s">
        <v>33</v>
      </c>
      <c r="C24" s="5" t="n">
        <v>40000</v>
      </c>
      <c r="D24" s="5" t="n">
        <v>0</v>
      </c>
    </row>
    <row r="25" spans="1:4">
      <c r="A25" s="4" t="s">
        <v>902</v>
      </c>
      <c r="B25" s="4" t="s">
        <v>33</v>
      </c>
      <c r="C25" s="5" t="n">
        <v>0</v>
      </c>
      <c r="D25" s="5" t="n">
        <v>0</v>
      </c>
    </row>
    <row r="26" spans="1:4">
      <c r="A26" s="4" t="s">
        <v>903</v>
      </c>
      <c r="B26" s="4" t="s">
        <v>33</v>
      </c>
      <c r="C26" s="5" t="n">
        <v>40000</v>
      </c>
      <c r="D26" s="5" t="n">
        <v>0</v>
      </c>
    </row>
    <row r="27" spans="1:4">
      <c r="A27" s="4" t="s">
        <v>695</v>
      </c>
    </row>
    <row r="28" spans="1:4">
      <c r="A28" s="3" t="s">
        <v>900</v>
      </c>
    </row>
    <row r="29" spans="1:4">
      <c r="A29" s="4" t="s">
        <v>901</v>
      </c>
      <c r="B29" s="4" t="s">
        <v>33</v>
      </c>
      <c r="C29" s="5" t="n">
        <v>1668903</v>
      </c>
      <c r="D29" s="5" t="n">
        <v>309662</v>
      </c>
    </row>
    <row r="30" spans="1:4">
      <c r="A30" s="4" t="s">
        <v>902</v>
      </c>
      <c r="B30" s="4" t="s">
        <v>33</v>
      </c>
      <c r="C30" s="5" t="n">
        <v>0</v>
      </c>
      <c r="D30" s="5" t="n">
        <v>0</v>
      </c>
    </row>
    <row r="31" spans="1:4">
      <c r="A31" s="4" t="s">
        <v>903</v>
      </c>
      <c r="B31" s="4" t="s">
        <v>33</v>
      </c>
      <c r="C31" s="7" t="n">
        <v>1668903</v>
      </c>
      <c r="D31" s="7" t="n">
        <v>309662</v>
      </c>
    </row>
    <row r="32" spans="1:4"/>
    <row r="33" spans="1:4">
      <c r="A33" s="4" t="s">
        <v>33</v>
      </c>
      <c r="B33" s="4" t="s">
        <v>906</v>
      </c>
    </row>
  </sheetData>
  <mergeCells count="3">
    <mergeCell ref="A1:B1"/>
    <mergeCell ref="A32:C32"/>
    <mergeCell ref="B33:C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07</v>
      </c>
      <c r="B1" s="2" t="s">
        <v>1</v>
      </c>
    </row>
    <row r="2" spans="1:3">
      <c r="B2" s="2" t="s">
        <v>2</v>
      </c>
      <c r="C2" s="2" t="s">
        <v>90</v>
      </c>
    </row>
    <row r="3" spans="1:3">
      <c r="A3" s="3" t="s">
        <v>378</v>
      </c>
    </row>
    <row r="4" spans="1:3">
      <c r="A4" s="4" t="s">
        <v>908</v>
      </c>
      <c r="B4" s="7" t="n">
        <v>0</v>
      </c>
      <c r="C4" s="7" t="n">
        <v>0</v>
      </c>
    </row>
    <row r="5" spans="1:3">
      <c r="A5" s="4" t="s">
        <v>909</v>
      </c>
      <c r="B5" s="5" t="n">
        <v>0</v>
      </c>
      <c r="C5" s="5" t="n">
        <v>0</v>
      </c>
    </row>
    <row r="6" spans="1:3">
      <c r="A6" s="4" t="s">
        <v>377</v>
      </c>
    </row>
    <row r="7" spans="1:3">
      <c r="A7" s="3" t="s">
        <v>378</v>
      </c>
    </row>
    <row r="8" spans="1:3">
      <c r="A8" s="4" t="s">
        <v>910</v>
      </c>
      <c r="B8" s="5" t="n">
        <v>1832</v>
      </c>
      <c r="C8" s="5" t="n">
        <v>18</v>
      </c>
    </row>
    <row r="9" spans="1:3">
      <c r="A9" s="4" t="s">
        <v>377</v>
      </c>
    </row>
    <row r="10" spans="1:3">
      <c r="A10" s="3" t="s">
        <v>378</v>
      </c>
    </row>
    <row r="11" spans="1:3">
      <c r="A11" s="4" t="s">
        <v>911</v>
      </c>
      <c r="B11" s="7" t="n">
        <v>366</v>
      </c>
      <c r="C11" s="7" t="n">
        <v>9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23</v>
      </c>
    </row>
    <row r="2" spans="1:4">
      <c r="A2" s="3" t="s">
        <v>378</v>
      </c>
    </row>
    <row r="3" spans="1:4">
      <c r="A3" s="4" t="s">
        <v>92</v>
      </c>
      <c r="C3" s="7" t="n">
        <v>57885783</v>
      </c>
      <c r="D3" s="7" t="n">
        <v>69978400</v>
      </c>
    </row>
    <row r="4" spans="1:4">
      <c r="A4" s="4" t="s">
        <v>913</v>
      </c>
      <c r="C4" s="5" t="n">
        <v>9955253</v>
      </c>
      <c r="D4" s="5" t="n">
        <v>9454214</v>
      </c>
    </row>
    <row r="5" spans="1:4">
      <c r="A5" s="4" t="s">
        <v>384</v>
      </c>
    </row>
    <row r="6" spans="1:4">
      <c r="A6" s="3" t="s">
        <v>378</v>
      </c>
    </row>
    <row r="7" spans="1:4">
      <c r="A7" s="4" t="s">
        <v>92</v>
      </c>
      <c r="C7" s="7" t="n">
        <v>3539000</v>
      </c>
      <c r="D7" s="7" t="n">
        <v>3558000</v>
      </c>
    </row>
    <row r="8" spans="1:4">
      <c r="A8" s="4" t="s">
        <v>914</v>
      </c>
      <c r="B8" s="4" t="s">
        <v>33</v>
      </c>
      <c r="C8" s="4" t="s">
        <v>915</v>
      </c>
      <c r="D8" s="4" t="s">
        <v>916</v>
      </c>
    </row>
    <row r="9" spans="1:4">
      <c r="A9" s="4" t="s">
        <v>913</v>
      </c>
      <c r="C9" s="7" t="n">
        <v>596000</v>
      </c>
      <c r="D9" s="7" t="n">
        <v>112000</v>
      </c>
    </row>
    <row r="10" spans="1:4">
      <c r="A10" s="4" t="s">
        <v>917</v>
      </c>
      <c r="B10" s="4" t="s">
        <v>33</v>
      </c>
      <c r="C10" s="4" t="s">
        <v>534</v>
      </c>
      <c r="D10" s="4" t="s">
        <v>918</v>
      </c>
    </row>
    <row r="11" spans="1:4">
      <c r="A11" s="4" t="s">
        <v>919</v>
      </c>
      <c r="C11" s="7" t="n">
        <v>419000</v>
      </c>
      <c r="D11" s="7" t="n">
        <v>187000</v>
      </c>
    </row>
    <row r="12" spans="1:4">
      <c r="A12" s="4" t="s">
        <v>920</v>
      </c>
      <c r="B12" s="4" t="s">
        <v>33</v>
      </c>
      <c r="C12" s="4" t="s">
        <v>921</v>
      </c>
      <c r="D12" s="4" t="s">
        <v>922</v>
      </c>
    </row>
    <row r="13" spans="1:4"/>
    <row r="14" spans="1:4">
      <c r="A14" s="4" t="s">
        <v>33</v>
      </c>
      <c r="B14" s="4" t="s">
        <v>923</v>
      </c>
    </row>
  </sheetData>
  <mergeCells count="3">
    <mergeCell ref="A1:B1"/>
    <mergeCell ref="A13:C13"/>
    <mergeCell ref="B14:C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24</v>
      </c>
      <c r="B1" s="2" t="s">
        <v>925</v>
      </c>
      <c r="C1" s="2" t="s">
        <v>926</v>
      </c>
    </row>
    <row r="2" spans="1:3">
      <c r="A2" s="3" t="s">
        <v>927</v>
      </c>
    </row>
    <row r="3" spans="1:3">
      <c r="A3" s="4" t="s">
        <v>522</v>
      </c>
      <c r="B3" s="7" t="n">
        <v>57885783</v>
      </c>
      <c r="C3" s="7" t="n">
        <v>69978400</v>
      </c>
    </row>
    <row r="4" spans="1:3">
      <c r="A4" s="4" t="s">
        <v>928</v>
      </c>
    </row>
    <row r="5" spans="1:3">
      <c r="A5" s="3" t="s">
        <v>927</v>
      </c>
    </row>
    <row r="6" spans="1:3">
      <c r="A6" s="4" t="s">
        <v>919</v>
      </c>
      <c r="B6" s="7" t="n">
        <v>1003000</v>
      </c>
      <c r="C6" s="7" t="n">
        <v>1059000</v>
      </c>
    </row>
    <row r="7" spans="1:3">
      <c r="A7" s="4" t="s">
        <v>929</v>
      </c>
      <c r="B7" s="4" t="s">
        <v>930</v>
      </c>
      <c r="C7" s="4" t="s">
        <v>931</v>
      </c>
    </row>
    <row r="8" spans="1:3">
      <c r="A8" s="4" t="s">
        <v>932</v>
      </c>
    </row>
    <row r="9" spans="1:3">
      <c r="A9" s="3" t="s">
        <v>927</v>
      </c>
    </row>
    <row r="10" spans="1:3">
      <c r="A10" s="4" t="s">
        <v>522</v>
      </c>
      <c r="B10" s="7" t="n">
        <v>19000000</v>
      </c>
      <c r="C10" s="7" t="n">
        <v>23950000</v>
      </c>
    </row>
    <row r="11" spans="1:3">
      <c r="A11" s="4" t="s">
        <v>933</v>
      </c>
    </row>
    <row r="12" spans="1:3">
      <c r="A12" s="3" t="s">
        <v>927</v>
      </c>
    </row>
    <row r="13" spans="1:3">
      <c r="A13" s="4" t="s">
        <v>934</v>
      </c>
      <c r="B13" s="5" t="n">
        <v>0</v>
      </c>
      <c r="C13" s="5" t="n">
        <v>0</v>
      </c>
    </row>
    <row r="14" spans="1:3">
      <c r="A14" s="4" t="s">
        <v>935</v>
      </c>
    </row>
    <row r="15" spans="1:3">
      <c r="A15" s="3" t="s">
        <v>927</v>
      </c>
    </row>
    <row r="16" spans="1:3">
      <c r="A16" s="4" t="s">
        <v>919</v>
      </c>
      <c r="B16" s="7" t="n">
        <v>754000</v>
      </c>
      <c r="C16" s="7" t="n">
        <v>593000</v>
      </c>
    </row>
    <row r="17" spans="1:3">
      <c r="A17" s="4" t="s">
        <v>929</v>
      </c>
      <c r="B17" s="4" t="s">
        <v>936</v>
      </c>
      <c r="C17" s="4" t="s">
        <v>937</v>
      </c>
    </row>
    <row r="18" spans="1:3">
      <c r="A18" s="4" t="s">
        <v>938</v>
      </c>
    </row>
    <row r="19" spans="1:3">
      <c r="A19" s="3" t="s">
        <v>927</v>
      </c>
    </row>
    <row r="20" spans="1:3">
      <c r="A20" s="4" t="s">
        <v>522</v>
      </c>
      <c r="B20" s="7" t="n">
        <v>9574000</v>
      </c>
      <c r="C20" s="7" t="n">
        <v>8975000</v>
      </c>
    </row>
    <row r="21" spans="1:3">
      <c r="A21" s="4" t="s">
        <v>939</v>
      </c>
    </row>
    <row r="22" spans="1:3">
      <c r="A22" s="3" t="s">
        <v>927</v>
      </c>
    </row>
    <row r="23" spans="1:3">
      <c r="A23" s="4" t="s">
        <v>934</v>
      </c>
      <c r="B23" s="5" t="n">
        <v>20000</v>
      </c>
      <c r="C23" s="5" t="n">
        <v>23000</v>
      </c>
    </row>
    <row r="24" spans="1:3">
      <c r="A24" s="4" t="s">
        <v>940</v>
      </c>
    </row>
    <row r="25" spans="1:3">
      <c r="A25" s="3" t="s">
        <v>927</v>
      </c>
    </row>
    <row r="26" spans="1:3">
      <c r="A26" s="4" t="s">
        <v>919</v>
      </c>
      <c r="B26" s="7" t="n">
        <v>248000</v>
      </c>
      <c r="C26" s="7" t="n">
        <v>282000</v>
      </c>
    </row>
    <row r="27" spans="1:3">
      <c r="A27" s="4" t="s">
        <v>929</v>
      </c>
      <c r="B27" s="4" t="s">
        <v>534</v>
      </c>
      <c r="C27" s="4" t="s">
        <v>941</v>
      </c>
    </row>
    <row r="28" spans="1:3">
      <c r="A28" s="4" t="s">
        <v>942</v>
      </c>
    </row>
    <row r="29" spans="1:3">
      <c r="A29" s="3" t="s">
        <v>927</v>
      </c>
    </row>
    <row r="30" spans="1:3">
      <c r="A30" s="4" t="s">
        <v>522</v>
      </c>
      <c r="B30" s="7" t="n">
        <v>6000</v>
      </c>
      <c r="C30" s="7" t="n">
        <v>3732000</v>
      </c>
    </row>
    <row r="31" spans="1:3">
      <c r="A31" s="4" t="s">
        <v>943</v>
      </c>
    </row>
    <row r="32" spans="1:3">
      <c r="A32" s="3" t="s">
        <v>927</v>
      </c>
    </row>
    <row r="33" spans="1:3">
      <c r="A33" s="4" t="s">
        <v>934</v>
      </c>
      <c r="B33" s="7" t="n">
        <v>496000</v>
      </c>
      <c r="C33" s="5" t="n">
        <v>456000</v>
      </c>
    </row>
    <row r="34" spans="1:3">
      <c r="A34" s="4" t="s">
        <v>944</v>
      </c>
    </row>
    <row r="35" spans="1:3">
      <c r="A35" s="3" t="s">
        <v>927</v>
      </c>
    </row>
    <row r="36" spans="1:3">
      <c r="A36" s="4" t="s">
        <v>919</v>
      </c>
      <c r="C36" s="7" t="n">
        <v>248000</v>
      </c>
    </row>
    <row r="37" spans="1:3">
      <c r="A37" s="4" t="s">
        <v>929</v>
      </c>
      <c r="C37" s="4" t="s">
        <v>534</v>
      </c>
    </row>
    <row r="38" spans="1:3">
      <c r="A38" s="4" t="s">
        <v>945</v>
      </c>
    </row>
    <row r="39" spans="1:3">
      <c r="A39" s="3" t="s">
        <v>927</v>
      </c>
    </row>
    <row r="40" spans="1:3">
      <c r="A40" s="4" t="s">
        <v>522</v>
      </c>
      <c r="C40" s="7" t="n">
        <v>3140000</v>
      </c>
    </row>
    <row r="41" spans="1:3">
      <c r="A41" s="4" t="s">
        <v>946</v>
      </c>
    </row>
    <row r="42" spans="1:3">
      <c r="A42" s="3" t="s">
        <v>927</v>
      </c>
    </row>
    <row r="43" spans="1:3">
      <c r="A43" s="4" t="s">
        <v>934</v>
      </c>
      <c r="C43" s="7" t="n">
        <v>2000</v>
      </c>
    </row>
    <row r="44" spans="1:3">
      <c r="A44" s="4" t="s">
        <v>947</v>
      </c>
    </row>
    <row r="45" spans="1:3">
      <c r="A45" s="3" t="s">
        <v>927</v>
      </c>
    </row>
    <row r="46" spans="1:3">
      <c r="A46" s="4" t="s">
        <v>948</v>
      </c>
      <c r="B46" s="5"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20:42Z</dcterms:created>
  <dcterms:modified xmlns:dcterms="http://purl.org/dc/terms/" xmlns:xsi="http://www.w3.org/2001/XMLSchema-instance" xsi:type="dcterms:W3CDTF">2018-11-08T12:20:42Z</dcterms:modified>
</cp:coreProperties>
</file>